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Fair Value Measurements and Dis" sheetId="14" state="visible" r:id="rId14"/>
    <sheet xmlns:r="http://schemas.openxmlformats.org/officeDocument/2006/relationships" name="Recent Accounting Pronounceme_2" sheetId="15" state="visible" r:id="rId15"/>
    <sheet xmlns:r="http://schemas.openxmlformats.org/officeDocument/2006/relationships" name="Investment Securities (Tables)" sheetId="16" state="visible" r:id="rId16"/>
    <sheet xmlns:r="http://schemas.openxmlformats.org/officeDocument/2006/relationships" name="Earnings Per Share (Tables)" sheetId="17" state="visible" r:id="rId17"/>
    <sheet xmlns:r="http://schemas.openxmlformats.org/officeDocument/2006/relationships" name="Credit Quality and Allowance _2" sheetId="18" state="visible" r:id="rId18"/>
    <sheet xmlns:r="http://schemas.openxmlformats.org/officeDocument/2006/relationships" name="Fair Value Measurements and D_2" sheetId="19" state="visible" r:id="rId19"/>
    <sheet xmlns:r="http://schemas.openxmlformats.org/officeDocument/2006/relationships" name="Recent Accounting Pronounceme_3" sheetId="20" state="visible" r:id="rId20"/>
    <sheet xmlns:r="http://schemas.openxmlformats.org/officeDocument/2006/relationships" name="Investment Securities - Summary" sheetId="21" state="visible" r:id="rId21"/>
    <sheet xmlns:r="http://schemas.openxmlformats.org/officeDocument/2006/relationships" name="Investment Securities - Amortiz" sheetId="22" state="visible" r:id="rId22"/>
    <sheet xmlns:r="http://schemas.openxmlformats.org/officeDocument/2006/relationships" name="Investment Securities - Additio" sheetId="23" state="visible" r:id="rId23"/>
    <sheet xmlns:r="http://schemas.openxmlformats.org/officeDocument/2006/relationships" name="Earnings Per Share - Earnings P" sheetId="24" state="visible" r:id="rId24"/>
    <sheet xmlns:r="http://schemas.openxmlformats.org/officeDocument/2006/relationships" name="Earnings Per Share - Additional" sheetId="25" state="visible" r:id="rId25"/>
    <sheet xmlns:r="http://schemas.openxmlformats.org/officeDocument/2006/relationships" name="Credit Quality and Allowance _3" sheetId="26" state="visible" r:id="rId26"/>
    <sheet xmlns:r="http://schemas.openxmlformats.org/officeDocument/2006/relationships" name="Credit Quality and Allowance _4" sheetId="27" state="visible" r:id="rId27"/>
    <sheet xmlns:r="http://schemas.openxmlformats.org/officeDocument/2006/relationships" name="Credit Quality and Allowance _5" sheetId="28" state="visible" r:id="rId28"/>
    <sheet xmlns:r="http://schemas.openxmlformats.org/officeDocument/2006/relationships" name="Credit Quality and Allowance _6" sheetId="29" state="visible" r:id="rId29"/>
    <sheet xmlns:r="http://schemas.openxmlformats.org/officeDocument/2006/relationships" name="Credit Quality and Allowance _7" sheetId="30" state="visible" r:id="rId30"/>
    <sheet xmlns:r="http://schemas.openxmlformats.org/officeDocument/2006/relationships" name="Credit Quality and Allowance _8" sheetId="31" state="visible" r:id="rId31"/>
    <sheet xmlns:r="http://schemas.openxmlformats.org/officeDocument/2006/relationships" name="Credit Quality and Allowance _9" sheetId="32" state="visible" r:id="rId32"/>
    <sheet xmlns:r="http://schemas.openxmlformats.org/officeDocument/2006/relationships" name="Credit Quality and Allowance_10" sheetId="33" state="visible" r:id="rId33"/>
    <sheet xmlns:r="http://schemas.openxmlformats.org/officeDocument/2006/relationships" name="Credit Quality and Allowance_11" sheetId="34" state="visible" r:id="rId34"/>
    <sheet xmlns:r="http://schemas.openxmlformats.org/officeDocument/2006/relationships" name="Credit Quality and Allowance_12" sheetId="35" state="visible" r:id="rId35"/>
    <sheet xmlns:r="http://schemas.openxmlformats.org/officeDocument/2006/relationships" name="Credit Quality and Allowance_13" sheetId="36" state="visible" r:id="rId36"/>
    <sheet xmlns:r="http://schemas.openxmlformats.org/officeDocument/2006/relationships" name="Credit Quality and Allowance_14" sheetId="37" state="visible" r:id="rId37"/>
    <sheet xmlns:r="http://schemas.openxmlformats.org/officeDocument/2006/relationships" name="Fair Value Measurements and D_3" sheetId="38" state="visible" r:id="rId38"/>
    <sheet xmlns:r="http://schemas.openxmlformats.org/officeDocument/2006/relationships" name="Fair Value Measurements and D_4" sheetId="39" state="visible" r:id="rId39"/>
    <sheet xmlns:r="http://schemas.openxmlformats.org/officeDocument/2006/relationships" name="Fair Value Measurements and D_5" sheetId="40" state="visible" r:id="rId40"/>
    <sheet xmlns:r="http://schemas.openxmlformats.org/officeDocument/2006/relationships" name="Fair Value Measurements and D_6" sheetId="41" state="visible" r:id="rId41"/>
  </sheets>
  <definedNames/>
  <calcPr calcId="124519" fullCalcOnLoad="1"/>
</workbook>
</file>

<file path=xl/sharedStrings.xml><?xml version="1.0" encoding="utf-8"?>
<sst xmlns="http://schemas.openxmlformats.org/spreadsheetml/2006/main" uniqueCount="727">
  <si>
    <t>Cover Page - shares</t>
  </si>
  <si>
    <t>9 Months Ended</t>
  </si>
  <si>
    <t>Sep. 30, 2019</t>
  </si>
  <si>
    <t>Nov. 06, 2019</t>
  </si>
  <si>
    <t>Document and Entity Information [Abstract]</t>
  </si>
  <si>
    <t>Document Type</t>
  </si>
  <si>
    <t>10-Q</t>
  </si>
  <si>
    <t>Document Quarterly Report</t>
  </si>
  <si>
    <t>true</t>
  </si>
  <si>
    <t>Amendment Flag</t>
  </si>
  <si>
    <t>false</t>
  </si>
  <si>
    <t>Document Transition Report</t>
  </si>
  <si>
    <t>Document Period End Date</t>
  </si>
  <si>
    <t>Sep. 30,
		2019</t>
  </si>
  <si>
    <t>Document Fiscal Year Focus</t>
  </si>
  <si>
    <t>2019</t>
  </si>
  <si>
    <t>Current Fiscal Year End Date</t>
  </si>
  <si>
    <t>--12-31</t>
  </si>
  <si>
    <t>Document Fiscal Period Focus</t>
  </si>
  <si>
    <t>Q3</t>
  </si>
  <si>
    <t>Entity File Number</t>
  </si>
  <si>
    <t>001-34190</t>
  </si>
  <si>
    <t>Entity Registrant Name</t>
  </si>
  <si>
    <t>HOME BANCORP, INC.</t>
  </si>
  <si>
    <t>Entity Central Index Key</t>
  </si>
  <si>
    <t>0001436425</t>
  </si>
  <si>
    <t>Entity Incorporation, State or Country Code</t>
  </si>
  <si>
    <t>LA</t>
  </si>
  <si>
    <t>Entity Tax Identification Number</t>
  </si>
  <si>
    <t>71-1051785</t>
  </si>
  <si>
    <t>Entity Address, Address Line One</t>
  </si>
  <si>
    <t>503 Kaliste Saloom Road</t>
  </si>
  <si>
    <t>Entity Address, City or Town</t>
  </si>
  <si>
    <t>Lafayette</t>
  </si>
  <si>
    <t>Entity Address, State or Province</t>
  </si>
  <si>
    <t>Entity Address, Postal Zip Code</t>
  </si>
  <si>
    <t>70508</t>
  </si>
  <si>
    <t>City Area Code</t>
  </si>
  <si>
    <t>337</t>
  </si>
  <si>
    <t>Local Phone Number</t>
  </si>
  <si>
    <t>237-1960</t>
  </si>
  <si>
    <t>Title of 12(b) Security</t>
  </si>
  <si>
    <t>Common Stock</t>
  </si>
  <si>
    <t>Trading Symbol</t>
  </si>
  <si>
    <t>HBCP</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solidated Statements of Financial Condition - USD ($) $ in Thousands</t>
  </si>
  <si>
    <t>Dec. 31, 2018</t>
  </si>
  <si>
    <t>Assets</t>
  </si>
  <si>
    <t>Cash and cash equivalents</t>
  </si>
  <si>
    <t>Interest-bearing deposits in banks</t>
  </si>
  <si>
    <t>Available for sale securities</t>
  </si>
  <si>
    <t>Investment securities available for sale, at fair value</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Goodwill and core deposit intangibles</t>
  </si>
  <si>
    <t>Accrued interest receivable and other assets</t>
  </si>
  <si>
    <t>Total Assets</t>
  </si>
  <si>
    <t>Deposits:</t>
  </si>
  <si>
    <t>Noninterest-bearing</t>
  </si>
  <si>
    <t>Interest-bearing</t>
  </si>
  <si>
    <t>Total Deposits</t>
  </si>
  <si>
    <t>Other borrowings</t>
  </si>
  <si>
    <t>Long-term Federal Home Loan Bank advances</t>
  </si>
  <si>
    <t>Accrued interest payable and other liabilities</t>
  </si>
  <si>
    <t>Total Liabilities</t>
  </si>
  <si>
    <t>Shareholders' Equity</t>
  </si>
  <si>
    <t>Preferred stock, $0.01 par value - 10,000,000 shares authorized; none issued</t>
  </si>
  <si>
    <t>Common stock, $0.01 par value - 40,000,000 shares authorized; 9,441,800 and 9,459,050 shares issued and outstanding, respectively</t>
  </si>
  <si>
    <t>Additional paid-in capital</t>
  </si>
  <si>
    <t>Unallocated common stock held by:</t>
  </si>
  <si>
    <t>Employee Stock Ownership Plan (ESOP)</t>
  </si>
  <si>
    <t>Recognition and Retention Plan (RRP)</t>
  </si>
  <si>
    <t>Retained earnings</t>
  </si>
  <si>
    <t>Accumulated other comprehensive income (loss)</t>
  </si>
  <si>
    <t>Total Shareholders' Equity</t>
  </si>
  <si>
    <t>Total Liabilities and Shareholders' Equity</t>
  </si>
  <si>
    <t>Consolidated Statements of Financial Condition (Parenthetical) - USD ($) $ in Thousands</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3 Months Ended</t>
  </si>
  <si>
    <t>Sep. 30, 2018</t>
  </si>
  <si>
    <t>Interest Income</t>
  </si>
  <si>
    <t>Loans, including fees</t>
  </si>
  <si>
    <t>Investment securities:</t>
  </si>
  <si>
    <t>Taxable interest</t>
  </si>
  <si>
    <t>Tax-exempt interest</t>
  </si>
  <si>
    <t>Other investments and deposits</t>
  </si>
  <si>
    <t>Total interest income</t>
  </si>
  <si>
    <t>Interest Expense</t>
  </si>
  <si>
    <t>Deposits</t>
  </si>
  <si>
    <t>Other borrowings expense</t>
  </si>
  <si>
    <t>Short-term Federal Home Loan Bank advances</t>
  </si>
  <si>
    <t>Total interest expense</t>
  </si>
  <si>
    <t>Net interest income</t>
  </si>
  <si>
    <t>Provision for loan losses</t>
  </si>
  <si>
    <t>Net interest income after provision for loan losses</t>
  </si>
  <si>
    <t>Noninterest Income</t>
  </si>
  <si>
    <t>Gain on sale of loans, net</t>
  </si>
  <si>
    <t>Income from bank-owned life insurance</t>
  </si>
  <si>
    <t>(Loss) gain on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Amortization of acquisition intangible</t>
  </si>
  <si>
    <t>Other expenses</t>
  </si>
  <si>
    <t>Total noninterest expense</t>
  </si>
  <si>
    <t>Income before income tax expense</t>
  </si>
  <si>
    <t>Income tax expense</t>
  </si>
  <si>
    <t>Net Income</t>
  </si>
  <si>
    <t>Earnings per share:</t>
  </si>
  <si>
    <t>Basic (in usd per share)</t>
  </si>
  <si>
    <t>Diluted (in usd per share)</t>
  </si>
  <si>
    <t>Cash dividends declared per common share (in usd per share)</t>
  </si>
  <si>
    <t>Service fees and charges</t>
  </si>
  <si>
    <t>Fees and charges</t>
  </si>
  <si>
    <t>Bank card fees</t>
  </si>
  <si>
    <t>Consolidated Statements of Comprehensive Income - USD ($) $ in Thousands</t>
  </si>
  <si>
    <t>Statement of Comprehensive Income [Abstract]</t>
  </si>
  <si>
    <t>Other Comprehensive Income (Loss)</t>
  </si>
  <si>
    <t>Unrealized gains (losses) on investment securities</t>
  </si>
  <si>
    <t>Tax effect</t>
  </si>
  <si>
    <t>Other comprehensive income (loss), net of taxes</t>
  </si>
  <si>
    <t>Comprehensive Income</t>
  </si>
  <si>
    <t>Consolidated Statements of Changes in Shareholders' Equity - USD ($) $ in Thousands</t>
  </si>
  <si>
    <t>Total</t>
  </si>
  <si>
    <t>Common stock</t>
  </si>
  <si>
    <t>Additional Paid-in capital</t>
  </si>
  <si>
    <t>Unallocated Common Stock Held by ESOP</t>
  </si>
  <si>
    <t>Unallocated Common Stock Held by RRP</t>
  </si>
  <si>
    <t>Retained Earnings</t>
  </si>
  <si>
    <t>Accumulated Other Comprehensive (Loss) Income</t>
  </si>
  <si>
    <t>Balance at Dec. 31, 2017</t>
  </si>
  <si>
    <t>Increase (Decrease) in Stockholders' Equity [Roll Forward]</t>
  </si>
  <si>
    <t>Other comprehensive income (loss)</t>
  </si>
  <si>
    <t>Reclassification of stranded tax effects in accumulated other comprehensive income</t>
  </si>
  <si>
    <t>Purchase of Company's common stock at cost</t>
  </si>
  <si>
    <t>Cash dividends declared</t>
  </si>
  <si>
    <t>Common Stock issued under incentive plans, net of shares surrendered in payment, including tax benefit</t>
  </si>
  <si>
    <t>Exercise of stock options</t>
  </si>
  <si>
    <t>RRP shares released for allocation</t>
  </si>
  <si>
    <t>ESOP shares released for allocation</t>
  </si>
  <si>
    <t>Share-based compensation cost</t>
  </si>
  <si>
    <t>Balance at Sep. 30, 2018</t>
  </si>
  <si>
    <t>Balance at Jun. 30, 2018</t>
  </si>
  <si>
    <t>Balance at Dec. 31, 2018</t>
  </si>
  <si>
    <t>Balance at Sep. 30, 2019</t>
  </si>
  <si>
    <t>Balance at Jun. 30, 2019</t>
  </si>
  <si>
    <t>Consolidated Statements of Changes in Shareholders' Equity (Parenthetical) - $ / shares</t>
  </si>
  <si>
    <t>Cash dividends declared, per share (in usd per share)</t>
  </si>
  <si>
    <t>Purchase of Company's common shares at cost, shares</t>
  </si>
  <si>
    <t>Common Stock issued under incentive plans, shares</t>
  </si>
  <si>
    <t>Consolidated Statements of Cash Flows - USD ($) $ in Thousands</t>
  </si>
  <si>
    <t>Cash flows from operating activities:</t>
  </si>
  <si>
    <t>Net income</t>
  </si>
  <si>
    <t>Adjustments to reconcile net income to net cash provided by operating activities:</t>
  </si>
  <si>
    <t>Depreciation</t>
  </si>
  <si>
    <t>Amortization and accretion of purchase accounting valuations and intangibles</t>
  </si>
  <si>
    <t>Net amortization of mortgage servicing asset</t>
  </si>
  <si>
    <t>Federal Home Loan Bank stock dividends</t>
  </si>
  <si>
    <t>Net amortization of discount on investments</t>
  </si>
  <si>
    <t>Gain on loans sold, net</t>
  </si>
  <si>
    <t>Proceeds, including principal payments, from loans held for sale</t>
  </si>
  <si>
    <t>Originations of loans held for sale</t>
  </si>
  <si>
    <t>Non-cash compensation</t>
  </si>
  <si>
    <t>Deferred income tax expense</t>
  </si>
  <si>
    <t>Increase in accrued interest receivable and other assets</t>
  </si>
  <si>
    <t>Increase in cash surrender value of bank-owned life insurance</t>
  </si>
  <si>
    <t>Change in accrued interest payable and other liabilities</t>
  </si>
  <si>
    <t>Net cash provided by operating activities</t>
  </si>
  <si>
    <t>Cash flows from investing activities:</t>
  </si>
  <si>
    <t>Purchases of securities available for sale</t>
  </si>
  <si>
    <t>Proceeds from maturities, prepayments and calls on securities available for sale</t>
  </si>
  <si>
    <t>Proceeds from maturities, prepayments and calls on securities held to maturity</t>
  </si>
  <si>
    <t>(Increase) decrease in loans, net</t>
  </si>
  <si>
    <t>Reimbursement from FDIC for covered assets</t>
  </si>
  <si>
    <t>Decrease in interest-bearing deposits in banks</t>
  </si>
  <si>
    <t>Proceeds from sale of repossessed assets</t>
  </si>
  <si>
    <t>Purchases of office properties and equipment</t>
  </si>
  <si>
    <t>Purchase of bank-owned life insurance</t>
  </si>
  <si>
    <t>Proceeds from bank-owned life insurance</t>
  </si>
  <si>
    <t>Proceeds from sale of office properties and equipment</t>
  </si>
  <si>
    <t>Net cash used in investing activities</t>
  </si>
  <si>
    <t>Cash flows from financing activities:</t>
  </si>
  <si>
    <t>Increase (decrease) in deposits, net</t>
  </si>
  <si>
    <t>Borrowings on Federal Home Loan Bank advances</t>
  </si>
  <si>
    <t>Repayments of Federal Home Loan Bank advances</t>
  </si>
  <si>
    <t>Proceeds from exercise of stock options</t>
  </si>
  <si>
    <t>Issuance of stock under incentive plans</t>
  </si>
  <si>
    <t>Dividends paid to shareholders</t>
  </si>
  <si>
    <t>Purchase of Company’s common stock</t>
  </si>
  <si>
    <t>Net cash provided by (used in)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The accompanying unaudited consolidated financial statements of Home Bancorp, Inc. (the “Company”) were prepared in accordance with instructions for Form 10-Q and Regulation S-X and do not include information or footnotes necessary for a complete presentation of financial condition, results of operations, comprehensive income, changes in shareholders’ equity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Certain reclassifications have been made to prior period balances to conform to the current period presentation. The results of operations for the three and nine months ended September 30, 2019 and 2018 are not necessarily indicative of the results which may be expected for the entire fiscal year. These statements should be read in conjunction with the Consolidated Financial Statements and notes thereto included in the Company’s Annual Report on Form 10-K filed with the Securities and Exchange Commission (“SEC”) for the year ended December 31, 2018. Critical Accounting Policies and Estimates There were no material changes or developments during the reporting period with respect to methodologies the Company uses when applying critical accounting policies and developing critical accounting estimates as disclosed in its Annual Report on Form 10-K for the year ended December 31, 2018.</t>
  </si>
  <si>
    <t>Recent Accounting Pronouncements</t>
  </si>
  <si>
    <t>Accounting Policies [Abstract]</t>
  </si>
  <si>
    <t>Recent Accounting Pronouncements In February 2016, the FASB issued ASU No. 2016-02, “Conforming Amendments Related to Leases”. This ASU amends the codification regarding leases in order to increase transparency and comparability. Under former GAAP, the recognition of lease assets and lease liabilities by lessees was not required if the terms of the lease qualified it as an operating lease. ASU No. 2016-02 requires companies to recognize lease assets and liabilities on the statement of condition and disclose key information about leasing arrangements, for both operating and capital or finance leases. A lessee must recognize a liability to make lease payments and a right-of-use asset representing its right to use the leased asset for the lease term. The ASU is effective for annual and interim periods beginning after December 15, 2018. The Company implemented an accounting policy election to keep leases with an initial term of 12 months or less off the Company’s consolidated balance sheet. As of September 30, 2019, the Company’s right-of-use assets and liabilities, net of amortization, were $4.6 million. The Company reports its right-of-use assets and liabilities within accrued interest receivable and other assets and accrued interest payable and other liabilities on the Consolidated Statements of Financial Condition. The ASU did not have material impact on the consolidated income statement for the three-months or nine-months ended September 30, 2019, and is not expected to in future periods. In June 2016, the FASB issued ASU No. 2016-13, “Measurement of Credit Losses on Financial Instruments,” which introduced a new impairment model known as CECL (Current Expected Credit Losses). The ASU requires a financial asset (or group of financial assets) measured on an amortized cost basis to be presented at an amount net of an allowance for credit losses, which reflects expected losses for the full life of the financial asset. Under current GAAP, credit losses are not recognized until the occurrence of the loss is probable and entities, in general, only consider past events and current conditions when measuring incurred losses. ASU No. 2016-13 will require entities to recognize a current estimate of all expected credit losses, thus eliminating the “probable” recognition threshold. To produce a current estimate of expected credit losses, the standard will require entities to incorporate forecasted information along with relevant information about past events, including historical experience, and current conditions that affect the collectability of the reported amount of financial assets. The ASU also amends the accounting model for purchased financial assets and replaces the current accounting for purchased credit impaired ("PCI") financial assets with the concept of purchased credit deteriorated ("PCD") financial assets. For non-PCD assets, an initial CECL estimate will be recognized through the allowance for credit losses and the provision for loan losses. For PCD assets, an initial CECL estimate will be recognized through the allowance for credit losses with an offset to the cost basis of the PCD asset. Financial assets currently classified as PCI will be classified as PCD assets upon implementation of the ASU. Held-to-maturity debt securities and off-balance-sheet arrangements, such as commitments to extend credit, guarantees and standby letters of credit that are not unconditionally cancellable, are also within the scope of this amendment. In addition, ASU 2016-13 will require expected credit related losses for available-for-sale debt securities to be recorded through an allowance for credit losses, while non-credit related losses will continue to be recognized through Other Comprehensive Income (“OCI”). This ASU is effective for fiscal years beginning after December 31, 2019. An entity will apply the amendments in this update on a modified retrospective basis, through a cumulative-effect adjustment to retained earnings as of the beginning of the first reporting period in which the guidance is effective. The Company is conducting parallel testing of the CECL estimation process to determine the potential impact to our Consolidated Financial Statements upon the implementation of ASU No. 2016-13. Currently, the Company expects the adoption of the ASU to increase the allowance for loan losses and the provision for loan losses. The extent of the impact upon adoption is not known and will depend on the characteristics of the Company’s loan portfolio and economic conditions on that date as well as forecasted conditions thereafter. In January 2017, FASB issued ASU No. 2017-04, “Intangibles – Goodwill and Other, Simplifying the Test for Goodwill Impairment”. The amendment in this ASU eliminates the requirement to calculate the implied fair value of goodwill in order to measure a goodwill impairment charge. An entity will record an impairment charge based on the excess of the carrying amount over its fair value. This ASU is effective for fiscal and interim testing periods beginning after December 15, 2019. The Company has early adopted the amendment and it has not impacted our Consolidated Financial Statements. In August 2018, the FASB issued ASU No. 2018-13, “Disclosure Framework - Changes to the Disclosure Requirements for Fair Value Measurement.” The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ASU No. 2018-13 is effective for interim and annual reporting periods beginning after December 15, 2019. In addition, entities may early adopt the modified or eliminated disclosure requirements and delay adoption of the additional disclosure requirements until their effective date. The Company is currently assessing the impact of adoption of this guidance upon its disclosures. ASU No. 2018-13 will not impact our Consolidated Financial Statements, as the update only revises disclosure requirements.</t>
  </si>
  <si>
    <t>Investment Securities</t>
  </si>
  <si>
    <t>Investments, Debt and Equity Securities [Abstract]</t>
  </si>
  <si>
    <t>Investment Securities Summary information regarding the Company’s investment securities classified as available for sale and held to maturity as of September 30, 2019 and December 31, 2018 is as follows. (dollars in thousands) Amortized Gross Gross Unrealized Losses Fair Value Less Than Over 1 September 30, 2019 Available for sale: U.S. agency mortgage-backed $ 82,597 $ 1,226 $ 54 $ 74 $ 83,695 Collateralized mortgage obligations 152,143 958 351 366 152,384 Municipal bonds 15,059 181 26 — 15,214 U.S. government agency 3,820 13 2 10 3,821 Total available for sale $ 253,619 $ 2,378 $ 433 $ 450 $ 255,114 Held to maturity: Municipal bonds $ 7,193 $ 46 $ 1 $ — $ 7,238 Total held to maturity $ 7,193 $ 46 $ 1 $ — $ 7,238 (dollars in thousands) Amortized Gross Gross Unrealized Losses Fair Value Less Than Over 1 December 31, 2018 Available for sale: U.S. agency mortgage-backed $ 86,487 $ 485 $ 171 $ 892 $ 85,909 Collateralized mortgage obligations 145,814 129 161 2,191 143,591 Municipal bonds 21,453 52 16 12 21,477 U.S. government agency 9,169 29 19 25 9,154 Total available for sale $ 262,923 $ 695 $ 367 $ 3,120 $ 260,131 Held to maturity: Municipal bonds $ 10,872 $ 11 $ 5 $ 37 $ 10,841 Total held to maturity $ 10,872 $ 11 $ 5 $ 37 $ 10,841 The estimated fair value and amortized cost by contractual maturity of the Company’s investment securities as of September 30, 2019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After One After Five After Ten Total Fair Value Securities available for sale: U.S. agency mortgage-backed $ 43 $ 10,308 $ 22,898 $ 50,446 $ 83,695 Collateralized mortgage obligations — — — 152,384 152,384 Municipal bonds 778 5,549 2,185 6,702 15,214 U.S. government agency — — — 3,821 3,821 Total securities available for sale $ 821 $ 15,857 $ 25,083 $ 213,353 $ 255,114 Securities held to maturity: Municipal bonds $ — $ 2,603 $ 2,188 $ 2,447 $ 7,238 Total securities held to maturity $ — $ 2,603 $ 2,188 $ 2,447 $ 7,238 (dollars in thousands) One Year After One After Five After Ten Total Amortized Cost Securities available for sale: U.S. agency mortgage-backed $ 41 $ 10,277 $ 22,581 $ 49,698 $ 82,597 Collateralized mortgage obligations — — — 152,143 152,143 Municipal bonds 776 5,524 2,119 6,640 15,059 U.S. government agency — — — 3,820 3,820 Total securities available for sale $ 817 $ 15,801 $ 24,700 $ 212,301 $ 253,619 Securities held to maturity: Municipal bonds $ — $ 2,593 $ 2,157 $ 2,443 $ 7,193 Total securities held to maturity $ — $ 2,593 $ 2,157 $ 2,443 $ 7,193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When the Company determines that a security is deemed other-than-temporarily impaired, an impairment loss is recognized. As of September 30, 2019, 64 of the Company’s investment securities had unrealized losses totaling 0.8% of the individual securities’ amortized cost basis and 0.3% of the Company’s total amortized cost basis of the investment securities portfolio. At such date, 35 of the 64 securities had been in a continuous loss position for over 12 months. The 35 securities had an aggregate amortized cost basis of $47,162,000 and an unrealized loss of $450,000 at September 30, 2019. Management has the intent and ability to hold these securities until maturity, or until anticipated recovery; hence, no declines in these securities were deemed other-than-temporary at September 30, 2019. As of September 30, 2019 and December 31, 2018, the Company had $172,339,000 and $157,198,000, respectively, of securities pledged to secure public deposits.</t>
  </si>
  <si>
    <t>Earnings Per Share</t>
  </si>
  <si>
    <t>Earnings Per Share [Abstract]</t>
  </si>
  <si>
    <t>Earnings Per Share Earnings per common share were computed based on the following: Three Months Ended Nine Months Ended (in thousands, except per share data) 2019 2018 2019 2018 Numerator: Net income available to common shareholders $ 6,856 $ 8,262 $ 21,326 $ 23,501 Denominator: Weighted average common shares outstanding 9,059 9,098 9,114 9,053 Effect of dilutive securities: Restricted stock 9 19 12 21 Stock options 39 204 63 223 Weighted average common shares outstanding – assuming dilution 9,107 9,321 9,189 9,297 Basic earnings per common share $ 0.76 $ 0.91 $ 2.34 $ 2.59 Diluted earnings per common share $ 0.75 $ 0.89 $ 2.32 $ 2.53 Options on 100,288 and 27,934 shares of common stock were not included in the computation of diluted earnings per share for the three months ended September 30, 2019 and 2018, respectively, because the effect of these shares was anti-dilutive. Options on 90,511 and 15,850 shares of common stock were not included in the computation of diluted earnings per share for the nine months ended September 30, 2019 and 2018, respectively, because the effect of these shares was anti-dilutive.</t>
  </si>
  <si>
    <t>Credit Quality and Allowance for Loan Losses</t>
  </si>
  <si>
    <t>Receivables [Abstract]</t>
  </si>
  <si>
    <t>Credit Quality and Allowance for Loan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 Acquired Loans Loans that were acquired as a result of business combinations are referred to as “acquired loans.” Acquired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nonaccretable discount for the loan pool. Once the nonaccretabl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 The Company’s loans, net of unearned income, consisted of the following as of the dates indicated. (dollars in thousands) September 30, December 31, Real estate loans: One- to four-family first mortgage $ 432,964 $ 450,363 Home equity loans and lines 81,835 83,976 Commercial real estate 719,392 640,575 Construction and land 188,879 193,597 Multi-family residential 56,733 54,455 Total real estate loans 1,479,803 1,422,966 Other loans: Commercial and industrial 180,264 172,934 Consumer 47,375 53,854 Total other loans 227,639 226,788 Total loans $ 1,707,442 $ 1,649,754 The net discount on the Company’s loans was $14,016,000 and $18,811,000 at September 30, 2019 and December 31, 2018, respectively, of which $6,228,000 and $7,865,000 for the same time periods, respectively, were related to impaired loans. In addition, loan balances as of September 30, 2019 and December 31, 2018 are reported net of unearned income of $2,922,000 and $2,716,000, respectively. Allowance for Loan Losses The allowance for loan losses and recorded investment in loans as of the dates indicated are as follows. September 30, 2019 Originated Loans (dollars in thousands) Collectively Individually Acquired Total Allowance for loan losses: One- to four-family first mortgage $ 1,939 $ — $ 464 $ 2,403 Home equity loans and lines 711 348 29 1,088 Commercial real estate 5,631 361 823 6,815 Construction and land 2,168 — 4 2,172 Multi-family residential 572 — — 572 Commercial and industrial 2,813 701 336 3,850 Consumer 450 — 248 698 Total allowance for loan losses $ 14,284 $ 1,410 $ 1,904 $ 17,598 September 30, 2019 Originated Loans (dollars in thousands) Collectively Individually Acquired Loans (1) Total Loans: One- to four-family first mortgage $ 242,256 $ 187 $ 190,521 $ 432,964 Home equity loans and lines 56,542 800 24,493 81,835 Commercial real estate 510,913 6,830 201,649 719,392 Construction and land 164,444 — 24,435 188,879 Multi-family residential 48,731 — 8,002 56,733 Commercial and industrial 147,555 1,233 31,476 180,264 Consumer 36,048 — 11,327 47,375 Total loans $ 1,206,489 $ 9,050 $ 491,903 $ 1,707,442 December 31, 2018 Originated Loans (dollars in thousands) Collectively Individually Acquired Total Allowance for loan losses: One- to four-family first mortgage $ 1,937 $ — $ 199 $ 2,136 Home equity loans and lines 682 349 48 1,079 Commercial real estate 5,272 484 369 6,125 Construction and land 2,280 — 5 2,285 Multi-family residential 522 — 28 550 Commercial and industrial 2,541 321 366 3,228 Consumer 472 — 473 945 Total allowance for loan losses $ 13,706 $ 1,154 $ 1,488 $ 16,348 December 31, 2018 Originated Loans (dollars in thousands) Collectively Individually Acquired Loans (1) Total Loans: One- to four-family first mortgage $ 227,602 $ — $ 222,761 $ 450,363 Home equity loans and lines 53,049 866 30,061 83,976 Commercial real estate 432,217 7,059 201,299 640,575 Construction and land 161,232 — 32,365 193,597 Multi-family residential 42,222 — 12,233 54,455 Commercial and industrial 131,250 1,952 39,732 172,934 Consumer 37,711 — 16,143 53,854 Total loans $ 1,085,283 $ 9,877 $ 554,594 $ 1,649,754 (1) $8.9 million and $10.0 million in Acquired Loans were deemed to be acquired impaired loans and were accounted for under ASC 310-30 at September 30, 2019 and December 31, 2018, respectively. A summary of activity in the allowance for loan losses for the nine months ended September 30, 2019 and September 30, 2018 follows. Nine Months Ended September 30, 2019 (dollars in thousands) Beginning Charge-offs Recoveries Provision Ending Originated loans: Allowance for loan losses: One- to four-family first mortgage $ 1,937 $ (4) $ — $ 6 $ 1,939 Home equity loans and lines 1,031 (42) 10 60 1,059 Commercial real estate 5,756 (139) — 375 5,992 Construction and land 2,280 — — (112) 2,168 Multi-family residential 522 — — 50 572 Commercial and industrial 2,862 (744) 23 1,373 3,514 Consumer 472 (104) 34 48 450 Total allowance for loan losses $ 14,860 $ (1,033) 67 $ 1,800 $ 15,694 Acquired loans: Allowance for loan losses: One- to four-family first mortgage $ 199 $ — $ — $ 265 $ 464 Home equity loans and lines 48 — — (19) 29 Commercial real estate 369 — — 454 823 Construction and land 5 — — (1) 4 Multi-family residential 28 — — (28) — Commercial and industrial 366 — — (30) 336 Consumer 473 (85) — (140) 248 Total allowance for loan losses $ 1,488 $ (85) $ — $ 501 $ 1,904 Total loans: Allowance for loan losses: One- to four-family first mortgage $ 2,136 $ (4) $ — $ 271 $ 2,403 Home equity loans and lines 1,079 (42) 10 41 1,088 Commercial real estate 6,125 (139) — 829 6,815 Construction and land 2,285 — — (113) 2,172 Multi-family residential 550 — — 22 572 Commercial and industrial 3,228 (744) 23 1,343 3,850 Consumer 945 (189) 34 (92) 698 Total allowance for loan losses $ 16,348 $ (1,118) $ 67 $ 2,301 $ 17,598 Nine Months Ended September 30, 2018 (dollars in thousands) Beginning Charge-offs Recoveries Provision Ending Originated loans: Allowance for loan losses: One- to four-family first mortgage $ 1,574 $ (1) $ — $ 288 $ 1,861 Home equity loans and lines 1,024 — 3 13 1,040 Commercial real estate 4,766 — — 565 5,331 Construction and land 1,742 — — 279 2,021 Multi-family residential 355 — — 185 540 Commercial and industrial 4,346 (1,503) 153 119 3,115 Consumer 496 (60) 13 35 484 Total allowance for loan losses $ 14,303 $ (1,564) $ 169 $ 1,484 $ 14,392 Acquired loans: Allowance for loan losses: One- to four-family first mortgage $ 89 $ — $ — $ (36) $ 53 Home equity loans and lines 78 — — (26) 52 Commercial real estate 140 — — 97 237 Construction and land 7 — — (1) 6 Multi-family residential — — — 60 60 Commercial and industrial 184 — — 391 575 Consumer 6 — — 362 368 Total allowance for loan losses $ 504 $ — $ — $ 847 $ 1,351 Total loans: Allowance for loan losses: One- to four-family first mortgage $ 1,663 $ (1) $ — $ 252 $ 1,914 Home equity loans and lines 1,102 — 3 (13) 1,092 Commercial real estate 4,906 — — 662 5,568 Construction and land 1,749 — — 278 2,027 Multi-family residential 355 — — 245 600 Commercial and industrial 4,530 (1,503) 153 510 3,690 Consumer 502 (60) 13 397 852 Total allowance for loan losses $ 14,807 $ (1,564) $ 169 $ 2,331 $ 15,743 Credit Quality The following tables present the Company’s loan portfolio by credit quality classification as of the dates indicated. September 30, 2019 (dollars in thousands) Pass Special Substandard Doubtful Total Originated loans: One- to four-family first mortgage $ 238,197 $ 1,985 $ 2,261 $ — $ 242,443 Home equity loans and lines 56,176 43 1,123 — 57,342 Commercial real estate 504,930 3,786 9,027 — 517,743 Construction and land 162,368 859 1,217 — 164,444 Multi-family residential 48,731 — — — 48,731 Commercial and industrial 144,554 407 3,827 — 148,788 Consumer 35,734 267 47 — 36,048 Total originated loans $ 1,190,690 $ 7,347 $ 17,502 $ — $ 1,215,539 Acquired loans: One- to four-family first mortgage $ 183,205 $ 1,696 $ 5,620 $ — $ 190,521 Home equity loans and lines 24,036 278 179 — 24,493 Commercial real estate 186,766 1,514 13,369 — 201,649 Construction and land 22,259 661 1,515 — 24,435 Multi-family residential 7,260 515 227 — 8,002 Commercial and industrial 27,035 46 4,395 — 31,476 Consumer 10,953 193 181 — 11,327 Total acquired loans $ 461,514 $ 4,903 $ 25,486 $ — $ 491,903 Total loans: One- to four-family first mortgage $ 421,402 $ 3,681 $ 7,881 $ — $ 432,964 Home equity loans and lines 80,212 321 1,302 — 81,835 Commercial real estate 691,696 5,300 22,396 — 719,392 Construction and land 184,627 1,520 2,732 — 188,879 Multi-family residential 55,991 515 227 — 56,733 Commercial and industrial 171,589 453 8,222 — 180,264 Consumer 46,687 460 228 — 47,375 Total loans $ 1,652,204 $ 12,250 $ 42,988 $ — $ 1,707,442 December 31, 2018 (dollars in thousands) Pass Special Substandard Doubtful Total Originated loans: One- to four-family first mortgage $ 221,930 $ 1,852 $ 3,820 $ — $ 227,602 Home equity loans and lines 52,344 69 1,502 — 53,915 Commercial real estate 425,851 4,463 8,962 — 439,276 Construction and land 159,428 — 1,804 — 161,232 Multi-family residential 42,222 — — — 42,222 Commercial and industrial 126,126 1,717 5,359 — 133,202 Consumer 37,312 126 273 — 37,711 Total originated loans $ 1,065,213 $ 8,227 $ 21,720 $ — $ 1,095,160 Acquired loans: One- to four-family first mortgage $ 213,199 $ 2,474 $ 7,088 $ — $ 222,761 Home equity loans and lines 29,451 270 340 — 30,061 Commercial real estate 183,514 5,189 12,596 — 201,299 Construction and land 30,005 917 1,443 — 32,365 Multi-family residential 11,401 582 250 — 12,233 Commercial and industrial 35,918 1,376 2,438 — 39,732 Consumer 15,521 262 360 — 16,143 Total acquired loans $ 519,009 $ 11,070 $ 24,515 $ — $ 554,594 Total loans: One- to four-family first mortgage $ 435,129 $ 4,326 $ 10,908 $ — $ 450,363 Home equity loans and lines 81,795 339 1,842 — 83,976 Commercial real estate 609,365 9,652 21,558 — 640,575 Construction and land 189,433 917 3,247 — 193,597 Multi-family residential 53,623 582 250 — 54,455 Commercial and industrial 162,044 3,093 7,797 — 172,934 Consumer 52,833 388 633 — 53,854 Total loans $ 1,584,222 $ 19,297 $ 46,235 $ — $ 1,649,754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ratios. These classifications were the most current available as of the dates indicated and were generally updated within the quarter. Age analysis of past due loans as of the dates indicated are as follows. September 30, 2019 (dollars in thousands) 30-59 60-89 Greater Total Current Total Originated loans: Real estate loans: One- to four-family first mortgage $ 1,641 $ 701 $ 702 $ 3,044 $ 239,399 $ 242,443 Home equity loans and lines 354 43 40 437 56,905 57,342 Commercial real estate 554 3,602 6,811 10,967 506,776 517,743 Construction and land 872 — 494 1,366 163,078 164,444 Multi-family residential — — — — 48,731 48,731 Total real estate loans 3,421 4,346 8,047 15,814 1,014,889 1,030,703 Other loans: Commercial and industrial 63 303 1,160 1,526 147,262 148,788 Consumer 138 81 29 248 35,800 36,048 Total other loans 201 384 1,189 1,774 183,062 184,836 Total originated loans $ 3,622 $ 4,730 $ 9,236 $ 17,588 $ 1,197,951 $ 1,215,539 Acquired loans: Real estate loans: One- to four-family first mortgage $ 4,567 $ 454 $ 1,482 $ 6,503 $ 184,018 $ 190,521 Home equity loans and lines 160 68 120 348 24,145 24,493 Commercial real estate 372 549 2,592 3,513 198,136 201,649 Construction and land 386 370 1,224 1,980 22,455 24,435 Multi-family residential — — — — 8,002 8,002 Total real estate loans 5,485 1,441 5,418 12,344 436,756 449,100 Other loans: Commercial and industrial 630 213 459 1,302 30,174 31,476 Consumer 274 48 110 432 10,895 11,327 Total other loans 904 261 569 1,734 41,069 42,803 Total acquired loans $ 6,389 $ 1,702 $ 5,987 $ 14,078 $ 477,825 $ 491,903 Total loans: Real estate loans: One- to four-family first mortgage $ 6,208 $ 1,155 $ 2,184 $ 9,547 $ 423,417 $ 432,964 Home equity loans and lines 514 111 160 785 81,050 81,835 Commercial real estate 926 4,151 9,403 14,480 704,912 719,392 Construction and land 1,258 370 1,718 3,346 185,533 188,879 Multi-family residential — — — — 56,733 56,733 Total real estate loans 8,906 5,787 13,465 28,158 1,451,645 1,479,803 Other loans: Commercial and industrial 693 516 1,619 2,828 177,436 180,264 Consumer 412 129 139 680 46,695 47,375 Total other loans 1,105 645 1,758 3,508 224,131 227,639 Total loans $ 10,011 $ 6,432 $ 15,223 $ 31,666 $ 1,675,776 $ 1,707,442 December 31, 2018 (dollars in thousands) 30-59 60-89 Greater Total Current Total Originated loans: Real estate loans: One- to four-family first mortgage $ 3,913 $ 270 $ 64 $ 4,247 $ 223,355 $ 227,602 Home equity loans and lines 326 61 41 428 53,487 53,915 Commercial real estate 714 34 168 916 438,360 439,276 Construction and land 576 — 740 1,316 159,916 161,232 Multi-family residential — — — — 42,222 42,222 Total real estate loans 5,529 365 1,013 6,907 917,340 924,247 Other loans: Commercial and industrial 362 1,369 265 1,996 131,206 133,202 Consumer 319 131 196 646 37,065 37,711 Total other loans 681 1,500 461 2,642 168,271 170,913 Total originated loans $ 6,210 $ 1,865 $ 1,474 $ 9,549 $ 1,085,611 $ 1,095,160 Acquired loans: Real estate loans: One- to four-family first mortgage $ 4,196 $ 1,258 $ 3,702 $ 9,156 $ 213,605 $ 222,761 Home equity loans and lines 462 116 163 741 29,320 30,061 Commercial real estate 3,104 265 1,143 4,512 196,787 201,299 Construction and land 1,050 488 813 2,351 30,014 32,365 Multi-family residential 84 — — 84 12,149 12,233 Total real estate loans 8,896 2,127 5,821 16,844 481,875 498,719 Other loans: Commercial and industrial 4,315 109 329 4,753 34,979 39,732 Consumer 357 277 262 896 15,247 16,143 Total other loans 4,672 386 591 5,649 50,226 55,875 Total acquired loans $ 13,568 $ 2,513 $ 6,412 $ 22,493 $ 532,101 $ 554,594 Total loans: Real estate loans: One- to four-family first mortgage $ 8,109 $ 1,528 $ 3,766 $ 13,403 $ 436,960 $ 450,363 Home equity loans and lines 788 177 204 1,169 82,807 83,976 Commercial real estate 3,818 299 1,311 5,428 635,147 640,575 Construction and land 1,626 488 1,553 3,667 189,930 193,597 Multi-family residential 84 — — 84 54,371 54,455 Total real estate loans 14,425 2,492 6,834 23,751 1,399,215 1,422,966 Other loans: Commercial and industrial 4,677 1,478 594 6,749 166,185 172,934 Consumer 676 408 458 1,542 52,312 53,854 Total other loans 5,353 1,886 1,052 8,291 218,497 226,788 Total loans $ 19,778 $ 4,378 $ 7,886 $ 32,042 $ 1,617,712 $ 1,649,754 The increase in loans greater than 90 days past due for the nine months ending September 30, 2019 was primarily due to a $6.4 million non-performing commercial relationship which filed for bankruptcy during the third quarter of 2019. Excluding Acquired Loans with deteriorated credit quality, the Company did not have any loans greater than 90 days past due and accruing as of September 30, 2019 or December 31, 2018. The following table summarizes the accretable discount on loans accounted for under ASC 310-30 as of the dates indicated. Nine Months Ended (dollars in thousands) September 30, September 30, Balance at beginning of period $ (9,147) $ (9,303) Accretion 1,571 1,849 Transfers from nonaccretable difference to accretable discount (462) (2,559) Balance at end of period $ (8,038) $ (10,013) The following table summarizes information pertaining to originated loans, which were deemed impaired loans as of the dates indicated. For the Period Ended September 30, 2019 (dollars in thousands) Recorded Unpaid Related Average Interest With no related allowance recorded: One- to four-family first mortgage $ 187 $ 187 $ — $ 84 $ — Home equity loans and lines 410 453 — 423 — Commercial real estate 19 22 — 48 — Construction and land — — — — — Multi-family residential — — — — — Commercial and industrial 295 332 — 1,320 — Consumer — — — — — Total $ 911 $ 994 $ — $ 1,875 $ — With an allowance recorded: One- to four-family first mortgage $ — $ — $ — $ — $ — Home equity loans and lines 390 432 348 406 — Commercial real estate 6,811 6,885 361 6,836 — Construction and land — — — — — Multi-family residential — — — — — Commercial and industrial 938 1,217 701 443 — Consumer — — — — — Total $ 8,139 $ 8,534 $ 1,410 $ 7,685 $ — Total impaired loans: One- to four-family first mortgage $ 187 $ 187 $ — $ 84 $ — Home equity loans and lines 800 885 348 829 — Commercial real estate 6,830 6,907 361 6,884 — Construction and land — — — — — Multi-family residential — — — — — Commercial and industrial 1,233 1,549 701 1,763 — Consumer — — — — — Total $ 9,050 $ 9,528 $ 1,410 $ 9,560 $ — For the Period Ended December 31, 2018 (dollars in thousands) Recorded Unpaid Related Average Interest With no related allowance recorded: One- to four-family first mortgage $ — $ — $ — $ — $ — Home equity loans and lines 441 476 — 454 — Commercial real estate 149 161 — 32 7 Construction and land — — — — — Multi-family residential — — — — — Commercial and industrial 1,540 1,904 — 438 — Consumer — — — — — Total $ 2,130 $ 2,541 $ — $ 924 $ 7 With an allowance recorded: One- to four-family first mortgage $ — $ — $ — $ — $ — Home equity loans and lines 425 457 349 440 — Commercial real estate 6,910 6,910 484 2,057 38 Construction and land — — — — — Multi-family residential — — — — — Commercial and industrial 412 442 321 1,367 1 Consumer — — — — — Total $ 7,747 $ 7,809 $ 1,154 $ 3,864 $ 39 Total impaired loans: One- to four-family first mortgage $ — $ — $ — $ — $ — Home equity loans and lines 866 933 349 894 — Commercial real estate 7,059 7,071 484 2,089 45 Construction and land — — — — — Multi-family residential — — — — — Commercial and industrial 1,952 2,346 321 1,805 1 Consumer — — — — — Total $ 9,877 $ 10,350 $ 1,154 $ 4,788 $ 46 For the Period Ended September 30, 2018 (dollars in thousands) Recorded Unpaid Related Average Interest With no related allowance recorded: One- to four-family first mortgage $ — $ — $ — $ — $ — Home equity loans and lines 450 476 — 458 — Commercial real estate 21 33 — 22 — Construction and land — — — — — Multi-family residential — — — — — Commercial and industrial 324 440 — 347 — Consumer — — — — — Total $ 795 $ 949 $ — $ 827 $ — With an allowance recorded: One- to four-family first mortgage $ — $ — $ — $ — $ — Home equity loans and lines 435 461 348 443 — Commercial real estate 5,923 5,923 187 658 — Construction and land — — — — — Multi-family residential — — — — — Commercial and industrial 2,686 2,905 862 1,186 — Consumer — — — — — Total $ 9,044 $ 9,289 $ 1,397 $ 2,287 $ — Total impaired loans: One- to four-family first mortgage $ — $ — $ — $ — $ — Home equity loans and lines 885 937 348 901 — Commercial real estate 5,944 5,956 187 680 — Construction and land — — — — — Multi-family residential — — — — — Commercial and industrial 3,010 3,345 862 1,533 — Consumer — — — — — Total $ 9,839 $ 10,238 $ 1,397 $ 3,114 $ — The following table summarizes information pertaining to nonaccrual loans as of dates indicated. September 30, 2019 December 31, 2018 (dollars in thousands) Originated Acquired (1) Total Originated Acquired (1) Total Nonaccrual loans: One- to four-family first mortgage $ 2,022 $ 2,392 $ 4,414 $ 1,984 $ 3,188 $ 5,172 Home equity loans and lines 840 185 1,025 1,457 242 1,699 Commercial real estate 7,710 5,876 13,586 7,940 3,403 11,343 Construction and land 494 1,373 1,867 740 854 1,594 Multi-family residential — — — — — — Commercial and industrial 2,108 1,778 3,886 2,986 1,002 3,988 Consumer 47 181 228 273 343 616 Total $ 13,221 $ 11,785 $ 25,006 $ 15,380 $ 9,032 $ 24,412 (1) Table excludes Acquired Loans which were being accounted for under ASC 310-30 because they continue to earn interest from accretable yield regardless of their status as past due or otherwise not in compliance with their contractual terms. Acquired Loans with deteriorated credit quality which were being accounted for under ASC 310-30 and which were 90 days or more past due totaled $2.4 million and $1.7 million as of September 30, 2019 and December 31, 2018, respectively. As of September 30, 2019, the Company had no outstanding commitments to lend additional funds to any customer whose loan was classified as impaired.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The following table summarizes information pertaining to TDRs modified during the periods indicated. Nine Months Ended September 30, 2019 2018 (dollars in thousands) Number of Pre- Post- Number of Pre- Post- Troubled debt restructurings: One- to four-family first mortgage 6 $ 924 $ 911 2 $ 1,132 $ 1,131 Home equity loans and lines — — — — — — Commercial real estate 1 89 88 1 6,423 5,923 Construction and land — — — — — Multi-family residential — — — — — — Commercial and industrial — — — 2 738 676 Other consumer 2 11 10 3 20 20 Total 9 $ 1,024 $ 1,009 8 $ 8,313 $ 7,750 None of the performing troubled debt restructurings as of September 30, 2019 had defaulted subsequent to the restructuring through the date the financial statements were available to be issued.</t>
  </si>
  <si>
    <t>Fair Value Measurements and Disclosures</t>
  </si>
  <si>
    <t>Fair Value Disclosures [Abstract]</t>
  </si>
  <si>
    <t xml:space="preserve">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September 30, 2019, management did not make adjustments to prices provided by the third-party pricing service as a result of illiquid or inactive markets. The following tables present the balances of assets measured for fair value on a recurring basis as of September 30, 2019 and December 31, 2018. (dollars in thousands) September 30, 2019 Level 1 Level 2 Level 3 Available for sale securities: U.S. agency mortgage-backed $ 83,695 $ — $ 83,695 $ — Collateralized mortgage obligations 152,384 — 152,384 — Municipal bonds 15,214 — 15,214 — U.S. government agency 3,821 — 3,821 — Total $ 255,114 $ — $ 255,114 $ — (dollars in thousands) December 31, 2018 Level 1 Level 2 Level 3 Available for sale securities: U.S. agency mortgage-backed $ 85,909 $ — $ 85,909 $ — Collateralized mortgage obligations 143,591 — 143,591 — Municipal bonds 21,477 — 21,477 — U.S. government agency 9,154 — 9,154 — Total $ 260,131 $ — $ 260,131 $ — The Company did not record any liabilities at fair value for which measurement of the fair value was made on a recurring basis. Nonrecurring Basis In accordance with the provisions of ASC 310, Receivables , the Company records loans considered impaired at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third parties of the collateral less any prior liens and when there is no observable market price. Foreclosed assets are initially recorded at fair value less estimated costs to sell. Surplus real estate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 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19 Level 1 Level 2 Level 3 Assets Impaired loans $ 7,640 $ — $ — $ 7,640 Foreclosed assets and ORE 2,592 — — 2,592 Total $ 10,232 $ — $ — $ 10,232 Fair Value Measurements Using (dollars in thousands) December 31, 2018 Level 1 Level 2 Level 3 Assets Impaired loans $ 8,723 $ — $ — $ 8,723 Foreclosed assets and ORE 1,558 — — 1,558 Total $ 10,281 $ — $ — $ 10,281 The following table shows significant unobservable inputs used in the fair value measurement of Level 3 assets. (dollars in thousands) Fair Valuation Technique Unobservable Range of Weighted As of September 30, 2019: Impaired loans $ 7,640 Third party appraisals and discounted cash flows Collateral values, market discounts and estimated costs to sell 0% - 89% 17% Foreclosed assets and ORE $ 2,592 Third party appraisals, sales contracts, broker price opinions Collateral values, market discounts and estimated costs to sell 6% - 100% 37% (dollars in thousands) Fair Valuation Technique Unobservable Range of Weighted As of December 31, 2018: Impaired loans $ 8,723 Third party appraisals and discounted cash flows Collateral values, market discounts and estimated costs to sell 0% - 100% 12% Foreclosed assets and ORE $ 1,558 Third party appraisals, sales contracts, broker price opinions Collateral values, market discounts and estimated costs to sell 6% - 68% 20%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third party pricing services or quoted market prices of securities with similar characteristics. The carrying value of mortgage loans held for sale approximates their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The fair value of long-term FHLB advances is estimated by discounting the future cash flows using the rates currently offered for advances of similar maturities. The following table presents estimated fair values of the Company’s financial instruments as of the dates indicated. Fair Value Measurements at September 30, 2019 (dollars in thousands) Carrying Total Level 1 Level 2 Level 3 Financial Assets Cash and cash equivalents $ 61,289 $ 61,289 $ 61,289 $ — $ — Interest-bearing deposits in banks 449 449 449 — — Investment securities available for sale 255,114 255,114 — 255,114 — Investment securities held to maturity 7,193 7,238 — 7,238 — Mortgage loans held for sale 6,909 6,909 — 6,909 — Loans, net 1,689,844 1,684,650 — 1,677,010 7,640 Cash surrender value of BOLI 39,228 39,228 39,228 — — Financial Liabilities Deposits $ 1,831,406 $ 1,832,247 $ — $ 1,832,247 $ — Other borrowings 5,539 5,951 — 5,951 — Long-term FHLB advances 47,853 47,749 — 47,749 — Fair Value Measurements at December 31, 2018 (dollars in thousands) Carrying Total Level 1 Level 2 Level 3 Financial Assets Cash and cash equivalents $ 59,618 $ 59,618 $ 59,618 $ — $ — Interest-bearing deposits in banks 939 939 939 — — Investment securities available for sale 260,131 260,131 — 260,131 — Investment securities held to maturity 10,872 10,841 — 10,841 — Mortgage loans held for sale 2,086 2,086 — 2,086 — Loans, net 1,633,406 1,623,920 — 1,615,197 8,723 Cash surrender value of BOLI 29,560 29,560 29,560 — — Financial Liabilities Deposits $ 1,773,217 $ 1,769,087 $ — $ 1,769,087 $ — Other borrowings 5,539 5,542 — 5,542 — Long-term FHLB advances 58,698 57,527 — 57,527 — </t>
  </si>
  <si>
    <t>Recent Accounting Pronouncements (Policies)</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t>
  </si>
  <si>
    <t>Nonrecurring Basis</t>
  </si>
  <si>
    <t>Nonrecurring Basis In accordance with the provisions of ASC 310, Receivables , the Company records loans considered impaired at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third parties of the collateral less any prior liens and when there is no observable market price. Foreclosed assets are initially recorded at fair value less estimated costs to sell. Surplus real estate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t>
  </si>
  <si>
    <t>Investment Securities (Tables)</t>
  </si>
  <si>
    <t>Summary Information Regarding Company's Investment Securities Classified as Available for Sale and Held to Maturity</t>
  </si>
  <si>
    <t xml:space="preserve">Summary information regarding the Company’s investment securities classified as available for sale and held to maturity as of September 30, 2019 and December 31, 2018 is as follows. (dollars in thousands) Amortized Gross Gross Unrealized Losses Fair Value Less Than Over 1 September 30, 2019 Available for sale: U.S. agency mortgage-backed $ 82,597 $ 1,226 $ 54 $ 74 $ 83,695 Collateralized mortgage obligations 152,143 958 351 366 152,384 Municipal bonds 15,059 181 26 — 15,214 U.S. government agency 3,820 13 2 10 3,821 Total available for sale $ 253,619 $ 2,378 $ 433 $ 450 $ 255,114 Held to maturity: Municipal bonds $ 7,193 $ 46 $ 1 $ — $ 7,238 Total held to maturity $ 7,193 $ 46 $ 1 $ — $ 7,238 (dollars in thousands) Amortized Gross Gross Unrealized Losses Fair Value Less Than Over 1 December 31, 2018 Available for sale: U.S. agency mortgage-backed $ 86,487 $ 485 $ 171 $ 892 $ 85,909 Collateralized mortgage obligations 145,814 129 161 2,191 143,591 Municipal bonds 21,453 52 16 12 21,477 U.S. government agency 9,169 29 19 25 9,154 Total available for sale $ 262,923 $ 695 $ 367 $ 3,120 $ 260,131 Held to maturity: Municipal bonds $ 10,872 $ 11 $ 5 $ 37 $ 10,841 Total held to maturity $ 10,872 $ 11 $ 5 $ 37 $ 10,841 </t>
  </si>
  <si>
    <t>Amortized Cost and Estimated Fair Value by Maturity of Company's Investment Securities</t>
  </si>
  <si>
    <t xml:space="preserve">The estimated fair value and amortized cost by contractual maturity of the Company’s investment securities as of September 30, 2019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After One After Five After Ten Total Fair Value Securities available for sale: U.S. agency mortgage-backed $ 43 $ 10,308 $ 22,898 $ 50,446 $ 83,695 Collateralized mortgage obligations — — — 152,384 152,384 Municipal bonds 778 5,549 2,185 6,702 15,214 U.S. government agency — — — 3,821 3,821 Total securities available for sale $ 821 $ 15,857 $ 25,083 $ 213,353 $ 255,114 Securities held to maturity: Municipal bonds $ — $ 2,603 $ 2,188 $ 2,447 $ 7,238 Total securities held to maturity $ — $ 2,603 $ 2,188 $ 2,447 $ 7,238 (dollars in thousands) One Year After One After Five After Ten Total Amortized Cost Securities available for sale: U.S. agency mortgage-backed $ 41 $ 10,277 $ 22,581 $ 49,698 $ 82,597 Collateralized mortgage obligations — — — 152,143 152,143 Municipal bonds 776 5,524 2,119 6,640 15,059 U.S. government agency — — — 3,820 3,820 Total securities available for sale $ 817 $ 15,801 $ 24,700 $ 212,301 $ 253,619 Securities held to maturity: Municipal bonds $ — $ 2,593 $ 2,157 $ 2,443 $ 7,193 Total securities held to maturity $ — $ 2,593 $ 2,157 $ 2,443 $ 7,193 </t>
  </si>
  <si>
    <t>Earnings Per Share (Tables)</t>
  </si>
  <si>
    <t>Earnings Per Common Share</t>
  </si>
  <si>
    <t xml:space="preserve">Earnings per common share were computed based on the following: Three Months Ended Nine Months Ended (in thousands, except per share data) 2019 2018 2019 2018 Numerator: Net income available to common shareholders $ 6,856 $ 8,262 $ 21,326 $ 23,501 Denominator: Weighted average common shares outstanding 9,059 9,098 9,114 9,053 Effect of dilutive securities: Restricted stock 9 19 12 21 Stock options 39 204 63 223 Weighted average common shares outstanding – assuming dilution 9,107 9,321 9,189 9,297 Basic earnings per common share $ 0.76 $ 0.91 $ 2.34 $ 2.59 Diluted earnings per common share $ 0.75 $ 0.89 $ 2.32 $ 2.53 </t>
  </si>
  <si>
    <t>Credit Quality and Allowance for Loan Losses (Tables)</t>
  </si>
  <si>
    <t>Summary of Loans, Net of Unearned Income</t>
  </si>
  <si>
    <t xml:space="preserve">The Company’s loans, net of unearned income, consisted of the following as of the dates indicated. (dollars in thousands) September 30, December 31, Real estate loans: One- to four-family first mortgage $ 432,964 $ 450,363 Home equity loans and lines 81,835 83,976 Commercial real estate 719,392 640,575 Construction and land 188,879 193,597 Multi-family residential 56,733 54,455 Total real estate loans 1,479,803 1,422,966 Other loans: Commercial and industrial 180,264 172,934 Consumer 47,375 53,854 Total other loans 227,639 226,788 Total loans $ 1,707,442 $ 1,649,754 </t>
  </si>
  <si>
    <t>Allowance for Loan Losses and Recorded Investment in Loans</t>
  </si>
  <si>
    <t>The allowance for loan losses and recorded investment in loans as of the dates indicated are as follows. September 30, 2019 Originated Loans (dollars in thousands) Collectively Individually Acquired Total Allowance for loan losses: One- to four-family first mortgage $ 1,939 $ — $ 464 $ 2,403 Home equity loans and lines 711 348 29 1,088 Commercial real estate 5,631 361 823 6,815 Construction and land 2,168 — 4 2,172 Multi-family residential 572 — — 572 Commercial and industrial 2,813 701 336 3,850 Consumer 450 — 248 698 Total allowance for loan losses $ 14,284 $ 1,410 $ 1,904 $ 17,598 September 30, 2019 Originated Loans (dollars in thousands) Collectively Individually Acquired Loans (1) Total Loans: One- to four-family first mortgage $ 242,256 $ 187 $ 190,521 $ 432,964 Home equity loans and lines 56,542 800 24,493 81,835 Commercial real estate 510,913 6,830 201,649 719,392 Construction and land 164,444 — 24,435 188,879 Multi-family residential 48,731 — 8,002 56,733 Commercial and industrial 147,555 1,233 31,476 180,264 Consumer 36,048 — 11,327 47,375 Total loans $ 1,206,489 $ 9,050 $ 491,903 $ 1,707,442 December 31, 2018 Originated Loans (dollars in thousands) Collectively Individually Acquired Total Allowance for loan losses: One- to four-family first mortgage $ 1,937 $ — $ 199 $ 2,136 Home equity loans and lines 682 349 48 1,079 Commercial real estate 5,272 484 369 6,125 Construction and land 2,280 — 5 2,285 Multi-family residential 522 — 28 550 Commercial and industrial 2,541 321 366 3,228 Consumer 472 — 473 945 Total allowance for loan losses $ 13,706 $ 1,154 $ 1,488 $ 16,348 December 31, 2018 Originated Loans (dollars in thousands) Collectively Individually Acquired Loans (1) Total Loans: One- to four-family first mortgage $ 227,602 $ — $ 222,761 $ 450,363 Home equity loans and lines 53,049 866 30,061 83,976 Commercial real estate 432,217 7,059 201,299 640,575 Construction and land 161,232 — 32,365 193,597 Multi-family residential 42,222 — 12,233 54,455 Commercial and industrial 131,250 1,952 39,732 172,934 Consumer 37,711 — 16,143 53,854 Total loans $ 1,085,283 $ 9,877 $ 554,594 $ 1,649,754 (1) $8.9 million and $10.0 million in Acquired Loans were deemed to be acquired impaired loans and were accounted for under ASC 310-30 at September 30, 2019 and December 31, 2018, respectively.</t>
  </si>
  <si>
    <t>Schedule of Activity in Allowance for Loan Losses</t>
  </si>
  <si>
    <t xml:space="preserve">A summary of activity in the allowance for loan losses for the nine months ended September 30, 2019 and September 30, 2018 follows. Nine Months Ended September 30, 2019 (dollars in thousands) Beginning Charge-offs Recoveries Provision Ending Originated loans: Allowance for loan losses: One- to four-family first mortgage $ 1,937 $ (4) $ — $ 6 $ 1,939 Home equity loans and lines 1,031 (42) 10 60 1,059 Commercial real estate 5,756 (139) — 375 5,992 Construction and land 2,280 — — (112) 2,168 Multi-family residential 522 — — 50 572 Commercial and industrial 2,862 (744) 23 1,373 3,514 Consumer 472 (104) 34 48 450 Total allowance for loan losses $ 14,860 $ (1,033) 67 $ 1,800 $ 15,694 Acquired loans: Allowance for loan losses: One- to four-family first mortgage $ 199 $ — $ — $ 265 $ 464 Home equity loans and lines 48 — — (19) 29 Commercial real estate 369 — — 454 823 Construction and land 5 — — (1) 4 Multi-family residential 28 — — (28) — Commercial and industrial 366 — — (30) 336 Consumer 473 (85) — (140) 248 Total allowance for loan losses $ 1,488 $ (85) $ — $ 501 $ 1,904 Total loans: Allowance for loan losses: One- to four-family first mortgage $ 2,136 $ (4) $ — $ 271 $ 2,403 Home equity loans and lines 1,079 (42) 10 41 1,088 Commercial real estate 6,125 (139) — 829 6,815 Construction and land 2,285 — — (113) 2,172 Multi-family residential 550 — — 22 572 Commercial and industrial 3,228 (744) 23 1,343 3,850 Consumer 945 (189) 34 (92) 698 Total allowance for loan losses $ 16,348 $ (1,118) $ 67 $ 2,301 $ 17,598 Nine Months Ended September 30, 2018 (dollars in thousands) Beginning Charge-offs Recoveries Provision Ending Originated loans: Allowance for loan losses: One- to four-family first mortgage $ 1,574 $ (1) $ — $ 288 $ 1,861 Home equity loans and lines 1,024 — 3 13 1,040 Commercial real estate 4,766 — — 565 5,331 Construction and land 1,742 — — 279 2,021 Multi-family residential 355 — — 185 540 Commercial and industrial 4,346 (1,503) 153 119 3,115 Consumer 496 (60) 13 35 484 Total allowance for loan losses $ 14,303 $ (1,564) $ 169 $ 1,484 $ 14,392 Acquired loans: Allowance for loan losses: One- to four-family first mortgage $ 89 $ — $ — $ (36) $ 53 Home equity loans and lines 78 — — (26) 52 Commercial real estate 140 — — 97 237 Construction and land 7 — — (1) 6 Multi-family residential — — — 60 60 Commercial and industrial 184 — — 391 575 Consumer 6 — — 362 368 Total allowance for loan losses $ 504 $ — $ — $ 847 $ 1,351 Total loans: Allowance for loan losses: One- to four-family first mortgage $ 1,663 $ (1) $ — $ 252 $ 1,914 Home equity loans and lines 1,102 — 3 (13) 1,092 Commercial real estate 4,906 — — 662 5,568 Construction and land 1,749 — — 278 2,027 Multi-family residential 355 — — 245 600 Commercial and industrial 4,530 (1,503) 153 510 3,690 Consumer 502 (60) 13 397 852 Total allowance for loan losses $ 14,807 $ (1,564) $ 169 $ 2,331 $ 15,743 </t>
  </si>
  <si>
    <t>Schedule of Loan Portfolio by Credit Quality Classification</t>
  </si>
  <si>
    <t xml:space="preserve">The following tables present the Company’s loan portfolio by credit quality classification as of the dates indicated. September 30, 2019 (dollars in thousands) Pass Special Substandard Doubtful Total Originated loans: One- to four-family first mortgage $ 238,197 $ 1,985 $ 2,261 $ — $ 242,443 Home equity loans and lines 56,176 43 1,123 — 57,342 Commercial real estate 504,930 3,786 9,027 — 517,743 Construction and land 162,368 859 1,217 — 164,444 Multi-family residential 48,731 — — — 48,731 Commercial and industrial 144,554 407 3,827 — 148,788 Consumer 35,734 267 47 — 36,048 Total originated loans $ 1,190,690 $ 7,347 $ 17,502 $ — $ 1,215,539 Acquired loans: One- to four-family first mortgage $ 183,205 $ 1,696 $ 5,620 $ — $ 190,521 Home equity loans and lines 24,036 278 179 — 24,493 Commercial real estate 186,766 1,514 13,369 — 201,649 Construction and land 22,259 661 1,515 — 24,435 Multi-family residential 7,260 515 227 — 8,002 Commercial and industrial 27,035 46 4,395 — 31,476 Consumer 10,953 193 181 — 11,327 Total acquired loans $ 461,514 $ 4,903 $ 25,486 $ — $ 491,903 Total loans: One- to four-family first mortgage $ 421,402 $ 3,681 $ 7,881 $ — $ 432,964 Home equity loans and lines 80,212 321 1,302 — 81,835 Commercial real estate 691,696 5,300 22,396 — 719,392 Construction and land 184,627 1,520 2,732 — 188,879 Multi-family residential 55,991 515 227 — 56,733 Commercial and industrial 171,589 453 8,222 — 180,264 Consumer 46,687 460 228 — 47,375 Total loans $ 1,652,204 $ 12,250 $ 42,988 $ — $ 1,707,442 December 31, 2018 (dollars in thousands) Pass Special Substandard Doubtful Total Originated loans: One- to four-family first mortgage $ 221,930 $ 1,852 $ 3,820 $ — $ 227,602 Home equity loans and lines 52,344 69 1,502 — 53,915 Commercial real estate 425,851 4,463 8,962 — 439,276 Construction and land 159,428 — 1,804 — 161,232 Multi-family residential 42,222 — — — 42,222 Commercial and industrial 126,126 1,717 5,359 — 133,202 Consumer 37,312 126 273 — 37,711 Total originated loans $ 1,065,213 $ 8,227 $ 21,720 $ — $ 1,095,160 Acquired loans: One- to four-family first mortgage $ 213,199 $ 2,474 $ 7,088 $ — $ 222,761 Home equity loans and lines 29,451 270 340 — 30,061 Commercial real estate 183,514 5,189 12,596 — 201,299 Construction and land 30,005 917 1,443 — 32,365 Multi-family residential 11,401 582 250 — 12,233 Commercial and industrial 35,918 1,376 2,438 — 39,732 Consumer 15,521 262 360 — 16,143 Total acquired loans $ 519,009 $ 11,070 $ 24,515 $ — $ 554,594 Total loans: One- to four-family first mortgage $ 435,129 $ 4,326 $ 10,908 $ — $ 450,363 Home equity loans and lines 81,795 339 1,842 — 83,976 Commercial real estate 609,365 9,652 21,558 — 640,575 Construction and land 189,433 917 3,247 — 193,597 Multi-family residential 53,623 582 250 — 54,455 Commercial and industrial 162,044 3,093 7,797 — 172,934 Consumer 52,833 388 633 — 53,854 Total loans $ 1,584,222 $ 19,297 $ 46,235 $ — $ 1,649,754 </t>
  </si>
  <si>
    <t>Schedule of Past Due Loans</t>
  </si>
  <si>
    <t xml:space="preserve">Age analysis of past due loans as of the dates indicated are as follows. September 30, 2019 (dollars in thousands) 30-59 60-89 Greater Total Current Total Originated loans: Real estate loans: One- to four-family first mortgage $ 1,641 $ 701 $ 702 $ 3,044 $ 239,399 $ 242,443 Home equity loans and lines 354 43 40 437 56,905 57,342 Commercial real estate 554 3,602 6,811 10,967 506,776 517,743 Construction and land 872 — 494 1,366 163,078 164,444 Multi-family residential — — — — 48,731 48,731 Total real estate loans 3,421 4,346 8,047 15,814 1,014,889 1,030,703 Other loans: Commercial and industrial 63 303 1,160 1,526 147,262 148,788 Consumer 138 81 29 248 35,800 36,048 Total other loans 201 384 1,189 1,774 183,062 184,836 Total originated loans $ 3,622 $ 4,730 $ 9,236 $ 17,588 $ 1,197,951 $ 1,215,539 Acquired loans: Real estate loans: One- to four-family first mortgage $ 4,567 $ 454 $ 1,482 $ 6,503 $ 184,018 $ 190,521 Home equity loans and lines 160 68 120 348 24,145 24,493 Commercial real estate 372 549 2,592 3,513 198,136 201,649 Construction and land 386 370 1,224 1,980 22,455 24,435 Multi-family residential — — — — 8,002 8,002 Total real estate loans 5,485 1,441 5,418 12,344 436,756 449,100 Other loans: Commercial and industrial 630 213 459 1,302 30,174 31,476 Consumer 274 48 110 432 10,895 11,327 Total other loans 904 261 569 1,734 41,069 42,803 Total acquired loans $ 6,389 $ 1,702 $ 5,987 $ 14,078 $ 477,825 $ 491,903 Total loans: Real estate loans: One- to four-family first mortgage $ 6,208 $ 1,155 $ 2,184 $ 9,547 $ 423,417 $ 432,964 Home equity loans and lines 514 111 160 785 81,050 81,835 Commercial real estate 926 4,151 9,403 14,480 704,912 719,392 Construction and land 1,258 370 1,718 3,346 185,533 188,879 Multi-family residential — — — — 56,733 56,733 Total real estate loans 8,906 5,787 13,465 28,158 1,451,645 1,479,803 Other loans: Commercial and industrial 693 516 1,619 2,828 177,436 180,264 Consumer 412 129 139 680 46,695 47,375 Total other loans 1,105 645 1,758 3,508 224,131 227,639 Total loans $ 10,011 $ 6,432 $ 15,223 $ 31,666 $ 1,675,776 $ 1,707,442 December 31, 2018 (dollars in thousands) 30-59 60-89 Greater Total Current Total Originated loans: Real estate loans: One- to four-family first mortgage $ 3,913 $ 270 $ 64 $ 4,247 $ 223,355 $ 227,602 Home equity loans and lines 326 61 41 428 53,487 53,915 Commercial real estate 714 34 168 916 438,360 439,276 Construction and land 576 — 740 1,316 159,916 161,232 Multi-family residential — — — — 42,222 42,222 Total real estate loans 5,529 365 1,013 6,907 917,340 924,247 Other loans: Commercial and industrial 362 1,369 265 1,996 131,206 133,202 Consumer 319 131 196 646 37,065 37,711 Total other loans 681 1,500 461 2,642 168,271 170,913 Total originated loans $ 6,210 $ 1,865 $ 1,474 $ 9,549 $ 1,085,611 $ 1,095,160 Acquired loans: Real estate loans: One- to four-family first mortgage $ 4,196 $ 1,258 $ 3,702 $ 9,156 $ 213,605 $ 222,761 Home equity loans and lines 462 116 163 741 29,320 30,061 Commercial real estate 3,104 265 1,143 4,512 196,787 201,299 Construction and land 1,050 488 813 2,351 30,014 32,365 Multi-family residential 84 — — 84 12,149 12,233 Total real estate loans 8,896 2,127 5,821 16,844 481,875 498,719 Other loans: Commercial and industrial 4,315 109 329 4,753 34,979 39,732 Consumer 357 277 262 896 15,247 16,143 Total other loans 4,672 386 591 5,649 50,226 55,875 Total acquired loans $ 13,568 $ 2,513 $ 6,412 $ 22,493 $ 532,101 $ 554,594 Total loans: Real estate loans: One- to four-family first mortgage $ 8,109 $ 1,528 $ 3,766 $ 13,403 $ 436,960 $ 450,363 Home equity loans and lines 788 177 204 1,169 82,807 83,976 Commercial real estate 3,818 299 1,311 5,428 635,147 640,575 Construction and land 1,626 488 1,553 3,667 189,930 193,597 Multi-family residential 84 — — 84 54,371 54,455 Total real estate loans 14,425 2,492 6,834 23,751 1,399,215 1,422,966 Other loans: Commercial and industrial 4,677 1,478 594 6,749 166,185 172,934 Consumer 676 408 458 1,542 52,312 53,854 Total other loans 5,353 1,886 1,052 8,291 218,497 226,788 Total loans $ 19,778 $ 4,378 $ 7,886 $ 32,042 $ 1,617,712 $ 1,649,754 </t>
  </si>
  <si>
    <t>Summary of Accretable discount on Loans Accounted for under ASC 310-30</t>
  </si>
  <si>
    <t xml:space="preserve">The following table summarizes the accretable discount on loans accounted for under ASC 310-30 as of the dates indicated. Nine Months Ended (dollars in thousands) September 30, September 30, Balance at beginning of period $ (9,147) $ (9,303) Accretion 1,571 1,849 Transfers from nonaccretable difference to accretable discount (462) (2,559) Balance at end of period $ (8,038) $ (10,013) </t>
  </si>
  <si>
    <t>Summary of Information Pertaining to Originated Loans Which were Deemed to be Impaired Loans</t>
  </si>
  <si>
    <t xml:space="preserve">The following table summarizes information pertaining to originated loans, which were deemed impaired loans as of the dates indicated. For the Period Ended September 30, 2019 (dollars in thousands) Recorded Unpaid Related Average Interest With no related allowance recorded: One- to four-family first mortgage $ 187 $ 187 $ — $ 84 $ — Home equity loans and lines 410 453 — 423 — Commercial real estate 19 22 — 48 — Construction and land — — — — — Multi-family residential — — — — — Commercial and industrial 295 332 — 1,320 — Consumer — — — — — Total $ 911 $ 994 $ — $ 1,875 $ — With an allowance recorded: One- to four-family first mortgage $ — $ — $ — $ — $ — Home equity loans and lines 390 432 348 406 — Commercial real estate 6,811 6,885 361 6,836 — Construction and land — — — — — Multi-family residential — — — — — Commercial and industrial 938 1,217 701 443 — Consumer — — — — — Total $ 8,139 $ 8,534 $ 1,410 $ 7,685 $ — Total impaired loans: One- to four-family first mortgage $ 187 $ 187 $ — $ 84 $ — Home equity loans and lines 800 885 348 829 — Commercial real estate 6,830 6,907 361 6,884 — Construction and land — — — — — Multi-family residential — — — — — Commercial and industrial 1,233 1,549 701 1,763 — Consumer — — — — — Total $ 9,050 $ 9,528 $ 1,410 $ 9,560 $ — For the Period Ended December 31, 2018 (dollars in thousands) Recorded Unpaid Related Average Interest With no related allowance recorded: One- to four-family first mortgage $ — $ — $ — $ — $ — Home equity loans and lines 441 476 — 454 — Commercial real estate 149 161 — 32 7 Construction and land — — — — — Multi-family residential — — — — — Commercial and industrial 1,540 1,904 — 438 — Consumer — — — — — Total $ 2,130 $ 2,541 $ — $ 924 $ 7 With an allowance recorded: One- to four-family first mortgage $ — $ — $ — $ — $ — Home equity loans and lines 425 457 349 440 — Commercial real estate 6,910 6,910 484 2,057 38 Construction and land — — — — — Multi-family residential — — — — — Commercial and industrial 412 442 321 1,367 1 Consumer — — — — — Total $ 7,747 $ 7,809 $ 1,154 $ 3,864 $ 39 Total impaired loans: One- to four-family first mortgage $ — $ — $ — $ — $ — Home equity loans and lines 866 933 349 894 — Commercial real estate 7,059 7,071 484 2,089 45 Construction and land — — — — — Multi-family residential — — — — — Commercial and industrial 1,952 2,346 321 1,805 1 Consumer — — — — — Total $ 9,877 $ 10,350 $ 1,154 $ 4,788 $ 46 For the Period Ended September 30, 2018 (dollars in thousands) Recorded Unpaid Related Average Interest With no related allowance recorded: One- to four-family first mortgage $ — $ — $ — $ — $ — Home equity loans and lines 450 476 — 458 — Commercial real estate 21 33 — 22 — Construction and land — — — — — Multi-family residential — — — — — Commercial and industrial 324 440 — 347 — Consumer — — — — — Total $ 795 $ 949 $ — $ 827 $ — With an allowance recorded: One- to four-family first mortgage $ — $ — $ — $ — $ — Home equity loans and lines 435 461 348 443 — Commercial real estate 5,923 5,923 187 658 — Construction and land — — — — — Multi-family residential — — — — — Commercial and industrial 2,686 2,905 862 1,186 — Consumer — — — — — Total $ 9,044 $ 9,289 $ 1,397 $ 2,287 $ — Total impaired loans: One- to four-family first mortgage $ — $ — $ — $ — $ — Home equity loans and lines 885 937 348 901 — Commercial real estate 5,944 5,956 187 680 — Construction and land — — — — — Multi-family residential — — — — — Commercial and industrial 3,010 3,345 862 1,533 — Consumer — — — — — Total $ 9,839 $ 10,238 $ 1,397 $ 3,114 $ — </t>
  </si>
  <si>
    <t>Summary of Information Pertaining to Nonaccrual Noncovered Loans</t>
  </si>
  <si>
    <t>The following table summarizes information pertaining to nonaccrual loans as of dates indicated. September 30, 2019 December 31, 2018 (dollars in thousands) Originated Acquired (1) Total Originated Acquired (1) Total Nonaccrual loans: One- to four-family first mortgage $ 2,022 $ 2,392 $ 4,414 $ 1,984 $ 3,188 $ 5,172 Home equity loans and lines 840 185 1,025 1,457 242 1,699 Commercial real estate 7,710 5,876 13,586 7,940 3,403 11,343 Construction and land 494 1,373 1,867 740 854 1,594 Multi-family residential — — — — — — Commercial and industrial 2,108 1,778 3,886 2,986 1,002 3,988 Consumer 47 181 228 273 343 616 Total $ 13,221 $ 11,785 $ 25,006 $ 15,380 $ 9,032 $ 24,412 (1) Table excludes Acquired Loans which were being accounted for under ASC 310-30 because they continue to earn interest from accretable yield regardless of their status as past due or otherwise not in compliance with their contractual terms. Acquired Loans with deteriorated credit quality which were being accounted for under ASC 310-30 and which were 90 days or more past due totaled $2.4 million and $1.7 million as of September 30, 2019 and December 31, 2018, respectively.</t>
  </si>
  <si>
    <t>Summary of Information Pertaining to TDRs Modified</t>
  </si>
  <si>
    <t xml:space="preserve">The following table summarizes information pertaining to TDRs modified during the periods indicated. Nine Months Ended September 30, 2019 2018 (dollars in thousands) Number of Pre- Post- Number of Pre- Post- Troubled debt restructurings: One- to four-family first mortgage 6 $ 924 $ 911 2 $ 1,132 $ 1,131 Home equity loans and lines — — — — — — Commercial real estate 1 89 88 1 6,423 5,923 Construction and land — — — — — Multi-family residential — — — — — — Commercial and industrial — — — 2 738 676 Other consumer 2 11 10 3 20 20 Total 9 $ 1,024 $ 1,009 8 $ 8,313 $ 7,750 </t>
  </si>
  <si>
    <t>Fair Value Measurements and Disclosures (Tables)</t>
  </si>
  <si>
    <t>Summary of Assets Measured on Recurring Basis</t>
  </si>
  <si>
    <t xml:space="preserve">The following tables present the balances of assets measured for fair value on a recurring basis as of September 30, 2019 and December 31, 2018. (dollars in thousands) September 30, 2019 Level 1 Level 2 Level 3 Available for sale securities: U.S. agency mortgage-backed $ 83,695 $ — $ 83,695 $ — Collateralized mortgage obligations 152,384 — 152,384 — Municipal bonds 15,214 — 15,214 — U.S. government agency 3,821 — 3,821 — Total $ 255,114 $ — $ 255,114 $ — (dollars in thousands) December 31, 2018 Level 1 Level 2 Level 3 Available for sale securities: U.S. agency mortgage-backed $ 85,909 $ — $ 85,909 $ — Collateralized mortgage obligations 143,591 — 143,591 — Municipal bonds 21,477 — 21,477 — U.S. government agency 9,154 — 9,154 — Total $ 260,131 $ — $ 260,131 $ — </t>
  </si>
  <si>
    <t>Summary of Financial Assets Measured at Fair Value on Nonrecurring Basis</t>
  </si>
  <si>
    <t xml:space="preserve">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September 30, 2019 Level 1 Level 2 Level 3 Assets Impaired loans $ 7,640 $ — $ — $ 7,640 Foreclosed assets and ORE 2,592 — — 2,592 Total $ 10,232 $ — $ — $ 10,232 Fair Value Measurements Using (dollars in thousands) December 31, 2018 Level 1 Level 2 Level 3 Assets Impaired loans $ 8,723 $ — $ — $ 8,723 Foreclosed assets and ORE 1,558 — — 1,558 Total $ 10,281 $ — $ — $ 10,281 </t>
  </si>
  <si>
    <t>Schedule of Significant Unobservable Inputs Used in Fair Value Measurement of Level 3 Assets</t>
  </si>
  <si>
    <t>The following table shows significant unobservable inputs used in the fair value measurement of Level 3 assets. (dollars in thousands) Fair Valuation Technique Unobservable Range of Weighted As of September 30, 2019: Impaired loans $ 7,640 Third party appraisals and discounted cash flows Collateral values, market discounts and estimated costs to sell 0% - 89% 17% Foreclosed assets and ORE $ 2,592 Third party appraisals, sales contracts, broker price opinions Collateral values, market discounts and estimated costs to sell 6% - 100% 37% (dollars in thousands) Fair Valuation Technique Unobservable Range of Weighted As of December 31, 2018: Impaired loans $ 8,723 Third party appraisals and discounted cash flows Collateral values, market discounts and estimated costs to sell 0% - 100% 12% Foreclosed assets and ORE $ 1,558 Third party appraisals, sales contracts, broker price opinions Collateral values, market discounts and estimated costs to sell 6% - 68% 20%</t>
  </si>
  <si>
    <t>Summary of Fair Values of Company's Financial Instruments</t>
  </si>
  <si>
    <t xml:space="preserve">The following table presents estimated fair values of the Company’s financial instruments as of the dates indicated. Fair Value Measurements at September 30, 2019 (dollars in thousands) Carrying Total Level 1 Level 2 Level 3 Financial Assets Cash and cash equivalents $ 61,289 $ 61,289 $ 61,289 $ — $ — Interest-bearing deposits in banks 449 449 449 — — Investment securities available for sale 255,114 255,114 — 255,114 — Investment securities held to maturity 7,193 7,238 — 7,238 — Mortgage loans held for sale 6,909 6,909 — 6,909 — Loans, net 1,689,844 1,684,650 — 1,677,010 7,640 Cash surrender value of BOLI 39,228 39,228 39,228 — — Financial Liabilities Deposits $ 1,831,406 $ 1,832,247 $ — $ 1,832,247 $ — Other borrowings 5,539 5,951 — 5,951 — Long-term FHLB advances 47,853 47,749 — 47,749 — Fair Value Measurements at December 31, 2018 (dollars in thousands) Carrying Total Level 1 Level 2 Level 3 Financial Assets Cash and cash equivalents $ 59,618 $ 59,618 $ 59,618 $ — $ — Interest-bearing deposits in banks 939 939 939 — — Investment securities available for sale 260,131 260,131 — 260,131 — Investment securities held to maturity 10,872 10,841 — 10,841 — Mortgage loans held for sale 2,086 2,086 — 2,086 — Loans, net 1,633,406 1,623,920 — 1,615,197 8,723 Cash surrender value of BOLI 29,560 29,560 29,560 — — Financial Liabilities Deposits $ 1,773,217 $ 1,769,087 $ — $ 1,769,087 $ — Other borrowings 5,539 5,542 — 5,542 — Long-term FHLB advances 58,698 57,527 — 57,527 — </t>
  </si>
  <si>
    <t>Recent Accounting Pronouncements - Additional Information (Detail) $ in Millions</t>
  </si>
  <si>
    <t>Sep. 30, 2019USD ($)</t>
  </si>
  <si>
    <t>Increase in lease related liabilities</t>
  </si>
  <si>
    <t>Investment Securities - Summary Information Regarding Investment Securities Classified as Available for Sale and Held to Maturity (Detail) - USD ($) $ in Thousands</t>
  </si>
  <si>
    <t>Debt Securities, Available-for-sale [Line Items]</t>
  </si>
  <si>
    <t>Available for sale, Amortized Cost</t>
  </si>
  <si>
    <t>Available for sale, Gross Unrealized Gains</t>
  </si>
  <si>
    <t>Available-for-sale, Gross Unrealized Losses, Less than 1 year</t>
  </si>
  <si>
    <t>Available-for-sale, Gross Unrealized Losses, Over 1 year</t>
  </si>
  <si>
    <t>Held to maturity, Amortized Cost</t>
  </si>
  <si>
    <t>Held to maturity, Gross Unrealized Gains</t>
  </si>
  <si>
    <t>Held to maturity, Gross Unrealized Losses, Less Than 1 Year</t>
  </si>
  <si>
    <t>Held to maturity, Gross Unrealized Losses, Over 1 Year</t>
  </si>
  <si>
    <t>Investment securities held to maturity</t>
  </si>
  <si>
    <t>U.S. agency mortgage-backed</t>
  </si>
  <si>
    <t>Collateralized mortgage obligations</t>
  </si>
  <si>
    <t>Municipal bonds</t>
  </si>
  <si>
    <t>U.S. government agency</t>
  </si>
  <si>
    <t>Investment Securities - Amortized Cost and Estimated Fair Value by Maturity of Company's Investment Securities (Detail) - USD ($) $ in Thousands</t>
  </si>
  <si>
    <t>Debt and Equity Securities, FV-NI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Total available for sale, Fair Value</t>
  </si>
  <si>
    <t>Investment securities, One Year or Less, Fair Value</t>
  </si>
  <si>
    <t>Investment securities, One Year to Five Years, Fair Value</t>
  </si>
  <si>
    <t>Investment securities, Five to Ten Years, Fair Value</t>
  </si>
  <si>
    <t>Investment securities, Over Ten Years, Fair Value</t>
  </si>
  <si>
    <t>Total held to maturity,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Investment Securities - Additional Information (Detail) $ in Thousands</t>
  </si>
  <si>
    <t>Sep. 30, 2019USD ($)contractsecurity</t>
  </si>
  <si>
    <t>Dec. 31, 2018USD ($)</t>
  </si>
  <si>
    <t>Number of investment securities with unrealized losses | security</t>
  </si>
  <si>
    <t>Percentage of gross unrealized loss</t>
  </si>
  <si>
    <t>0.80%</t>
  </si>
  <si>
    <t>Percentage of amortized investment securities portfolio</t>
  </si>
  <si>
    <t>0.30%</t>
  </si>
  <si>
    <t>Number of investment securities in a continuous loss position for over 12 months | contract</t>
  </si>
  <si>
    <t>Amortized cost</t>
  </si>
  <si>
    <t>Unrealized loss</t>
  </si>
  <si>
    <t>Securities pledged to secure public deposits</t>
  </si>
  <si>
    <t>Earnings Per Share - Earnings Per Common Share (Detail) - USD ($) $ / shares in Units, shares in Thousands, $ in Thousands</t>
  </si>
  <si>
    <t>Numerator:</t>
  </si>
  <si>
    <t>Net income available to common shareholders</t>
  </si>
  <si>
    <t>Denominator:</t>
  </si>
  <si>
    <t>Weighted average common shares outstanding</t>
  </si>
  <si>
    <t>Effect of dilutive securities:</t>
  </si>
  <si>
    <t>Weighted average common shares outstanding-assuming dilution</t>
  </si>
  <si>
    <t>Basic earnings per common share (in usd per share)</t>
  </si>
  <si>
    <t>Diluted earnings per common share (in usd per share)</t>
  </si>
  <si>
    <t>Restricted stock</t>
  </si>
  <si>
    <t>Restricted stock / Stock options</t>
  </si>
  <si>
    <t>Stock options</t>
  </si>
  <si>
    <t>Earnings Per Share - Additional Information (Detail) - shares</t>
  </si>
  <si>
    <t>Number of options and common stock not included in computing diluted earnings per share (shares)</t>
  </si>
  <si>
    <t>Credit Quality and Allowance for Loan Losses - Summary of Loans, Net of Unearned Income (Detail) - USD ($) $ in Thousands</t>
  </si>
  <si>
    <t>Accounts, Notes, Loans and Financing Receivable [Line Items]</t>
  </si>
  <si>
    <t>Total loans</t>
  </si>
  <si>
    <t>Real Estate Loans</t>
  </si>
  <si>
    <t>Other Loans</t>
  </si>
  <si>
    <t>One- to four-family first mortgage</t>
  </si>
  <si>
    <t>One- to four-family first mortgage | Real Estate Loans</t>
  </si>
  <si>
    <t>Home equity loans and lines</t>
  </si>
  <si>
    <t>Home equity loans and lines | Real Estate Loans</t>
  </si>
  <si>
    <t>Commercial real estate</t>
  </si>
  <si>
    <t>Commercial real estate | Real Estate Loans</t>
  </si>
  <si>
    <t>Construction and land</t>
  </si>
  <si>
    <t>Construction and land | Real Estate Loans</t>
  </si>
  <si>
    <t>Multi-family residential</t>
  </si>
  <si>
    <t>Multi-family residential | Real Estate Loans</t>
  </si>
  <si>
    <t>Commercial and industrial</t>
  </si>
  <si>
    <t>Commercial and industrial | Other Loans</t>
  </si>
  <si>
    <t>Consumer</t>
  </si>
  <si>
    <t>Consumer | Other Loans</t>
  </si>
  <si>
    <t>Credit Quality and Allowance for Loan Losses - Additional Information (Detail)</t>
  </si>
  <si>
    <t>Sep. 30, 2019USD ($)contract</t>
  </si>
  <si>
    <t>Net discount on loans</t>
  </si>
  <si>
    <t>Financing receivable purchased with credit deterioration discount (premium)</t>
  </si>
  <si>
    <t>Deferred discounts finance charges and interest included in receivables</t>
  </si>
  <si>
    <t>Increase in loans past due greater than 90 days</t>
  </si>
  <si>
    <t>Loans greater than 90 days past due and still accruing</t>
  </si>
  <si>
    <t>Troubled debt restructurings for which there was a payment default | contract</t>
  </si>
  <si>
    <t>Troubled debt restructuring with subsequent default</t>
  </si>
  <si>
    <t>Troubled debt restructurings with subsequent default</t>
  </si>
  <si>
    <t>Credit Quality and Allowance for Loan Losses - Allowance for Loan Losses and Recorded Investment in Loans (Detail) - USD ($) $ in Thousands</t>
  </si>
  <si>
    <t>Financing Receivable, Allowance for Credit Losses [Line Items]</t>
  </si>
  <si>
    <t>Recorded investment in loans</t>
  </si>
  <si>
    <t>Originated</t>
  </si>
  <si>
    <t>Collectively evaluated for impairment, Allowance for loan losses</t>
  </si>
  <si>
    <t>Individually evaluated for impairment, Allowance for loan losses</t>
  </si>
  <si>
    <t>Collectively evaluated for impairment, Recorded investment in loans</t>
  </si>
  <si>
    <t>Individually evaluated for impairment, Recorded investment in loans</t>
  </si>
  <si>
    <t>Originated | One- to four-family first mortgage</t>
  </si>
  <si>
    <t>Originated | Home equity loans and lines</t>
  </si>
  <si>
    <t>Originated | Commercial real estate</t>
  </si>
  <si>
    <t>Originated | Construction and land</t>
  </si>
  <si>
    <t>Originated | Multi-family residential</t>
  </si>
  <si>
    <t>Originated | Commercial and industrial</t>
  </si>
  <si>
    <t>Originated | Consumer</t>
  </si>
  <si>
    <t>Acquired loans</t>
  </si>
  <si>
    <t>Acquired loans | One- to four-family first mortgage</t>
  </si>
  <si>
    <t>Acquired loans | Home equity loans and lines</t>
  </si>
  <si>
    <t>Acquired loans | Commercial real estate</t>
  </si>
  <si>
    <t>Acquired loans | Construction and land</t>
  </si>
  <si>
    <t>Acquired loans | Multi-family residential</t>
  </si>
  <si>
    <t>Acquired loans | Commercial and industrial</t>
  </si>
  <si>
    <t>Acquired loans | Consumer</t>
  </si>
  <si>
    <t>Credit Quality and Allowance for Loan Losses - Allowance for Loan Losses and Recorded Investment in Loans (Footnotes) (Detail) - USD ($) $ in Millions</t>
  </si>
  <si>
    <t>GS Financial Corp. | Britton and Koontz Bank, St. Martin Bancshares, Inc. | Acquired loans | ASC 310-30</t>
  </si>
  <si>
    <t>Credit Quality and Allowance for Loan Losses - Schedule of Activity in Allowance for Loan Losses (Detail) - USD ($) $ in Thousands</t>
  </si>
  <si>
    <t>Allowance for loan losses:</t>
  </si>
  <si>
    <t>Beginning balance</t>
  </si>
  <si>
    <t>Charge-offs</t>
  </si>
  <si>
    <t>Recoveries</t>
  </si>
  <si>
    <t>Provision</t>
  </si>
  <si>
    <t>Ending balance</t>
  </si>
  <si>
    <t>One- to four-family first mortgage | Originated</t>
  </si>
  <si>
    <t>One- to four-family first mortgage | Acquired loans</t>
  </si>
  <si>
    <t>Home equity loans and lines | Originated</t>
  </si>
  <si>
    <t>Home equity loans and lines | Acquired loans</t>
  </si>
  <si>
    <t>Commercial real estate | Originated</t>
  </si>
  <si>
    <t>Commercial real estate | Acquired loans</t>
  </si>
  <si>
    <t>Construction and land | Originated</t>
  </si>
  <si>
    <t>Construction and land | Acquired loans</t>
  </si>
  <si>
    <t>Multi-family residential | Originated</t>
  </si>
  <si>
    <t>Multi-family residential | Acquired loans</t>
  </si>
  <si>
    <t>Commercial and industrial | Originated</t>
  </si>
  <si>
    <t>Commercial and industrial | Acquired loans</t>
  </si>
  <si>
    <t>Consumer | Originated</t>
  </si>
  <si>
    <t>Consumer | Acquired loans</t>
  </si>
  <si>
    <t>Credit Quality and Allowance for Loan Losses - Schedule of Loan Portfolio by Credit Quality Classification (Detail) - USD ($) $ in Thousands</t>
  </si>
  <si>
    <t>Financing Receivable, Recorded Investment [Line Items]</t>
  </si>
  <si>
    <t>Pass</t>
  </si>
  <si>
    <t>Pass | Originated</t>
  </si>
  <si>
    <t>Pass | Acquired loans</t>
  </si>
  <si>
    <t>Pass | One- to four-family first mortgage</t>
  </si>
  <si>
    <t>Pass | One- to four-family first mortgage | Originated</t>
  </si>
  <si>
    <t>Pass | One- to four-family first mortgage | Acquired loans</t>
  </si>
  <si>
    <t>Pass | Home equity loans and lines</t>
  </si>
  <si>
    <t>Pass | Home equity loans and lines | Originated</t>
  </si>
  <si>
    <t>Pass | Home equity loans and lines | Acquired loans</t>
  </si>
  <si>
    <t>Pass | Commercial real estate</t>
  </si>
  <si>
    <t>Pass | Commercial real estate | Originated</t>
  </si>
  <si>
    <t>Pass | Commercial real estate | Acquired loans</t>
  </si>
  <si>
    <t>Pass | Construction and land</t>
  </si>
  <si>
    <t>Pass | Construction and land | Originated</t>
  </si>
  <si>
    <t>Pass | Construction and land | Acquired loans</t>
  </si>
  <si>
    <t>Pass | Multi-family residential</t>
  </si>
  <si>
    <t>Pass | Multi-family residential | Originated</t>
  </si>
  <si>
    <t>Pass | Multi-family residential | Acquired loans</t>
  </si>
  <si>
    <t>Pass | Commercial and industrial</t>
  </si>
  <si>
    <t>Pass | Commercial and industrial | Originated</t>
  </si>
  <si>
    <t>Pass | Commercial and industrial | Acquired loans</t>
  </si>
  <si>
    <t>Pass | Consumer</t>
  </si>
  <si>
    <t>Pass | Consumer | Originated</t>
  </si>
  <si>
    <t>Pass | Consumer | Acquired loans</t>
  </si>
  <si>
    <t>Special Mention</t>
  </si>
  <si>
    <t>Special Mention | Originated</t>
  </si>
  <si>
    <t>Special Mention | Acquired loans</t>
  </si>
  <si>
    <t>Special Mention | One- to four-family first mortgage</t>
  </si>
  <si>
    <t>Special Mention | One- to four-family first mortgage | Originated</t>
  </si>
  <si>
    <t>Special Mention | One- to four-family first mortgage | Acquired loans</t>
  </si>
  <si>
    <t>Special Mention | Home equity loans and lines</t>
  </si>
  <si>
    <t>Special Mention | Home equity loans and lines | Originated</t>
  </si>
  <si>
    <t>Special Mention | Home equity loans and lines | Acquired loans</t>
  </si>
  <si>
    <t>Special Mention | Commercial real estate</t>
  </si>
  <si>
    <t>Special Mention | Commercial real estate | Originated</t>
  </si>
  <si>
    <t>Special Mention | Commercial real estate | Acquired loans</t>
  </si>
  <si>
    <t>Special Mention | Construction and land</t>
  </si>
  <si>
    <t>Special Mention | Construction and land | Originated</t>
  </si>
  <si>
    <t>Special Mention | Construction and land | Acquired loans</t>
  </si>
  <si>
    <t>Special Mention | Multi-family residential</t>
  </si>
  <si>
    <t>Special Mention | Multi-family residential | Originated</t>
  </si>
  <si>
    <t>Special Mention | Multi-family residential | Acquired loans</t>
  </si>
  <si>
    <t>Special Mention | Commercial and industrial</t>
  </si>
  <si>
    <t>Special Mention | Commercial and industrial | Originated</t>
  </si>
  <si>
    <t>Special Mention | Commercial and industrial | Acquired loans</t>
  </si>
  <si>
    <t>Special Mention | Consumer</t>
  </si>
  <si>
    <t>Special Mention | Consumer | Originated</t>
  </si>
  <si>
    <t>Special Mention | Consumer | Acquired loans</t>
  </si>
  <si>
    <t>Substandard</t>
  </si>
  <si>
    <t>Substandard | Originated</t>
  </si>
  <si>
    <t>Substandard | Acquired loans</t>
  </si>
  <si>
    <t>Substandard | One- to four-family first mortgage</t>
  </si>
  <si>
    <t>Substandard | One- to four-family first mortgage | Originated</t>
  </si>
  <si>
    <t>Substandard | One- to four-family first mortgage | Acquired loans</t>
  </si>
  <si>
    <t>Substandard | Home equity loans and lines</t>
  </si>
  <si>
    <t>Substandard | Home equity loans and lines | Originated</t>
  </si>
  <si>
    <t>Substandard | Home equity loans and lines | Acquired loans</t>
  </si>
  <si>
    <t>Substandard | Commercial real estate</t>
  </si>
  <si>
    <t>Substandard | Commercial real estate | Originated</t>
  </si>
  <si>
    <t>Substandard | Commercial real estate | Acquired loans</t>
  </si>
  <si>
    <t>Substandard | Construction and land</t>
  </si>
  <si>
    <t>Substandard | Construction and land | Originated</t>
  </si>
  <si>
    <t>Substandard | Construction and land | Acquired loans</t>
  </si>
  <si>
    <t>Substandard | Multi-family residential</t>
  </si>
  <si>
    <t>Substandard | Multi-family residential | Originated</t>
  </si>
  <si>
    <t>Substandard | Multi-family residential | Acquired loans</t>
  </si>
  <si>
    <t>Substandard | Commercial and industrial</t>
  </si>
  <si>
    <t>Substandard | Commercial and industrial | Originated</t>
  </si>
  <si>
    <t>Substandard | Commercial and industrial | Acquired loans</t>
  </si>
  <si>
    <t>Substandard | Consumer</t>
  </si>
  <si>
    <t>Substandard | Consumer | Originated</t>
  </si>
  <si>
    <t>Substandard | Consumer | Acquired loans</t>
  </si>
  <si>
    <t>Doubtful</t>
  </si>
  <si>
    <t>Doubtful | Originated</t>
  </si>
  <si>
    <t>Doubtful | Acquired loans</t>
  </si>
  <si>
    <t>Doubtful | One- to four-family first mortgage</t>
  </si>
  <si>
    <t>Doubtful | One- to four-family first mortgage | Originated</t>
  </si>
  <si>
    <t>Doubtful | One- to four-family first mortgage | Acquired loans</t>
  </si>
  <si>
    <t>Doubtful | Home equity loans and lines</t>
  </si>
  <si>
    <t>Doubtful | Home equity loans and lines | Originated</t>
  </si>
  <si>
    <t>Doubtful | Home equity loans and lines | Acquired loans</t>
  </si>
  <si>
    <t>Doubtful | Commercial real estate</t>
  </si>
  <si>
    <t>Doubtful | Commercial real estate | Originated</t>
  </si>
  <si>
    <t>Doubtful | Commercial real estate | Acquired loans</t>
  </si>
  <si>
    <t>Doubtful | Construction and land</t>
  </si>
  <si>
    <t>Doubtful | Construction and land | Originated</t>
  </si>
  <si>
    <t>Doubtful | Construction and land | Acquired loans</t>
  </si>
  <si>
    <t>Doubtful | Multi-family residential</t>
  </si>
  <si>
    <t>Doubtful | Multi-family residential | Originated</t>
  </si>
  <si>
    <t>Doubtful | Multi-family residential | Acquired loans</t>
  </si>
  <si>
    <t>Doubtful | Commercial and industrial</t>
  </si>
  <si>
    <t>Doubtful | Commercial and industrial | Originated</t>
  </si>
  <si>
    <t>Doubtful | Commercial and industrial | Acquired loans</t>
  </si>
  <si>
    <t>Doubtful | Consumer</t>
  </si>
  <si>
    <t>Doubtful | Consumer | Originated</t>
  </si>
  <si>
    <t>Doubtful | Consumer | Acquired loans</t>
  </si>
  <si>
    <t>Credit Quality and Allowance for Loan Losses - Schedule of Past Due Loans (Detail) - USD ($) $ in Thousands</t>
  </si>
  <si>
    <t>Financing Receivable, Recorded Investment, Past Due [Line Items]</t>
  </si>
  <si>
    <t>Total Past Due</t>
  </si>
  <si>
    <t>Current Loans</t>
  </si>
  <si>
    <t>Total Loans</t>
  </si>
  <si>
    <t>30-59 Days Past Due</t>
  </si>
  <si>
    <t>60-89 Days Past Due</t>
  </si>
  <si>
    <t>Greater Than 90 Days Past Due</t>
  </si>
  <si>
    <t>Originated | 30-59 Days Past Due</t>
  </si>
  <si>
    <t>Originated | 60-89 Days Past Due</t>
  </si>
  <si>
    <t>Originated | Greater Than 90 Days Past Due</t>
  </si>
  <si>
    <t>Acquired loans | 30-59 Days Past Due</t>
  </si>
  <si>
    <t>Acquired loans | 60-89 Days Past Due</t>
  </si>
  <si>
    <t>Acquired loans | Greater Than 90 Days Past Due</t>
  </si>
  <si>
    <t>Real Estate Loans | 30-59 Days Past Due</t>
  </si>
  <si>
    <t>Real Estate Loans | 60-89 Days Past Due</t>
  </si>
  <si>
    <t>Real Estate Loans | Greater Than 90 Days Past Due</t>
  </si>
  <si>
    <t>Real Estate Loans | Originated</t>
  </si>
  <si>
    <t>Real Estate Loans | Originated | 30-59 Days Past Due</t>
  </si>
  <si>
    <t>Real Estate Loans | Originated | 60-89 Days Past Due</t>
  </si>
  <si>
    <t>Real Estate Loans | Originated | Greater Than 90 Days Past Due</t>
  </si>
  <si>
    <t>Real Estate Loans | Acquired loans</t>
  </si>
  <si>
    <t>Real Estate Loans | Acquired loans | 30-59 Days Past Due</t>
  </si>
  <si>
    <t>Real Estate Loans | Acquired loans | 60-89 Days Past Due</t>
  </si>
  <si>
    <t>Real Estate Loans | Acquired loans | Greater Than 90 Days Past Due</t>
  </si>
  <si>
    <t>Other Loans | 30-59 Days Past Due</t>
  </si>
  <si>
    <t>Other Loans | 60-89 Days Past Due</t>
  </si>
  <si>
    <t>Other Loans | Greater Than 90 Days Past Due</t>
  </si>
  <si>
    <t>Other Loans | Originated</t>
  </si>
  <si>
    <t>Other Loans | Originated | 30-59 Days Past Due</t>
  </si>
  <si>
    <t>Other Loans | Originated | 60-89 Days Past Due</t>
  </si>
  <si>
    <t>Other Loans | Originated | Greater Than 90 Days Past Due</t>
  </si>
  <si>
    <t>Other Loans | Acquired loans</t>
  </si>
  <si>
    <t>Other Loans | Acquired loans | 30-59 Days Past Due</t>
  </si>
  <si>
    <t>Other Loans | Acquired loans | 60-89 Days Past Due</t>
  </si>
  <si>
    <t>Other Loans | Acquired loans | Greater Than 90 Days Past Due</t>
  </si>
  <si>
    <t>One- to four-family first mortgage | Real Estate Loans | 30-59 Days Past Due</t>
  </si>
  <si>
    <t>One- to four-family first mortgage | Real Estate Loans | 60-89 Days Past Due</t>
  </si>
  <si>
    <t>One- to four-family first mortgage | Real Estate Loans | Greater Than 90 Days Past Due</t>
  </si>
  <si>
    <t>One- to four-family first mortgage | Real Estate Loans | Originated</t>
  </si>
  <si>
    <t>One- to four-family first mortgage | Real Estate Loans | Originated | 30-59 Days Past Due</t>
  </si>
  <si>
    <t>One- to four-family first mortgage | Real Estate Loans | Originated | 60-89 Days Past Due</t>
  </si>
  <si>
    <t>One- to four-family first mortgage | Real Estate Loans | Originated | Greater Than 90 Days Past Due</t>
  </si>
  <si>
    <t>One- to four-family first mortgage | Real Estate Loans | Acquired loans</t>
  </si>
  <si>
    <t>One- to four-family first mortgage | Real Estate Loans | Acquired loans | 30-59 Days Past Due</t>
  </si>
  <si>
    <t>One- to four-family first mortgage | Real Estate Loans | Acquired loans | 60-89 Days Past Due</t>
  </si>
  <si>
    <t>One- to four-family first mortgage | Real Estate Loans | Acquired loans | Greater Than 90 Days Past Due</t>
  </si>
  <si>
    <t>Home equity loans and lines | Real Estate Loans | 30-59 Days Past Due</t>
  </si>
  <si>
    <t>Home equity loans and lines | Real Estate Loans | 60-89 Days Past Due</t>
  </si>
  <si>
    <t>Home equity loans and lines | Real Estate Loans | Greater Than 90 Days Past Due</t>
  </si>
  <si>
    <t>Home equity loans and lines | Real Estate Loans | Originated</t>
  </si>
  <si>
    <t>Home equity loans and lines | Real Estate Loans | Originated | 30-59 Days Past Due</t>
  </si>
  <si>
    <t>Home equity loans and lines | Real Estate Loans | Originated | 60-89 Days Past Due</t>
  </si>
  <si>
    <t>Home equity loans and lines | Real Estate Loans | Originated | Greater Than 90 Days Past Due</t>
  </si>
  <si>
    <t>Home equity loans and lines | Real Estate Loans | Acquired loans</t>
  </si>
  <si>
    <t>Home equity loans and lines | Real Estate Loans | Acquired loans | 30-59 Days Past Due</t>
  </si>
  <si>
    <t>Home equity loans and lines | Real Estate Loans | Acquired loans | 60-89 Days Past Due</t>
  </si>
  <si>
    <t>Home equity loans and lines | Real Estate Loans | Acquired loans | Greater Than 90 Days Past Due</t>
  </si>
  <si>
    <t>Commercial real estate | Real Estate Loans | 30-59 Days Past Due</t>
  </si>
  <si>
    <t>Commercial real estate | Real Estate Loans | 60-89 Days Past Due</t>
  </si>
  <si>
    <t>Commercial real estate | Real Estate Loans | Greater Than 90 Days Past Due</t>
  </si>
  <si>
    <t>Commercial real estate | Real Estate Loans | Originated</t>
  </si>
  <si>
    <t>Commercial real estate | Real Estate Loans | Originated | 30-59 Days Past Due</t>
  </si>
  <si>
    <t>Commercial real estate | Real Estate Loans | Originated | 60-89 Days Past Due</t>
  </si>
  <si>
    <t>Commercial real estate | Real Estate Loans | Originated | Greater Than 90 Days Past Due</t>
  </si>
  <si>
    <t>Commercial real estate | Real Estate Loans | Acquired loans</t>
  </si>
  <si>
    <t>Commercial real estate | Real Estate Loans | Acquired loans | 30-59 Days Past Due</t>
  </si>
  <si>
    <t>Commercial real estate | Real Estate Loans | Acquired loans | 60-89 Days Past Due</t>
  </si>
  <si>
    <t>Commercial real estate | Real Estate Loans | Acquired loans | Greater Than 90 Days Past Due</t>
  </si>
  <si>
    <t>Construction and land | Real Estate Loans | 30-59 Days Past Due</t>
  </si>
  <si>
    <t>Construction and land | Real Estate Loans | 60-89 Days Past Due</t>
  </si>
  <si>
    <t>Construction and land | Real Estate Loans | Greater Than 90 Days Past Due</t>
  </si>
  <si>
    <t>Construction and land | Real Estate Loans | Originated</t>
  </si>
  <si>
    <t>Construction and land | Real Estate Loans | Originated | 30-59 Days Past Due</t>
  </si>
  <si>
    <t>Construction and land | Real Estate Loans | Originated | 60-89 Days Past Due</t>
  </si>
  <si>
    <t>Construction and land | Real Estate Loans | Originated | Greater Than 90 Days Past Due</t>
  </si>
  <si>
    <t>Construction and land | Real Estate Loans | Acquired loans</t>
  </si>
  <si>
    <t>Construction and land | Real Estate Loans | Acquired loans | 30-59 Days Past Due</t>
  </si>
  <si>
    <t>Construction and land | Real Estate Loans | Acquired loans | 60-89 Days Past Due</t>
  </si>
  <si>
    <t>Construction and land | Real Estate Loans | Acquired loans | Greater Than 90 Days Past Due</t>
  </si>
  <si>
    <t>Multi-family residential | Real Estate Loans | 30-59 Days Past Due</t>
  </si>
  <si>
    <t>Multi-family residential | Real Estate Loans | 60-89 Days Past Due</t>
  </si>
  <si>
    <t>Multi-family residential | Real Estate Loans | Greater Than 90 Days Past Due</t>
  </si>
  <si>
    <t>Multi-family residential | Real Estate Loans | Originated</t>
  </si>
  <si>
    <t>Multi-family residential | Real Estate Loans | Originated | 30-59 Days Past Due</t>
  </si>
  <si>
    <t>Multi-family residential | Real Estate Loans | Originated | 60-89 Days Past Due</t>
  </si>
  <si>
    <t>Multi-family residential | Real Estate Loans | Originated | Greater Than 90 Days Past Due</t>
  </si>
  <si>
    <t>Multi-family residential | Real Estate Loans | Acquired loans</t>
  </si>
  <si>
    <t>Multi-family residential | Real Estate Loans | Acquired loans | 30-59 Days Past Due</t>
  </si>
  <si>
    <t>Multi-family residential | Real Estate Loans | Acquired loans | 60-89 Days Past Due</t>
  </si>
  <si>
    <t>Multi-family residential | Real Estate Loans | Acquired loans | Greater Than 90 Days Past Due</t>
  </si>
  <si>
    <t>Commercial and industrial | Other Loans | 30-59 Days Past Due</t>
  </si>
  <si>
    <t>Commercial and industrial | Other Loans | 60-89 Days Past Due</t>
  </si>
  <si>
    <t>Commercial and industrial | Other Loans | Greater Than 90 Days Past Due</t>
  </si>
  <si>
    <t>Commercial and industrial | Other Loans | Originated</t>
  </si>
  <si>
    <t>Commercial and industrial | Other Loans | Originated | 30-59 Days Past Due</t>
  </si>
  <si>
    <t>Commercial and industrial | Other Loans | Originated | 60-89 Days Past Due</t>
  </si>
  <si>
    <t>Commercial and industrial | Other Loans | Originated | Greater Than 90 Days Past Due</t>
  </si>
  <si>
    <t>Commercial and industrial | Other Loans | Acquired loans</t>
  </si>
  <si>
    <t>Commercial and industrial | Other Loans | Acquired loans | 30-59 Days Past Due</t>
  </si>
  <si>
    <t>Commercial and industrial | Other Loans | Acquired loans | 60-89 Days Past Due</t>
  </si>
  <si>
    <t>Commercial and industrial | Other Loans | Acquired loans | Greater Than 90 Days Past Due</t>
  </si>
  <si>
    <t>Consumer | Other Loans | 30-59 Days Past Due</t>
  </si>
  <si>
    <t>Consumer | Other Loans | 60-89 Days Past Due</t>
  </si>
  <si>
    <t>Consumer | Other Loans | Greater Than 90 Days Past Due</t>
  </si>
  <si>
    <t>Consumer | Other Loans | Originated</t>
  </si>
  <si>
    <t>Consumer | Other Loans | Originated | 30-59 Days Past Due</t>
  </si>
  <si>
    <t>Consumer | Other Loans | Originated | 60-89 Days Past Due</t>
  </si>
  <si>
    <t>Consumer | Other Loans | Originated | Greater Than 90 Days Past Due</t>
  </si>
  <si>
    <t>Consumer | Other Loans | Acquired loans</t>
  </si>
  <si>
    <t>Consumer | Other Loans | Acquired loans | 30-59 Days Past Due</t>
  </si>
  <si>
    <t>Consumer | Other Loans | Acquired loans | 60-89 Days Past Due</t>
  </si>
  <si>
    <t>Consumer | Other Loans | Acquired loans | Greater Than 90 Days Past Due</t>
  </si>
  <si>
    <t>Credit Quality and Allowance for Loan Losses - Summary of Accretable discount on Loans Accounted for under ASC 310-30 (Detail) - USD ($) $ in Thousands</t>
  </si>
  <si>
    <t>Movement in accretable discount on loans</t>
  </si>
  <si>
    <t>Balance at beginning of period</t>
  </si>
  <si>
    <t>Accretion</t>
  </si>
  <si>
    <t>Transfers from nonaccretable difference to accretable discount</t>
  </si>
  <si>
    <t>Balance at end of period</t>
  </si>
  <si>
    <t>Credit Quality and Allowance for Loan Losses - Summary of Information Pertaining to Originated Loans Which were Deemed to be Impaired Loans (Detail) - USD ($) $ in Thousands</t>
  </si>
  <si>
    <t>12 Months Ended</t>
  </si>
  <si>
    <t>Financing Receivable, Impaired [Line Item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Recorded Investment</t>
  </si>
  <si>
    <t>Unpaid Principal Balance</t>
  </si>
  <si>
    <t>Related Allowance</t>
  </si>
  <si>
    <t>Average Recorded Investment</t>
  </si>
  <si>
    <t>Interest Income Recognized</t>
  </si>
  <si>
    <t>Credit Quality and Allowance for Loan Losses - Summary of Information Pertaining to Non Accrual Non Covered Loans (Detail) - USD ($) $ in Thousands</t>
  </si>
  <si>
    <t>Nonaccrual loans</t>
  </si>
  <si>
    <t>Credit Quality and Allowance for Loan Losses - Summary of Information Pertaining to Non Accrual Non Covered Loans (Footnotes) (Detail) - USD ($) $ in Thousands</t>
  </si>
  <si>
    <t>Acquired | ASC 310-30</t>
  </si>
  <si>
    <t>Credit Quality and Allowance for Loan Losses - Summary of Information Pertaining to TDRs Modified (Detail) $ in Thousands</t>
  </si>
  <si>
    <t>Sep. 30, 2018USD ($)contract</t>
  </si>
  <si>
    <t>Number of Contracts | contract</t>
  </si>
  <si>
    <t>Pre- modification Outstanding Recorded Investment</t>
  </si>
  <si>
    <t>Post- modification Outstanding Recorded Investment</t>
  </si>
  <si>
    <t xml:space="preserve"> </t>
  </si>
  <si>
    <t>Other consumer</t>
  </si>
  <si>
    <t>Fair Value Measurements and Disclosures - Summary of Assets Measured on Recurring Basis (Detail) - USD ($) $ in Thousands</t>
  </si>
  <si>
    <t>Fair Value, Assets and Liabilities Measured on Recurring and Nonrecurring Basis [Line Items]</t>
  </si>
  <si>
    <t>Recurring Basis</t>
  </si>
  <si>
    <t>Recurring Basis | U.S. agency mortgage-backed</t>
  </si>
  <si>
    <t>Recurring Basis | Collateralized mortgage obligations</t>
  </si>
  <si>
    <t>Recurring Basis | Municipal bonds</t>
  </si>
  <si>
    <t>Recurring Basis | U.S. government agency</t>
  </si>
  <si>
    <t>Recurring Basis | Level 1</t>
  </si>
  <si>
    <t>Recurring Basis | Level 1 | U.S. agency mortgage-backed</t>
  </si>
  <si>
    <t>Recurring Basis | Level 1 | Collateralized mortgage obligations</t>
  </si>
  <si>
    <t>Recurring Basis | Level 1 | Municipal bonds</t>
  </si>
  <si>
    <t>Recurring Basis | Level 1 | U.S. government agency</t>
  </si>
  <si>
    <t>Recurring Basis | Level 2</t>
  </si>
  <si>
    <t>Recurring Basis | Level 2 | U.S. agency mortgage-backed</t>
  </si>
  <si>
    <t>Recurring Basis | Level 2 | Collateralized mortgage obligations</t>
  </si>
  <si>
    <t>Recurring Basis | Level 2 | Municipal bonds</t>
  </si>
  <si>
    <t>Recurring Basis | Level 2 | U.S. government agency</t>
  </si>
  <si>
    <t>Recurring Basis | Level 3</t>
  </si>
  <si>
    <t>Recurring Basis | Level 3 | U.S. agency mortgage-backed</t>
  </si>
  <si>
    <t>Recurring Basis | Level 3 | Collateralized mortgage obligations</t>
  </si>
  <si>
    <t>Recurring Basis | Level 3 | Municipal bonds</t>
  </si>
  <si>
    <t>Recurring Basis | Level 3 | U.S. government agency</t>
  </si>
  <si>
    <t>Fair Value Measurements and Disclosures - Summary of Financial Assets Measured at Fair Value on Nonrecurring Basis (Detail) - Nonrecurring Basis - USD ($) $ in Thousands</t>
  </si>
  <si>
    <t>Impaired loans</t>
  </si>
  <si>
    <t>Foreclosed assets and ORE</t>
  </si>
  <si>
    <t>Level 1</t>
  </si>
  <si>
    <t>Level 2</t>
  </si>
  <si>
    <t>Level 3</t>
  </si>
  <si>
    <t>Fair Value Measurements and Disclosures - Schedule of Significant Unobservable Inputs Used in Fair Value Measurement of Level 3 Assets (Detail) - USD ($) $ in Thousands</t>
  </si>
  <si>
    <t>Fair Value Measurement Inputs and Valuation Techniques [Line Items]</t>
  </si>
  <si>
    <t>Level 3 | Minimum | Costs to sell</t>
  </si>
  <si>
    <t>Impaired loans - Weighted average / Range of discounts (percent)</t>
  </si>
  <si>
    <t>0.00%</t>
  </si>
  <si>
    <t>Foreclosed assets and ORE - Weighted average / Range of discounts (percent)</t>
  </si>
  <si>
    <t>6.00%</t>
  </si>
  <si>
    <t>Level 3 | Maximum | Costs to sell</t>
  </si>
  <si>
    <t>89.00%</t>
  </si>
  <si>
    <t>100.00%</t>
  </si>
  <si>
    <t>68.00%</t>
  </si>
  <si>
    <t>Level 3 | Weighted Average | Costs to sell</t>
  </si>
  <si>
    <t>17.00%</t>
  </si>
  <si>
    <t>12.00%</t>
  </si>
  <si>
    <t>37.00%</t>
  </si>
  <si>
    <t>20.00%</t>
  </si>
  <si>
    <t>Level 3 | Nonrecurring Basis</t>
  </si>
  <si>
    <t>Fair Value Measurements and Disclosures - Summary of Fair Values of Company's Financial Instruments (Detail) - USD ($) $ in Thousands</t>
  </si>
  <si>
    <t>Financial Assets</t>
  </si>
  <si>
    <t>Investment securities available for sale</t>
  </si>
  <si>
    <t>Fair Value</t>
  </si>
  <si>
    <t>Loans, net</t>
  </si>
  <si>
    <t>Cash surrender value of BOLI</t>
  </si>
  <si>
    <t>Financial Liabilities</t>
  </si>
  <si>
    <t>Long-term FHLB advances</t>
  </si>
  <si>
    <t>Carrying Amount</t>
  </si>
  <si>
    <t>Level 1 | Fair Value</t>
  </si>
  <si>
    <t>Level 2 | Fair Value</t>
  </si>
  <si>
    <t>Level 3 | Fair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0</v>
      </c>
    </row>
    <row r="30" spans="1:3">
      <c r="A30" s="4" t="s">
        <v>53</v>
      </c>
      <c r="B30" s="4" t="s">
        <v>10</v>
      </c>
    </row>
    <row r="31" spans="1:3">
      <c r="A31" s="4" t="s">
        <v>54</v>
      </c>
      <c r="B31" s="4" t="s">
        <v>10</v>
      </c>
    </row>
    <row r="32" spans="1:3">
      <c r="A32" s="4" t="s">
        <v>55</v>
      </c>
      <c r="C32" s="5" t="n">
        <v>9275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0</v>
      </c>
    </row>
    <row r="4" spans="1:2">
      <c r="A4" s="4" t="s">
        <v>229</v>
      </c>
      <c r="B4" s="4" t="s">
        <v>231</v>
      </c>
    </row>
    <row r="5" spans="1:2">
      <c r="A5" s="4" t="s">
        <v>245</v>
      </c>
      <c r="B5" s="4" t="s">
        <v>246</v>
      </c>
    </row>
    <row r="6" spans="1:2">
      <c r="A6" s="4" t="s">
        <v>241</v>
      </c>
      <c r="B6" s="4" t="s">
        <v>247</v>
      </c>
    </row>
    <row r="7" spans="1:2">
      <c r="A7" s="4" t="s">
        <v>248</v>
      </c>
      <c r="B7"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3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3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1289</v>
      </c>
      <c r="C3" s="6" t="n">
        <v>59618</v>
      </c>
    </row>
    <row r="4" spans="1:3">
      <c r="A4" s="4" t="s">
        <v>60</v>
      </c>
      <c r="B4" s="5" t="n">
        <v>449</v>
      </c>
      <c r="C4" s="5" t="n">
        <v>939</v>
      </c>
    </row>
    <row r="5" spans="1:3">
      <c r="A5" s="4" t="s">
        <v>61</v>
      </c>
      <c r="B5" s="5" t="n">
        <v>255114</v>
      </c>
      <c r="C5" s="5" t="n">
        <v>260131</v>
      </c>
    </row>
    <row r="6" spans="1:3">
      <c r="A6" s="4" t="s">
        <v>62</v>
      </c>
      <c r="B6" s="5" t="n">
        <v>7193</v>
      </c>
      <c r="C6" s="5" t="n">
        <v>10872</v>
      </c>
    </row>
    <row r="7" spans="1:3">
      <c r="A7" s="4" t="s">
        <v>63</v>
      </c>
      <c r="B7" s="5" t="n">
        <v>6909</v>
      </c>
      <c r="C7" s="5" t="n">
        <v>2086</v>
      </c>
    </row>
    <row r="8" spans="1:3">
      <c r="A8" s="4" t="s">
        <v>64</v>
      </c>
      <c r="B8" s="5" t="n">
        <v>1707442</v>
      </c>
      <c r="C8" s="5" t="n">
        <v>1649754</v>
      </c>
    </row>
    <row r="9" spans="1:3">
      <c r="A9" s="4" t="s">
        <v>65</v>
      </c>
      <c r="B9" s="5" t="n">
        <v>-17598</v>
      </c>
      <c r="C9" s="5" t="n">
        <v>-16348</v>
      </c>
    </row>
    <row r="10" spans="1:3">
      <c r="A10" s="4" t="s">
        <v>66</v>
      </c>
      <c r="B10" s="5" t="n">
        <v>1689844</v>
      </c>
      <c r="C10" s="5" t="n">
        <v>1633406</v>
      </c>
    </row>
    <row r="11" spans="1:3">
      <c r="A11" s="4" t="s">
        <v>67</v>
      </c>
      <c r="B11" s="5" t="n">
        <v>46362</v>
      </c>
      <c r="C11" s="5" t="n">
        <v>47124</v>
      </c>
    </row>
    <row r="12" spans="1:3">
      <c r="A12" s="4" t="s">
        <v>68</v>
      </c>
      <c r="B12" s="5" t="n">
        <v>39228</v>
      </c>
      <c r="C12" s="5" t="n">
        <v>29560</v>
      </c>
    </row>
    <row r="13" spans="1:3">
      <c r="A13" s="4" t="s">
        <v>69</v>
      </c>
      <c r="B13" s="5" t="n">
        <v>64854</v>
      </c>
      <c r="C13" s="5" t="n">
        <v>66055</v>
      </c>
    </row>
    <row r="14" spans="1:3">
      <c r="A14" s="4" t="s">
        <v>70</v>
      </c>
      <c r="B14" s="5" t="n">
        <v>46798</v>
      </c>
      <c r="C14" s="5" t="n">
        <v>43867</v>
      </c>
    </row>
    <row r="15" spans="1:3">
      <c r="A15" s="4" t="s">
        <v>71</v>
      </c>
      <c r="B15" s="5" t="n">
        <v>2218040</v>
      </c>
      <c r="C15" s="5" t="n">
        <v>2153658</v>
      </c>
    </row>
    <row r="16" spans="1:3">
      <c r="A16" s="3" t="s">
        <v>72</v>
      </c>
    </row>
    <row r="17" spans="1:3">
      <c r="A17" s="4" t="s">
        <v>73</v>
      </c>
      <c r="B17" s="5" t="n">
        <v>446742</v>
      </c>
      <c r="C17" s="5" t="n">
        <v>438146</v>
      </c>
    </row>
    <row r="18" spans="1:3">
      <c r="A18" s="4" t="s">
        <v>74</v>
      </c>
      <c r="B18" s="5" t="n">
        <v>1384664</v>
      </c>
      <c r="C18" s="5" t="n">
        <v>1335071</v>
      </c>
    </row>
    <row r="19" spans="1:3">
      <c r="A19" s="4" t="s">
        <v>75</v>
      </c>
      <c r="B19" s="5" t="n">
        <v>1831406</v>
      </c>
      <c r="C19" s="5" t="n">
        <v>1773217</v>
      </c>
    </row>
    <row r="20" spans="1:3">
      <c r="A20" s="4" t="s">
        <v>76</v>
      </c>
      <c r="B20" s="5" t="n">
        <v>5539</v>
      </c>
      <c r="C20" s="5" t="n">
        <v>5539</v>
      </c>
    </row>
    <row r="21" spans="1:3">
      <c r="A21" s="4" t="s">
        <v>77</v>
      </c>
      <c r="B21" s="5" t="n">
        <v>47853</v>
      </c>
      <c r="C21" s="5" t="n">
        <v>58698</v>
      </c>
    </row>
    <row r="22" spans="1:3">
      <c r="A22" s="4" t="s">
        <v>78</v>
      </c>
      <c r="B22" s="5" t="n">
        <v>18565</v>
      </c>
      <c r="C22" s="5" t="n">
        <v>12164</v>
      </c>
    </row>
    <row r="23" spans="1:3">
      <c r="A23" s="4" t="s">
        <v>79</v>
      </c>
      <c r="B23" s="5" t="n">
        <v>1903363</v>
      </c>
      <c r="C23" s="5" t="n">
        <v>1849618</v>
      </c>
    </row>
    <row r="24" spans="1:3">
      <c r="A24" s="3" t="s">
        <v>80</v>
      </c>
    </row>
    <row r="25" spans="1:3">
      <c r="A25" s="4" t="s">
        <v>81</v>
      </c>
      <c r="B25" s="5" t="n">
        <v>0</v>
      </c>
      <c r="C25" s="5" t="n">
        <v>0</v>
      </c>
    </row>
    <row r="26" spans="1:3">
      <c r="A26" s="4" t="s">
        <v>82</v>
      </c>
      <c r="B26" s="5" t="n">
        <v>93</v>
      </c>
      <c r="C26" s="5" t="n">
        <v>95</v>
      </c>
    </row>
    <row r="27" spans="1:3">
      <c r="A27" s="4" t="s">
        <v>83</v>
      </c>
      <c r="B27" s="5" t="n">
        <v>168822</v>
      </c>
      <c r="C27" s="5" t="n">
        <v>168243</v>
      </c>
    </row>
    <row r="28" spans="1:3">
      <c r="A28" s="3" t="s">
        <v>84</v>
      </c>
    </row>
    <row r="29" spans="1:3">
      <c r="A29" s="4" t="s">
        <v>85</v>
      </c>
      <c r="B29" s="5" t="n">
        <v>-3213</v>
      </c>
      <c r="C29" s="5" t="n">
        <v>-3481</v>
      </c>
    </row>
    <row r="30" spans="1:3">
      <c r="A30" s="4" t="s">
        <v>86</v>
      </c>
      <c r="B30" s="5" t="n">
        <v>-47</v>
      </c>
      <c r="C30" s="5" t="n">
        <v>-58</v>
      </c>
    </row>
    <row r="31" spans="1:3">
      <c r="A31" s="4" t="s">
        <v>87</v>
      </c>
      <c r="B31" s="5" t="n">
        <v>147841</v>
      </c>
      <c r="C31" s="5" t="n">
        <v>141447</v>
      </c>
    </row>
    <row r="32" spans="1:3">
      <c r="A32" s="4" t="s">
        <v>88</v>
      </c>
      <c r="B32" s="5" t="n">
        <v>1181</v>
      </c>
      <c r="C32" s="5" t="n">
        <v>-2206</v>
      </c>
    </row>
    <row r="33" spans="1:3">
      <c r="A33" s="4" t="s">
        <v>89</v>
      </c>
      <c r="B33" s="5" t="n">
        <v>314677</v>
      </c>
      <c r="C33" s="5" t="n">
        <v>304040</v>
      </c>
    </row>
    <row r="34" spans="1:3">
      <c r="A34" s="4" t="s">
        <v>90</v>
      </c>
      <c r="B34" s="6" t="n">
        <v>2218040</v>
      </c>
      <c r="C34" s="6" t="n">
        <v>2153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30</v>
      </c>
    </row>
    <row r="4" spans="1:2">
      <c r="A4" s="4" t="s">
        <v>288</v>
      </c>
      <c r="B4" s="9" t="n">
        <v>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7</v>
      </c>
    </row>
    <row r="2" spans="1:3">
      <c r="A2" s="3" t="s">
        <v>290</v>
      </c>
    </row>
    <row r="3" spans="1:3">
      <c r="A3" s="4" t="s">
        <v>291</v>
      </c>
      <c r="B3" s="6" t="n">
        <v>253619</v>
      </c>
      <c r="C3" s="6" t="n">
        <v>262923</v>
      </c>
    </row>
    <row r="4" spans="1:3">
      <c r="A4" s="4" t="s">
        <v>292</v>
      </c>
      <c r="B4" s="5" t="n">
        <v>2378</v>
      </c>
      <c r="C4" s="5" t="n">
        <v>695</v>
      </c>
    </row>
    <row r="5" spans="1:3">
      <c r="A5" s="4" t="s">
        <v>293</v>
      </c>
      <c r="B5" s="5" t="n">
        <v>433</v>
      </c>
      <c r="C5" s="5" t="n">
        <v>367</v>
      </c>
    </row>
    <row r="6" spans="1:3">
      <c r="A6" s="4" t="s">
        <v>294</v>
      </c>
      <c r="B6" s="5" t="n">
        <v>450</v>
      </c>
      <c r="C6" s="5" t="n">
        <v>3120</v>
      </c>
    </row>
    <row r="7" spans="1:3">
      <c r="A7" s="4" t="s">
        <v>61</v>
      </c>
      <c r="B7" s="5" t="n">
        <v>255114</v>
      </c>
      <c r="C7" s="5" t="n">
        <v>260131</v>
      </c>
    </row>
    <row r="8" spans="1:3">
      <c r="A8" s="4" t="s">
        <v>295</v>
      </c>
      <c r="B8" s="5" t="n">
        <v>7193</v>
      </c>
      <c r="C8" s="5" t="n">
        <v>10872</v>
      </c>
    </row>
    <row r="9" spans="1:3">
      <c r="A9" s="4" t="s">
        <v>296</v>
      </c>
      <c r="B9" s="5" t="n">
        <v>46</v>
      </c>
      <c r="C9" s="5" t="n">
        <v>11</v>
      </c>
    </row>
    <row r="10" spans="1:3">
      <c r="A10" s="4" t="s">
        <v>297</v>
      </c>
      <c r="B10" s="5" t="n">
        <v>1</v>
      </c>
      <c r="C10" s="5" t="n">
        <v>5</v>
      </c>
    </row>
    <row r="11" spans="1:3">
      <c r="A11" s="4" t="s">
        <v>298</v>
      </c>
      <c r="B11" s="5" t="n">
        <v>0</v>
      </c>
      <c r="C11" s="5" t="n">
        <v>37</v>
      </c>
    </row>
    <row r="12" spans="1:3">
      <c r="A12" s="4" t="s">
        <v>299</v>
      </c>
      <c r="B12" s="5" t="n">
        <v>7238</v>
      </c>
      <c r="C12" s="5" t="n">
        <v>10841</v>
      </c>
    </row>
    <row r="13" spans="1:3">
      <c r="A13" s="4" t="s">
        <v>300</v>
      </c>
    </row>
    <row r="14" spans="1:3">
      <c r="A14" s="3" t="s">
        <v>290</v>
      </c>
    </row>
    <row r="15" spans="1:3">
      <c r="A15" s="4" t="s">
        <v>291</v>
      </c>
      <c r="B15" s="5" t="n">
        <v>82597</v>
      </c>
      <c r="C15" s="5" t="n">
        <v>86487</v>
      </c>
    </row>
    <row r="16" spans="1:3">
      <c r="A16" s="4" t="s">
        <v>292</v>
      </c>
      <c r="B16" s="5" t="n">
        <v>1226</v>
      </c>
      <c r="C16" s="5" t="n">
        <v>485</v>
      </c>
    </row>
    <row r="17" spans="1:3">
      <c r="A17" s="4" t="s">
        <v>293</v>
      </c>
      <c r="B17" s="5" t="n">
        <v>54</v>
      </c>
      <c r="C17" s="5" t="n">
        <v>171</v>
      </c>
    </row>
    <row r="18" spans="1:3">
      <c r="A18" s="4" t="s">
        <v>294</v>
      </c>
      <c r="B18" s="5" t="n">
        <v>74</v>
      </c>
      <c r="C18" s="5" t="n">
        <v>892</v>
      </c>
    </row>
    <row r="19" spans="1:3">
      <c r="A19" s="4" t="s">
        <v>61</v>
      </c>
      <c r="B19" s="5" t="n">
        <v>83695</v>
      </c>
      <c r="C19" s="5" t="n">
        <v>85909</v>
      </c>
    </row>
    <row r="20" spans="1:3">
      <c r="A20" s="4" t="s">
        <v>301</v>
      </c>
    </row>
    <row r="21" spans="1:3">
      <c r="A21" s="3" t="s">
        <v>290</v>
      </c>
    </row>
    <row r="22" spans="1:3">
      <c r="A22" s="4" t="s">
        <v>291</v>
      </c>
      <c r="B22" s="5" t="n">
        <v>152143</v>
      </c>
      <c r="C22" s="5" t="n">
        <v>145814</v>
      </c>
    </row>
    <row r="23" spans="1:3">
      <c r="A23" s="4" t="s">
        <v>292</v>
      </c>
      <c r="B23" s="5" t="n">
        <v>958</v>
      </c>
      <c r="C23" s="5" t="n">
        <v>129</v>
      </c>
    </row>
    <row r="24" spans="1:3">
      <c r="A24" s="4" t="s">
        <v>293</v>
      </c>
      <c r="B24" s="5" t="n">
        <v>351</v>
      </c>
      <c r="C24" s="5" t="n">
        <v>161</v>
      </c>
    </row>
    <row r="25" spans="1:3">
      <c r="A25" s="4" t="s">
        <v>294</v>
      </c>
      <c r="B25" s="5" t="n">
        <v>366</v>
      </c>
      <c r="C25" s="5" t="n">
        <v>2191</v>
      </c>
    </row>
    <row r="26" spans="1:3">
      <c r="A26" s="4" t="s">
        <v>61</v>
      </c>
      <c r="B26" s="5" t="n">
        <v>152384</v>
      </c>
      <c r="C26" s="5" t="n">
        <v>143591</v>
      </c>
    </row>
    <row r="27" spans="1:3">
      <c r="A27" s="4" t="s">
        <v>302</v>
      </c>
    </row>
    <row r="28" spans="1:3">
      <c r="A28" s="3" t="s">
        <v>290</v>
      </c>
    </row>
    <row r="29" spans="1:3">
      <c r="A29" s="4" t="s">
        <v>291</v>
      </c>
      <c r="B29" s="5" t="n">
        <v>15059</v>
      </c>
      <c r="C29" s="5" t="n">
        <v>21453</v>
      </c>
    </row>
    <row r="30" spans="1:3">
      <c r="A30" s="4" t="s">
        <v>292</v>
      </c>
      <c r="B30" s="5" t="n">
        <v>181</v>
      </c>
      <c r="C30" s="5" t="n">
        <v>52</v>
      </c>
    </row>
    <row r="31" spans="1:3">
      <c r="A31" s="4" t="s">
        <v>293</v>
      </c>
      <c r="B31" s="5" t="n">
        <v>26</v>
      </c>
      <c r="C31" s="5" t="n">
        <v>16</v>
      </c>
    </row>
    <row r="32" spans="1:3">
      <c r="A32" s="4" t="s">
        <v>294</v>
      </c>
      <c r="B32" s="5" t="n">
        <v>0</v>
      </c>
      <c r="C32" s="5" t="n">
        <v>12</v>
      </c>
    </row>
    <row r="33" spans="1:3">
      <c r="A33" s="4" t="s">
        <v>61</v>
      </c>
      <c r="B33" s="5" t="n">
        <v>15214</v>
      </c>
      <c r="C33" s="5" t="n">
        <v>21477</v>
      </c>
    </row>
    <row r="34" spans="1:3">
      <c r="A34" s="4" t="s">
        <v>295</v>
      </c>
      <c r="B34" s="5" t="n">
        <v>7193</v>
      </c>
      <c r="C34" s="5" t="n">
        <v>10872</v>
      </c>
    </row>
    <row r="35" spans="1:3">
      <c r="A35" s="4" t="s">
        <v>296</v>
      </c>
      <c r="B35" s="5" t="n">
        <v>46</v>
      </c>
      <c r="C35" s="5" t="n">
        <v>11</v>
      </c>
    </row>
    <row r="36" spans="1:3">
      <c r="A36" s="4" t="s">
        <v>297</v>
      </c>
      <c r="B36" s="5" t="n">
        <v>1</v>
      </c>
      <c r="C36" s="5" t="n">
        <v>5</v>
      </c>
    </row>
    <row r="37" spans="1:3">
      <c r="A37" s="4" t="s">
        <v>298</v>
      </c>
      <c r="B37" s="5" t="n">
        <v>0</v>
      </c>
      <c r="C37" s="5" t="n">
        <v>37</v>
      </c>
    </row>
    <row r="38" spans="1:3">
      <c r="A38" s="4" t="s">
        <v>299</v>
      </c>
      <c r="B38" s="5" t="n">
        <v>7238</v>
      </c>
      <c r="C38" s="5" t="n">
        <v>10841</v>
      </c>
    </row>
    <row r="39" spans="1:3">
      <c r="A39" s="4" t="s">
        <v>303</v>
      </c>
    </row>
    <row r="40" spans="1:3">
      <c r="A40" s="3" t="s">
        <v>290</v>
      </c>
    </row>
    <row r="41" spans="1:3">
      <c r="A41" s="4" t="s">
        <v>291</v>
      </c>
      <c r="B41" s="5" t="n">
        <v>3820</v>
      </c>
      <c r="C41" s="5" t="n">
        <v>9169</v>
      </c>
    </row>
    <row r="42" spans="1:3">
      <c r="A42" s="4" t="s">
        <v>292</v>
      </c>
      <c r="B42" s="5" t="n">
        <v>13</v>
      </c>
      <c r="C42" s="5" t="n">
        <v>29</v>
      </c>
    </row>
    <row r="43" spans="1:3">
      <c r="A43" s="4" t="s">
        <v>293</v>
      </c>
      <c r="B43" s="5" t="n">
        <v>2</v>
      </c>
      <c r="C43" s="5" t="n">
        <v>19</v>
      </c>
    </row>
    <row r="44" spans="1:3">
      <c r="A44" s="4" t="s">
        <v>294</v>
      </c>
      <c r="B44" s="5" t="n">
        <v>10</v>
      </c>
      <c r="C44" s="5" t="n">
        <v>25</v>
      </c>
    </row>
    <row r="45" spans="1:3">
      <c r="A45" s="4" t="s">
        <v>61</v>
      </c>
      <c r="B45" s="6" t="n">
        <v>3821</v>
      </c>
      <c r="C45" s="6" t="n">
        <v>91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7</v>
      </c>
    </row>
    <row r="2" spans="1:3">
      <c r="A2" s="3" t="s">
        <v>305</v>
      </c>
    </row>
    <row r="3" spans="1:3">
      <c r="A3" s="4" t="s">
        <v>306</v>
      </c>
      <c r="B3" s="6" t="n">
        <v>821</v>
      </c>
    </row>
    <row r="4" spans="1:3">
      <c r="A4" s="4" t="s">
        <v>307</v>
      </c>
      <c r="B4" s="5" t="n">
        <v>15857</v>
      </c>
    </row>
    <row r="5" spans="1:3">
      <c r="A5" s="4" t="s">
        <v>308</v>
      </c>
      <c r="B5" s="5" t="n">
        <v>25083</v>
      </c>
    </row>
    <row r="6" spans="1:3">
      <c r="A6" s="4" t="s">
        <v>309</v>
      </c>
      <c r="B6" s="5" t="n">
        <v>213353</v>
      </c>
    </row>
    <row r="7" spans="1:3">
      <c r="A7" s="4" t="s">
        <v>310</v>
      </c>
      <c r="B7" s="5" t="n">
        <v>255114</v>
      </c>
      <c r="C7" s="6" t="n">
        <v>260131</v>
      </c>
    </row>
    <row r="8" spans="1:3">
      <c r="A8" s="4" t="s">
        <v>311</v>
      </c>
      <c r="B8" s="5" t="n">
        <v>0</v>
      </c>
    </row>
    <row r="9" spans="1:3">
      <c r="A9" s="4" t="s">
        <v>312</v>
      </c>
      <c r="B9" s="5" t="n">
        <v>2603</v>
      </c>
    </row>
    <row r="10" spans="1:3">
      <c r="A10" s="4" t="s">
        <v>313</v>
      </c>
      <c r="B10" s="5" t="n">
        <v>2188</v>
      </c>
    </row>
    <row r="11" spans="1:3">
      <c r="A11" s="4" t="s">
        <v>314</v>
      </c>
      <c r="B11" s="5" t="n">
        <v>2447</v>
      </c>
    </row>
    <row r="12" spans="1:3">
      <c r="A12" s="4" t="s">
        <v>315</v>
      </c>
      <c r="B12" s="5" t="n">
        <v>7238</v>
      </c>
      <c r="C12" s="5" t="n">
        <v>10841</v>
      </c>
    </row>
    <row r="13" spans="1:3">
      <c r="A13" s="4" t="s">
        <v>316</v>
      </c>
      <c r="B13" s="5" t="n">
        <v>817</v>
      </c>
    </row>
    <row r="14" spans="1:3">
      <c r="A14" s="4" t="s">
        <v>317</v>
      </c>
      <c r="B14" s="5" t="n">
        <v>15801</v>
      </c>
    </row>
    <row r="15" spans="1:3">
      <c r="A15" s="4" t="s">
        <v>318</v>
      </c>
      <c r="B15" s="5" t="n">
        <v>24700</v>
      </c>
    </row>
    <row r="16" spans="1:3">
      <c r="A16" s="4" t="s">
        <v>319</v>
      </c>
      <c r="B16" s="5" t="n">
        <v>212301</v>
      </c>
    </row>
    <row r="17" spans="1:3">
      <c r="A17" s="4" t="s">
        <v>291</v>
      </c>
      <c r="B17" s="5" t="n">
        <v>253619</v>
      </c>
      <c r="C17" s="5" t="n">
        <v>262923</v>
      </c>
    </row>
    <row r="18" spans="1:3">
      <c r="A18" s="4" t="s">
        <v>320</v>
      </c>
      <c r="B18" s="5" t="n">
        <v>0</v>
      </c>
    </row>
    <row r="19" spans="1:3">
      <c r="A19" s="4" t="s">
        <v>321</v>
      </c>
      <c r="B19" s="5" t="n">
        <v>2593</v>
      </c>
    </row>
    <row r="20" spans="1:3">
      <c r="A20" s="4" t="s">
        <v>322</v>
      </c>
      <c r="B20" s="5" t="n">
        <v>2157</v>
      </c>
    </row>
    <row r="21" spans="1:3">
      <c r="A21" s="4" t="s">
        <v>323</v>
      </c>
      <c r="B21" s="5" t="n">
        <v>2443</v>
      </c>
    </row>
    <row r="22" spans="1:3">
      <c r="A22" s="4" t="s">
        <v>295</v>
      </c>
      <c r="B22" s="5" t="n">
        <v>7193</v>
      </c>
      <c r="C22" s="5" t="n">
        <v>10872</v>
      </c>
    </row>
    <row r="23" spans="1:3">
      <c r="A23" s="4" t="s">
        <v>300</v>
      </c>
    </row>
    <row r="24" spans="1:3">
      <c r="A24" s="3" t="s">
        <v>305</v>
      </c>
    </row>
    <row r="25" spans="1:3">
      <c r="A25" s="4" t="s">
        <v>306</v>
      </c>
      <c r="B25" s="5" t="n">
        <v>43</v>
      </c>
    </row>
    <row r="26" spans="1:3">
      <c r="A26" s="4" t="s">
        <v>307</v>
      </c>
      <c r="B26" s="5" t="n">
        <v>10308</v>
      </c>
    </row>
    <row r="27" spans="1:3">
      <c r="A27" s="4" t="s">
        <v>308</v>
      </c>
      <c r="B27" s="5" t="n">
        <v>22898</v>
      </c>
    </row>
    <row r="28" spans="1:3">
      <c r="A28" s="4" t="s">
        <v>309</v>
      </c>
      <c r="B28" s="5" t="n">
        <v>50446</v>
      </c>
    </row>
    <row r="29" spans="1:3">
      <c r="A29" s="4" t="s">
        <v>310</v>
      </c>
      <c r="B29" s="5" t="n">
        <v>83695</v>
      </c>
      <c r="C29" s="5" t="n">
        <v>85909</v>
      </c>
    </row>
    <row r="30" spans="1:3">
      <c r="A30" s="4" t="s">
        <v>316</v>
      </c>
      <c r="B30" s="5" t="n">
        <v>41</v>
      </c>
    </row>
    <row r="31" spans="1:3">
      <c r="A31" s="4" t="s">
        <v>317</v>
      </c>
      <c r="B31" s="5" t="n">
        <v>10277</v>
      </c>
    </row>
    <row r="32" spans="1:3">
      <c r="A32" s="4" t="s">
        <v>318</v>
      </c>
      <c r="B32" s="5" t="n">
        <v>22581</v>
      </c>
    </row>
    <row r="33" spans="1:3">
      <c r="A33" s="4" t="s">
        <v>319</v>
      </c>
      <c r="B33" s="5" t="n">
        <v>49698</v>
      </c>
    </row>
    <row r="34" spans="1:3">
      <c r="A34" s="4" t="s">
        <v>291</v>
      </c>
      <c r="B34" s="5" t="n">
        <v>82597</v>
      </c>
      <c r="C34" s="5" t="n">
        <v>86487</v>
      </c>
    </row>
    <row r="35" spans="1:3">
      <c r="A35" s="4" t="s">
        <v>301</v>
      </c>
    </row>
    <row r="36" spans="1:3">
      <c r="A36" s="3" t="s">
        <v>305</v>
      </c>
    </row>
    <row r="37" spans="1:3">
      <c r="A37" s="4" t="s">
        <v>306</v>
      </c>
      <c r="B37" s="5" t="n">
        <v>0</v>
      </c>
    </row>
    <row r="38" spans="1:3">
      <c r="A38" s="4" t="s">
        <v>307</v>
      </c>
      <c r="B38" s="5" t="n">
        <v>0</v>
      </c>
    </row>
    <row r="39" spans="1:3">
      <c r="A39" s="4" t="s">
        <v>308</v>
      </c>
      <c r="B39" s="5" t="n">
        <v>0</v>
      </c>
    </row>
    <row r="40" spans="1:3">
      <c r="A40" s="4" t="s">
        <v>309</v>
      </c>
      <c r="B40" s="5" t="n">
        <v>152384</v>
      </c>
    </row>
    <row r="41" spans="1:3">
      <c r="A41" s="4" t="s">
        <v>310</v>
      </c>
      <c r="B41" s="5" t="n">
        <v>152384</v>
      </c>
      <c r="C41" s="5" t="n">
        <v>143591</v>
      </c>
    </row>
    <row r="42" spans="1:3">
      <c r="A42" s="4" t="s">
        <v>316</v>
      </c>
      <c r="B42" s="5" t="n">
        <v>0</v>
      </c>
    </row>
    <row r="43" spans="1:3">
      <c r="A43" s="4" t="s">
        <v>317</v>
      </c>
      <c r="B43" s="5" t="n">
        <v>0</v>
      </c>
    </row>
    <row r="44" spans="1:3">
      <c r="A44" s="4" t="s">
        <v>318</v>
      </c>
      <c r="B44" s="5" t="n">
        <v>0</v>
      </c>
    </row>
    <row r="45" spans="1:3">
      <c r="A45" s="4" t="s">
        <v>319</v>
      </c>
      <c r="B45" s="5" t="n">
        <v>152143</v>
      </c>
    </row>
    <row r="46" spans="1:3">
      <c r="A46" s="4" t="s">
        <v>291</v>
      </c>
      <c r="B46" s="5" t="n">
        <v>152143</v>
      </c>
      <c r="C46" s="5" t="n">
        <v>145814</v>
      </c>
    </row>
    <row r="47" spans="1:3">
      <c r="A47" s="4" t="s">
        <v>302</v>
      </c>
    </row>
    <row r="48" spans="1:3">
      <c r="A48" s="3" t="s">
        <v>305</v>
      </c>
    </row>
    <row r="49" spans="1:3">
      <c r="A49" s="4" t="s">
        <v>306</v>
      </c>
      <c r="B49" s="5" t="n">
        <v>778</v>
      </c>
    </row>
    <row r="50" spans="1:3">
      <c r="A50" s="4" t="s">
        <v>307</v>
      </c>
      <c r="B50" s="5" t="n">
        <v>5549</v>
      </c>
    </row>
    <row r="51" spans="1:3">
      <c r="A51" s="4" t="s">
        <v>308</v>
      </c>
      <c r="B51" s="5" t="n">
        <v>2185</v>
      </c>
    </row>
    <row r="52" spans="1:3">
      <c r="A52" s="4" t="s">
        <v>309</v>
      </c>
      <c r="B52" s="5" t="n">
        <v>6702</v>
      </c>
    </row>
    <row r="53" spans="1:3">
      <c r="A53" s="4" t="s">
        <v>310</v>
      </c>
      <c r="B53" s="5" t="n">
        <v>15214</v>
      </c>
      <c r="C53" s="5" t="n">
        <v>21477</v>
      </c>
    </row>
    <row r="54" spans="1:3">
      <c r="A54" s="4" t="s">
        <v>311</v>
      </c>
      <c r="B54" s="5" t="n">
        <v>0</v>
      </c>
    </row>
    <row r="55" spans="1:3">
      <c r="A55" s="4" t="s">
        <v>312</v>
      </c>
      <c r="B55" s="5" t="n">
        <v>2603</v>
      </c>
    </row>
    <row r="56" spans="1:3">
      <c r="A56" s="4" t="s">
        <v>313</v>
      </c>
      <c r="B56" s="5" t="n">
        <v>2188</v>
      </c>
    </row>
    <row r="57" spans="1:3">
      <c r="A57" s="4" t="s">
        <v>314</v>
      </c>
      <c r="B57" s="5" t="n">
        <v>2447</v>
      </c>
    </row>
    <row r="58" spans="1:3">
      <c r="A58" s="4" t="s">
        <v>315</v>
      </c>
      <c r="B58" s="5" t="n">
        <v>7238</v>
      </c>
      <c r="C58" s="5" t="n">
        <v>10841</v>
      </c>
    </row>
    <row r="59" spans="1:3">
      <c r="A59" s="4" t="s">
        <v>316</v>
      </c>
      <c r="B59" s="5" t="n">
        <v>776</v>
      </c>
    </row>
    <row r="60" spans="1:3">
      <c r="A60" s="4" t="s">
        <v>317</v>
      </c>
      <c r="B60" s="5" t="n">
        <v>5524</v>
      </c>
    </row>
    <row r="61" spans="1:3">
      <c r="A61" s="4" t="s">
        <v>318</v>
      </c>
      <c r="B61" s="5" t="n">
        <v>2119</v>
      </c>
    </row>
    <row r="62" spans="1:3">
      <c r="A62" s="4" t="s">
        <v>319</v>
      </c>
      <c r="B62" s="5" t="n">
        <v>6640</v>
      </c>
    </row>
    <row r="63" spans="1:3">
      <c r="A63" s="4" t="s">
        <v>291</v>
      </c>
      <c r="B63" s="5" t="n">
        <v>15059</v>
      </c>
      <c r="C63" s="5" t="n">
        <v>21453</v>
      </c>
    </row>
    <row r="64" spans="1:3">
      <c r="A64" s="4" t="s">
        <v>320</v>
      </c>
      <c r="B64" s="5" t="n">
        <v>0</v>
      </c>
    </row>
    <row r="65" spans="1:3">
      <c r="A65" s="4" t="s">
        <v>321</v>
      </c>
      <c r="B65" s="5" t="n">
        <v>2593</v>
      </c>
    </row>
    <row r="66" spans="1:3">
      <c r="A66" s="4" t="s">
        <v>322</v>
      </c>
      <c r="B66" s="5" t="n">
        <v>2157</v>
      </c>
    </row>
    <row r="67" spans="1:3">
      <c r="A67" s="4" t="s">
        <v>323</v>
      </c>
      <c r="B67" s="5" t="n">
        <v>2443</v>
      </c>
    </row>
    <row r="68" spans="1:3">
      <c r="A68" s="4" t="s">
        <v>295</v>
      </c>
      <c r="B68" s="5" t="n">
        <v>7193</v>
      </c>
      <c r="C68" s="5" t="n">
        <v>10872</v>
      </c>
    </row>
    <row r="69" spans="1:3">
      <c r="A69" s="4" t="s">
        <v>303</v>
      </c>
    </row>
    <row r="70" spans="1:3">
      <c r="A70" s="3" t="s">
        <v>305</v>
      </c>
    </row>
    <row r="71" spans="1:3">
      <c r="A71" s="4" t="s">
        <v>306</v>
      </c>
      <c r="B71" s="5" t="n">
        <v>0</v>
      </c>
    </row>
    <row r="72" spans="1:3">
      <c r="A72" s="4" t="s">
        <v>307</v>
      </c>
      <c r="B72" s="5" t="n">
        <v>0</v>
      </c>
    </row>
    <row r="73" spans="1:3">
      <c r="A73" s="4" t="s">
        <v>308</v>
      </c>
      <c r="B73" s="5" t="n">
        <v>0</v>
      </c>
    </row>
    <row r="74" spans="1:3">
      <c r="A74" s="4" t="s">
        <v>309</v>
      </c>
      <c r="B74" s="5" t="n">
        <v>3821</v>
      </c>
    </row>
    <row r="75" spans="1:3">
      <c r="A75" s="4" t="s">
        <v>310</v>
      </c>
      <c r="B75" s="5" t="n">
        <v>3821</v>
      </c>
      <c r="C75" s="5" t="n">
        <v>9154</v>
      </c>
    </row>
    <row r="76" spans="1:3">
      <c r="A76" s="4" t="s">
        <v>316</v>
      </c>
      <c r="B76" s="5" t="n">
        <v>0</v>
      </c>
    </row>
    <row r="77" spans="1:3">
      <c r="A77" s="4" t="s">
        <v>317</v>
      </c>
      <c r="B77" s="5" t="n">
        <v>0</v>
      </c>
    </row>
    <row r="78" spans="1:3">
      <c r="A78" s="4" t="s">
        <v>318</v>
      </c>
      <c r="B78" s="5" t="n">
        <v>0</v>
      </c>
    </row>
    <row r="79" spans="1:3">
      <c r="A79" s="4" t="s">
        <v>319</v>
      </c>
      <c r="B79" s="5" t="n">
        <v>3820</v>
      </c>
    </row>
    <row r="80" spans="1:3">
      <c r="A80" s="4" t="s">
        <v>291</v>
      </c>
      <c r="B80" s="6" t="n">
        <v>3820</v>
      </c>
      <c r="C80" s="6" t="n">
        <v>91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24</v>
      </c>
      <c r="B1" s="2" t="s">
        <v>325</v>
      </c>
      <c r="C1" s="2" t="s">
        <v>326</v>
      </c>
    </row>
    <row r="2" spans="1:3">
      <c r="A2" s="3" t="s">
        <v>233</v>
      </c>
    </row>
    <row r="3" spans="1:3">
      <c r="A3" s="4" t="s">
        <v>327</v>
      </c>
      <c r="B3" s="5" t="n">
        <v>64</v>
      </c>
    </row>
    <row r="4" spans="1:3">
      <c r="A4" s="4" t="s">
        <v>328</v>
      </c>
      <c r="B4" s="4" t="s">
        <v>329</v>
      </c>
    </row>
    <row r="5" spans="1:3">
      <c r="A5" s="4" t="s">
        <v>330</v>
      </c>
      <c r="B5" s="4" t="s">
        <v>331</v>
      </c>
    </row>
    <row r="6" spans="1:3">
      <c r="A6" s="4" t="s">
        <v>332</v>
      </c>
      <c r="B6" s="5" t="n">
        <v>35</v>
      </c>
    </row>
    <row r="7" spans="1:3">
      <c r="A7" s="4" t="s">
        <v>333</v>
      </c>
      <c r="B7" s="6" t="n">
        <v>47162000</v>
      </c>
    </row>
    <row r="8" spans="1:3">
      <c r="A8" s="4" t="s">
        <v>334</v>
      </c>
      <c r="B8" s="5" t="n">
        <v>450</v>
      </c>
      <c r="C8" s="6" t="n">
        <v>3120</v>
      </c>
    </row>
    <row r="9" spans="1:3">
      <c r="A9" s="4" t="s">
        <v>335</v>
      </c>
      <c r="B9" s="6" t="n">
        <v>172339000</v>
      </c>
      <c r="C9" s="6" t="n">
        <v>157198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02</v>
      </c>
      <c r="D1" s="2" t="s">
        <v>1</v>
      </c>
    </row>
    <row r="2" spans="1:5">
      <c r="B2" s="2" t="s">
        <v>2</v>
      </c>
      <c r="C2" s="2" t="s">
        <v>103</v>
      </c>
      <c r="D2" s="2" t="s">
        <v>2</v>
      </c>
      <c r="E2" s="2" t="s">
        <v>103</v>
      </c>
    </row>
    <row r="3" spans="1:5">
      <c r="A3" s="3" t="s">
        <v>337</v>
      </c>
    </row>
    <row r="4" spans="1:5">
      <c r="A4" s="4" t="s">
        <v>338</v>
      </c>
      <c r="B4" s="6" t="n">
        <v>6856</v>
      </c>
      <c r="C4" s="6" t="n">
        <v>8262</v>
      </c>
      <c r="D4" s="6" t="n">
        <v>21326</v>
      </c>
      <c r="E4" s="6" t="n">
        <v>23501</v>
      </c>
    </row>
    <row r="5" spans="1:5">
      <c r="A5" s="3" t="s">
        <v>339</v>
      </c>
    </row>
    <row r="6" spans="1:5">
      <c r="A6" s="4" t="s">
        <v>340</v>
      </c>
      <c r="B6" s="5" t="n">
        <v>9059</v>
      </c>
      <c r="C6" s="5" t="n">
        <v>9098</v>
      </c>
      <c r="D6" s="5" t="n">
        <v>9114</v>
      </c>
      <c r="E6" s="5" t="n">
        <v>9053</v>
      </c>
    </row>
    <row r="7" spans="1:5">
      <c r="A7" s="3" t="s">
        <v>341</v>
      </c>
    </row>
    <row r="8" spans="1:5">
      <c r="A8" s="4" t="s">
        <v>342</v>
      </c>
      <c r="B8" s="5" t="n">
        <v>9107</v>
      </c>
      <c r="C8" s="5" t="n">
        <v>9321</v>
      </c>
      <c r="D8" s="5" t="n">
        <v>9189</v>
      </c>
      <c r="E8" s="5" t="n">
        <v>9297</v>
      </c>
    </row>
    <row r="9" spans="1:5">
      <c r="A9" s="4" t="s">
        <v>343</v>
      </c>
      <c r="B9" s="7" t="n">
        <v>0.76</v>
      </c>
      <c r="C9" s="7" t="n">
        <v>0.91</v>
      </c>
      <c r="D9" s="7" t="n">
        <v>2.34</v>
      </c>
      <c r="E9" s="7" t="n">
        <v>2.59</v>
      </c>
    </row>
    <row r="10" spans="1:5">
      <c r="A10" s="4" t="s">
        <v>344</v>
      </c>
      <c r="B10" s="7" t="n">
        <v>0.75</v>
      </c>
      <c r="C10" s="7" t="n">
        <v>0.89</v>
      </c>
      <c r="D10" s="7" t="n">
        <v>2.32</v>
      </c>
      <c r="E10" s="7" t="n">
        <v>2.53</v>
      </c>
    </row>
    <row r="11" spans="1:5">
      <c r="A11" s="4" t="s">
        <v>345</v>
      </c>
    </row>
    <row r="12" spans="1:5">
      <c r="A12" s="3" t="s">
        <v>341</v>
      </c>
    </row>
    <row r="13" spans="1:5">
      <c r="A13" s="4" t="s">
        <v>346</v>
      </c>
      <c r="B13" s="5" t="n">
        <v>9</v>
      </c>
      <c r="C13" s="5" t="n">
        <v>19</v>
      </c>
      <c r="D13" s="5" t="n">
        <v>12</v>
      </c>
      <c r="E13" s="5" t="n">
        <v>21</v>
      </c>
    </row>
    <row r="14" spans="1:5">
      <c r="A14" s="4" t="s">
        <v>347</v>
      </c>
    </row>
    <row r="15" spans="1:5">
      <c r="A15" s="3" t="s">
        <v>341</v>
      </c>
    </row>
    <row r="16" spans="1:5">
      <c r="A16" s="4" t="s">
        <v>346</v>
      </c>
      <c r="B16" s="5" t="n">
        <v>39</v>
      </c>
      <c r="C16" s="5" t="n">
        <v>204</v>
      </c>
      <c r="D16" s="5" t="n">
        <v>63</v>
      </c>
      <c r="E16" s="5" t="n">
        <v>2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02</v>
      </c>
      <c r="D1" s="2" t="s">
        <v>1</v>
      </c>
    </row>
    <row r="2" spans="1:5">
      <c r="B2" s="2" t="s">
        <v>2</v>
      </c>
      <c r="C2" s="2" t="s">
        <v>103</v>
      </c>
      <c r="D2" s="2" t="s">
        <v>2</v>
      </c>
      <c r="E2" s="2" t="s">
        <v>103</v>
      </c>
    </row>
    <row r="3" spans="1:5">
      <c r="A3" s="3" t="s">
        <v>236</v>
      </c>
    </row>
    <row r="4" spans="1:5">
      <c r="A4" s="4" t="s">
        <v>349</v>
      </c>
      <c r="B4" s="5" t="n">
        <v>100288</v>
      </c>
      <c r="C4" s="5" t="n">
        <v>27934</v>
      </c>
      <c r="D4" s="5" t="n">
        <v>90511</v>
      </c>
      <c r="E4" s="5" t="n">
        <v>158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7</v>
      </c>
    </row>
    <row r="2" spans="1:3">
      <c r="A2" s="3" t="s">
        <v>351</v>
      </c>
    </row>
    <row r="3" spans="1:3">
      <c r="A3" s="4" t="s">
        <v>352</v>
      </c>
      <c r="B3" s="6" t="n">
        <v>1707442</v>
      </c>
      <c r="C3" s="6" t="n">
        <v>1649754</v>
      </c>
    </row>
    <row r="4" spans="1:3">
      <c r="A4" s="4" t="s">
        <v>353</v>
      </c>
    </row>
    <row r="5" spans="1:3">
      <c r="A5" s="3" t="s">
        <v>351</v>
      </c>
    </row>
    <row r="6" spans="1:3">
      <c r="A6" s="4" t="s">
        <v>352</v>
      </c>
      <c r="B6" s="5" t="n">
        <v>1479803</v>
      </c>
      <c r="C6" s="5" t="n">
        <v>1422966</v>
      </c>
    </row>
    <row r="7" spans="1:3">
      <c r="A7" s="4" t="s">
        <v>354</v>
      </c>
    </row>
    <row r="8" spans="1:3">
      <c r="A8" s="3" t="s">
        <v>351</v>
      </c>
    </row>
    <row r="9" spans="1:3">
      <c r="A9" s="4" t="s">
        <v>352</v>
      </c>
      <c r="B9" s="5" t="n">
        <v>227639</v>
      </c>
      <c r="C9" s="5" t="n">
        <v>226788</v>
      </c>
    </row>
    <row r="10" spans="1:3">
      <c r="A10" s="4" t="s">
        <v>355</v>
      </c>
    </row>
    <row r="11" spans="1:3">
      <c r="A11" s="3" t="s">
        <v>351</v>
      </c>
    </row>
    <row r="12" spans="1:3">
      <c r="A12" s="4" t="s">
        <v>352</v>
      </c>
      <c r="B12" s="5" t="n">
        <v>432964</v>
      </c>
      <c r="C12" s="5" t="n">
        <v>450363</v>
      </c>
    </row>
    <row r="13" spans="1:3">
      <c r="A13" s="4" t="s">
        <v>356</v>
      </c>
    </row>
    <row r="14" spans="1:3">
      <c r="A14" s="3" t="s">
        <v>351</v>
      </c>
    </row>
    <row r="15" spans="1:3">
      <c r="A15" s="4" t="s">
        <v>352</v>
      </c>
      <c r="B15" s="5" t="n">
        <v>432964</v>
      </c>
      <c r="C15" s="5" t="n">
        <v>450363</v>
      </c>
    </row>
    <row r="16" spans="1:3">
      <c r="A16" s="4" t="s">
        <v>357</v>
      </c>
    </row>
    <row r="17" spans="1:3">
      <c r="A17" s="3" t="s">
        <v>351</v>
      </c>
    </row>
    <row r="18" spans="1:3">
      <c r="A18" s="4" t="s">
        <v>352</v>
      </c>
      <c r="B18" s="5" t="n">
        <v>81835</v>
      </c>
      <c r="C18" s="5" t="n">
        <v>83976</v>
      </c>
    </row>
    <row r="19" spans="1:3">
      <c r="A19" s="4" t="s">
        <v>358</v>
      </c>
    </row>
    <row r="20" spans="1:3">
      <c r="A20" s="3" t="s">
        <v>351</v>
      </c>
    </row>
    <row r="21" spans="1:3">
      <c r="A21" s="4" t="s">
        <v>352</v>
      </c>
      <c r="B21" s="5" t="n">
        <v>81835</v>
      </c>
      <c r="C21" s="5" t="n">
        <v>83976</v>
      </c>
    </row>
    <row r="22" spans="1:3">
      <c r="A22" s="4" t="s">
        <v>359</v>
      </c>
    </row>
    <row r="23" spans="1:3">
      <c r="A23" s="3" t="s">
        <v>351</v>
      </c>
    </row>
    <row r="24" spans="1:3">
      <c r="A24" s="4" t="s">
        <v>352</v>
      </c>
      <c r="B24" s="5" t="n">
        <v>719392</v>
      </c>
      <c r="C24" s="5" t="n">
        <v>640575</v>
      </c>
    </row>
    <row r="25" spans="1:3">
      <c r="A25" s="4" t="s">
        <v>360</v>
      </c>
    </row>
    <row r="26" spans="1:3">
      <c r="A26" s="3" t="s">
        <v>351</v>
      </c>
    </row>
    <row r="27" spans="1:3">
      <c r="A27" s="4" t="s">
        <v>352</v>
      </c>
      <c r="B27" s="5" t="n">
        <v>719392</v>
      </c>
      <c r="C27" s="5" t="n">
        <v>640575</v>
      </c>
    </row>
    <row r="28" spans="1:3">
      <c r="A28" s="4" t="s">
        <v>361</v>
      </c>
    </row>
    <row r="29" spans="1:3">
      <c r="A29" s="3" t="s">
        <v>351</v>
      </c>
    </row>
    <row r="30" spans="1:3">
      <c r="A30" s="4" t="s">
        <v>352</v>
      </c>
      <c r="B30" s="5" t="n">
        <v>188879</v>
      </c>
      <c r="C30" s="5" t="n">
        <v>193597</v>
      </c>
    </row>
    <row r="31" spans="1:3">
      <c r="A31" s="4" t="s">
        <v>362</v>
      </c>
    </row>
    <row r="32" spans="1:3">
      <c r="A32" s="3" t="s">
        <v>351</v>
      </c>
    </row>
    <row r="33" spans="1:3">
      <c r="A33" s="4" t="s">
        <v>352</v>
      </c>
      <c r="B33" s="5" t="n">
        <v>188879</v>
      </c>
      <c r="C33" s="5" t="n">
        <v>193597</v>
      </c>
    </row>
    <row r="34" spans="1:3">
      <c r="A34" s="4" t="s">
        <v>363</v>
      </c>
    </row>
    <row r="35" spans="1:3">
      <c r="A35" s="3" t="s">
        <v>351</v>
      </c>
    </row>
    <row r="36" spans="1:3">
      <c r="A36" s="4" t="s">
        <v>352</v>
      </c>
      <c r="B36" s="5" t="n">
        <v>56733</v>
      </c>
      <c r="C36" s="5" t="n">
        <v>54455</v>
      </c>
    </row>
    <row r="37" spans="1:3">
      <c r="A37" s="4" t="s">
        <v>364</v>
      </c>
    </row>
    <row r="38" spans="1:3">
      <c r="A38" s="3" t="s">
        <v>351</v>
      </c>
    </row>
    <row r="39" spans="1:3">
      <c r="A39" s="4" t="s">
        <v>352</v>
      </c>
      <c r="B39" s="5" t="n">
        <v>56733</v>
      </c>
      <c r="C39" s="5" t="n">
        <v>54455</v>
      </c>
    </row>
    <row r="40" spans="1:3">
      <c r="A40" s="4" t="s">
        <v>365</v>
      </c>
    </row>
    <row r="41" spans="1:3">
      <c r="A41" s="3" t="s">
        <v>351</v>
      </c>
    </row>
    <row r="42" spans="1:3">
      <c r="A42" s="4" t="s">
        <v>352</v>
      </c>
      <c r="B42" s="5" t="n">
        <v>180264</v>
      </c>
      <c r="C42" s="5" t="n">
        <v>172934</v>
      </c>
    </row>
    <row r="43" spans="1:3">
      <c r="A43" s="4" t="s">
        <v>366</v>
      </c>
    </row>
    <row r="44" spans="1:3">
      <c r="A44" s="3" t="s">
        <v>351</v>
      </c>
    </row>
    <row r="45" spans="1:3">
      <c r="A45" s="4" t="s">
        <v>352</v>
      </c>
      <c r="B45" s="5" t="n">
        <v>180264</v>
      </c>
      <c r="C45" s="5" t="n">
        <v>172934</v>
      </c>
    </row>
    <row r="46" spans="1:3">
      <c r="A46" s="4" t="s">
        <v>367</v>
      </c>
    </row>
    <row r="47" spans="1:3">
      <c r="A47" s="3" t="s">
        <v>351</v>
      </c>
    </row>
    <row r="48" spans="1:3">
      <c r="A48" s="4" t="s">
        <v>352</v>
      </c>
      <c r="B48" s="5" t="n">
        <v>47375</v>
      </c>
      <c r="C48" s="5" t="n">
        <v>53854</v>
      </c>
    </row>
    <row r="49" spans="1:3">
      <c r="A49" s="4" t="s">
        <v>368</v>
      </c>
    </row>
    <row r="50" spans="1:3">
      <c r="A50" s="3" t="s">
        <v>351</v>
      </c>
    </row>
    <row r="51" spans="1:3">
      <c r="A51" s="4" t="s">
        <v>352</v>
      </c>
      <c r="B51" s="6" t="n">
        <v>47375</v>
      </c>
      <c r="C51" s="6" t="n">
        <v>538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369</v>
      </c>
      <c r="B1" s="2" t="s">
        <v>1</v>
      </c>
    </row>
    <row r="2" spans="1:3">
      <c r="B2" s="2" t="s">
        <v>370</v>
      </c>
      <c r="C2" s="2" t="s">
        <v>326</v>
      </c>
    </row>
    <row r="3" spans="1:3">
      <c r="A3" s="3" t="s">
        <v>239</v>
      </c>
    </row>
    <row r="4" spans="1:3">
      <c r="A4" s="4" t="s">
        <v>371</v>
      </c>
      <c r="B4" s="6" t="n">
        <v>14016000000</v>
      </c>
      <c r="C4" s="6" t="n">
        <v>18811000000</v>
      </c>
    </row>
    <row r="5" spans="1:3">
      <c r="A5" s="4" t="s">
        <v>372</v>
      </c>
      <c r="B5" s="5" t="n">
        <v>6228000000</v>
      </c>
      <c r="C5" s="5" t="n">
        <v>7865000000</v>
      </c>
    </row>
    <row r="6" spans="1:3">
      <c r="A6" s="4" t="s">
        <v>373</v>
      </c>
      <c r="B6" s="5" t="n">
        <v>2922000000</v>
      </c>
      <c r="C6" s="5" t="n">
        <v>2716000000</v>
      </c>
    </row>
    <row r="7" spans="1:3">
      <c r="A7" s="4" t="s">
        <v>374</v>
      </c>
      <c r="B7" s="5" t="n">
        <v>6400000</v>
      </c>
    </row>
    <row r="8" spans="1:3">
      <c r="A8" s="4" t="s">
        <v>375</v>
      </c>
      <c r="B8" s="6" t="n">
        <v>0</v>
      </c>
      <c r="C8" s="6" t="n">
        <v>0</v>
      </c>
    </row>
    <row r="9" spans="1:3">
      <c r="A9" s="4" t="s">
        <v>376</v>
      </c>
      <c r="B9" s="5" t="n">
        <v>0</v>
      </c>
    </row>
    <row r="10" spans="1:3">
      <c r="A10" s="4" t="s">
        <v>377</v>
      </c>
      <c r="B10" s="6" t="n">
        <v>0</v>
      </c>
    </row>
    <row r="11" spans="1:3">
      <c r="A11" s="4" t="s">
        <v>378</v>
      </c>
      <c r="B11"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7</v>
      </c>
    </row>
    <row r="2" spans="1:3">
      <c r="A2" s="3" t="s">
        <v>380</v>
      </c>
    </row>
    <row r="3" spans="1:3">
      <c r="A3" s="4" t="s">
        <v>65</v>
      </c>
      <c r="B3" s="6" t="n">
        <v>17598</v>
      </c>
      <c r="C3" s="6" t="n">
        <v>16348</v>
      </c>
    </row>
    <row r="4" spans="1:3">
      <c r="A4" s="4" t="s">
        <v>381</v>
      </c>
      <c r="B4" s="5" t="n">
        <v>1707442</v>
      </c>
      <c r="C4" s="5" t="n">
        <v>1649754</v>
      </c>
    </row>
    <row r="5" spans="1:3">
      <c r="A5" s="4" t="s">
        <v>355</v>
      </c>
    </row>
    <row r="6" spans="1:3">
      <c r="A6" s="3" t="s">
        <v>380</v>
      </c>
    </row>
    <row r="7" spans="1:3">
      <c r="A7" s="4" t="s">
        <v>65</v>
      </c>
      <c r="B7" s="5" t="n">
        <v>2403</v>
      </c>
      <c r="C7" s="5" t="n">
        <v>2136</v>
      </c>
    </row>
    <row r="8" spans="1:3">
      <c r="A8" s="4" t="s">
        <v>381</v>
      </c>
      <c r="B8" s="5" t="n">
        <v>432964</v>
      </c>
      <c r="C8" s="5" t="n">
        <v>450363</v>
      </c>
    </row>
    <row r="9" spans="1:3">
      <c r="A9" s="4" t="s">
        <v>357</v>
      </c>
    </row>
    <row r="10" spans="1:3">
      <c r="A10" s="3" t="s">
        <v>380</v>
      </c>
    </row>
    <row r="11" spans="1:3">
      <c r="A11" s="4" t="s">
        <v>65</v>
      </c>
      <c r="B11" s="5" t="n">
        <v>1088</v>
      </c>
      <c r="C11" s="5" t="n">
        <v>1079</v>
      </c>
    </row>
    <row r="12" spans="1:3">
      <c r="A12" s="4" t="s">
        <v>381</v>
      </c>
      <c r="B12" s="5" t="n">
        <v>81835</v>
      </c>
      <c r="C12" s="5" t="n">
        <v>83976</v>
      </c>
    </row>
    <row r="13" spans="1:3">
      <c r="A13" s="4" t="s">
        <v>359</v>
      </c>
    </row>
    <row r="14" spans="1:3">
      <c r="A14" s="3" t="s">
        <v>380</v>
      </c>
    </row>
    <row r="15" spans="1:3">
      <c r="A15" s="4" t="s">
        <v>65</v>
      </c>
      <c r="B15" s="5" t="n">
        <v>6815</v>
      </c>
      <c r="C15" s="5" t="n">
        <v>6125</v>
      </c>
    </row>
    <row r="16" spans="1:3">
      <c r="A16" s="4" t="s">
        <v>381</v>
      </c>
      <c r="B16" s="5" t="n">
        <v>719392</v>
      </c>
      <c r="C16" s="5" t="n">
        <v>640575</v>
      </c>
    </row>
    <row r="17" spans="1:3">
      <c r="A17" s="4" t="s">
        <v>361</v>
      </c>
    </row>
    <row r="18" spans="1:3">
      <c r="A18" s="3" t="s">
        <v>380</v>
      </c>
    </row>
    <row r="19" spans="1:3">
      <c r="A19" s="4" t="s">
        <v>65</v>
      </c>
      <c r="B19" s="5" t="n">
        <v>2172</v>
      </c>
      <c r="C19" s="5" t="n">
        <v>2285</v>
      </c>
    </row>
    <row r="20" spans="1:3">
      <c r="A20" s="4" t="s">
        <v>381</v>
      </c>
      <c r="B20" s="5" t="n">
        <v>188879</v>
      </c>
      <c r="C20" s="5" t="n">
        <v>193597</v>
      </c>
    </row>
    <row r="21" spans="1:3">
      <c r="A21" s="4" t="s">
        <v>363</v>
      </c>
    </row>
    <row r="22" spans="1:3">
      <c r="A22" s="3" t="s">
        <v>380</v>
      </c>
    </row>
    <row r="23" spans="1:3">
      <c r="A23" s="4" t="s">
        <v>65</v>
      </c>
      <c r="B23" s="5" t="n">
        <v>572</v>
      </c>
      <c r="C23" s="5" t="n">
        <v>550</v>
      </c>
    </row>
    <row r="24" spans="1:3">
      <c r="A24" s="4" t="s">
        <v>381</v>
      </c>
      <c r="B24" s="5" t="n">
        <v>56733</v>
      </c>
      <c r="C24" s="5" t="n">
        <v>54455</v>
      </c>
    </row>
    <row r="25" spans="1:3">
      <c r="A25" s="4" t="s">
        <v>365</v>
      </c>
    </row>
    <row r="26" spans="1:3">
      <c r="A26" s="3" t="s">
        <v>380</v>
      </c>
    </row>
    <row r="27" spans="1:3">
      <c r="A27" s="4" t="s">
        <v>65</v>
      </c>
      <c r="B27" s="5" t="n">
        <v>3850</v>
      </c>
      <c r="C27" s="5" t="n">
        <v>3228</v>
      </c>
    </row>
    <row r="28" spans="1:3">
      <c r="A28" s="4" t="s">
        <v>381</v>
      </c>
      <c r="B28" s="5" t="n">
        <v>180264</v>
      </c>
      <c r="C28" s="5" t="n">
        <v>172934</v>
      </c>
    </row>
    <row r="29" spans="1:3">
      <c r="A29" s="4" t="s">
        <v>367</v>
      </c>
    </row>
    <row r="30" spans="1:3">
      <c r="A30" s="3" t="s">
        <v>380</v>
      </c>
    </row>
    <row r="31" spans="1:3">
      <c r="A31" s="4" t="s">
        <v>65</v>
      </c>
      <c r="B31" s="5" t="n">
        <v>698</v>
      </c>
      <c r="C31" s="5" t="n">
        <v>945</v>
      </c>
    </row>
    <row r="32" spans="1:3">
      <c r="A32" s="4" t="s">
        <v>381</v>
      </c>
      <c r="B32" s="5" t="n">
        <v>47375</v>
      </c>
      <c r="C32" s="5" t="n">
        <v>53854</v>
      </c>
    </row>
    <row r="33" spans="1:3">
      <c r="A33" s="4" t="s">
        <v>382</v>
      </c>
    </row>
    <row r="34" spans="1:3">
      <c r="A34" s="3" t="s">
        <v>380</v>
      </c>
    </row>
    <row r="35" spans="1:3">
      <c r="A35" s="4" t="s">
        <v>383</v>
      </c>
      <c r="B35" s="5" t="n">
        <v>14284</v>
      </c>
      <c r="C35" s="5" t="n">
        <v>13706</v>
      </c>
    </row>
    <row r="36" spans="1:3">
      <c r="A36" s="4" t="s">
        <v>384</v>
      </c>
      <c r="B36" s="5" t="n">
        <v>1410</v>
      </c>
      <c r="C36" s="5" t="n">
        <v>1154</v>
      </c>
    </row>
    <row r="37" spans="1:3">
      <c r="A37" s="4" t="s">
        <v>385</v>
      </c>
      <c r="B37" s="5" t="n">
        <v>1206489</v>
      </c>
      <c r="C37" s="5" t="n">
        <v>1085283</v>
      </c>
    </row>
    <row r="38" spans="1:3">
      <c r="A38" s="4" t="s">
        <v>386</v>
      </c>
      <c r="B38" s="5" t="n">
        <v>9050</v>
      </c>
      <c r="C38" s="5" t="n">
        <v>9877</v>
      </c>
    </row>
    <row r="39" spans="1:3">
      <c r="A39" s="4" t="s">
        <v>387</v>
      </c>
    </row>
    <row r="40" spans="1:3">
      <c r="A40" s="3" t="s">
        <v>380</v>
      </c>
    </row>
    <row r="41" spans="1:3">
      <c r="A41" s="4" t="s">
        <v>383</v>
      </c>
      <c r="B41" s="5" t="n">
        <v>1939</v>
      </c>
      <c r="C41" s="5" t="n">
        <v>1937</v>
      </c>
    </row>
    <row r="42" spans="1:3">
      <c r="A42" s="4" t="s">
        <v>384</v>
      </c>
      <c r="B42" s="5" t="n">
        <v>0</v>
      </c>
      <c r="C42" s="5" t="n">
        <v>0</v>
      </c>
    </row>
    <row r="43" spans="1:3">
      <c r="A43" s="4" t="s">
        <v>385</v>
      </c>
      <c r="B43" s="5" t="n">
        <v>242256</v>
      </c>
      <c r="C43" s="5" t="n">
        <v>227602</v>
      </c>
    </row>
    <row r="44" spans="1:3">
      <c r="A44" s="4" t="s">
        <v>386</v>
      </c>
      <c r="B44" s="5" t="n">
        <v>187</v>
      </c>
      <c r="C44" s="5" t="n">
        <v>0</v>
      </c>
    </row>
    <row r="45" spans="1:3">
      <c r="A45" s="4" t="s">
        <v>388</v>
      </c>
    </row>
    <row r="46" spans="1:3">
      <c r="A46" s="3" t="s">
        <v>380</v>
      </c>
    </row>
    <row r="47" spans="1:3">
      <c r="A47" s="4" t="s">
        <v>383</v>
      </c>
      <c r="B47" s="5" t="n">
        <v>711</v>
      </c>
      <c r="C47" s="5" t="n">
        <v>682</v>
      </c>
    </row>
    <row r="48" spans="1:3">
      <c r="A48" s="4" t="s">
        <v>384</v>
      </c>
      <c r="B48" s="5" t="n">
        <v>348</v>
      </c>
      <c r="C48" s="5" t="n">
        <v>349</v>
      </c>
    </row>
    <row r="49" spans="1:3">
      <c r="A49" s="4" t="s">
        <v>385</v>
      </c>
      <c r="B49" s="5" t="n">
        <v>56542</v>
      </c>
      <c r="C49" s="5" t="n">
        <v>53049</v>
      </c>
    </row>
    <row r="50" spans="1:3">
      <c r="A50" s="4" t="s">
        <v>386</v>
      </c>
      <c r="B50" s="5" t="n">
        <v>800</v>
      </c>
      <c r="C50" s="5" t="n">
        <v>866</v>
      </c>
    </row>
    <row r="51" spans="1:3">
      <c r="A51" s="4" t="s">
        <v>389</v>
      </c>
    </row>
    <row r="52" spans="1:3">
      <c r="A52" s="3" t="s">
        <v>380</v>
      </c>
    </row>
    <row r="53" spans="1:3">
      <c r="A53" s="4" t="s">
        <v>383</v>
      </c>
      <c r="B53" s="5" t="n">
        <v>5631</v>
      </c>
      <c r="C53" s="5" t="n">
        <v>5272</v>
      </c>
    </row>
    <row r="54" spans="1:3">
      <c r="A54" s="4" t="s">
        <v>384</v>
      </c>
      <c r="B54" s="5" t="n">
        <v>361</v>
      </c>
      <c r="C54" s="5" t="n">
        <v>484</v>
      </c>
    </row>
    <row r="55" spans="1:3">
      <c r="A55" s="4" t="s">
        <v>385</v>
      </c>
      <c r="B55" s="5" t="n">
        <v>510913</v>
      </c>
      <c r="C55" s="5" t="n">
        <v>432217</v>
      </c>
    </row>
    <row r="56" spans="1:3">
      <c r="A56" s="4" t="s">
        <v>386</v>
      </c>
      <c r="B56" s="5" t="n">
        <v>6830</v>
      </c>
      <c r="C56" s="5" t="n">
        <v>7059</v>
      </c>
    </row>
    <row r="57" spans="1:3">
      <c r="A57" s="4" t="s">
        <v>390</v>
      </c>
    </row>
    <row r="58" spans="1:3">
      <c r="A58" s="3" t="s">
        <v>380</v>
      </c>
    </row>
    <row r="59" spans="1:3">
      <c r="A59" s="4" t="s">
        <v>383</v>
      </c>
      <c r="B59" s="5" t="n">
        <v>2168</v>
      </c>
      <c r="C59" s="5" t="n">
        <v>2280</v>
      </c>
    </row>
    <row r="60" spans="1:3">
      <c r="A60" s="4" t="s">
        <v>384</v>
      </c>
      <c r="B60" s="5" t="n">
        <v>0</v>
      </c>
      <c r="C60" s="5" t="n">
        <v>0</v>
      </c>
    </row>
    <row r="61" spans="1:3">
      <c r="A61" s="4" t="s">
        <v>385</v>
      </c>
      <c r="B61" s="5" t="n">
        <v>164444</v>
      </c>
      <c r="C61" s="5" t="n">
        <v>161232</v>
      </c>
    </row>
    <row r="62" spans="1:3">
      <c r="A62" s="4" t="s">
        <v>386</v>
      </c>
      <c r="B62" s="5" t="n">
        <v>0</v>
      </c>
      <c r="C62" s="5" t="n">
        <v>0</v>
      </c>
    </row>
    <row r="63" spans="1:3">
      <c r="A63" s="4" t="s">
        <v>391</v>
      </c>
    </row>
    <row r="64" spans="1:3">
      <c r="A64" s="3" t="s">
        <v>380</v>
      </c>
    </row>
    <row r="65" spans="1:3">
      <c r="A65" s="4" t="s">
        <v>383</v>
      </c>
      <c r="B65" s="5" t="n">
        <v>572</v>
      </c>
      <c r="C65" s="5" t="n">
        <v>522</v>
      </c>
    </row>
    <row r="66" spans="1:3">
      <c r="A66" s="4" t="s">
        <v>384</v>
      </c>
      <c r="B66" s="5" t="n">
        <v>0</v>
      </c>
      <c r="C66" s="5" t="n">
        <v>0</v>
      </c>
    </row>
    <row r="67" spans="1:3">
      <c r="A67" s="4" t="s">
        <v>385</v>
      </c>
      <c r="B67" s="5" t="n">
        <v>48731</v>
      </c>
      <c r="C67" s="5" t="n">
        <v>42222</v>
      </c>
    </row>
    <row r="68" spans="1:3">
      <c r="A68" s="4" t="s">
        <v>386</v>
      </c>
      <c r="B68" s="5" t="n">
        <v>0</v>
      </c>
      <c r="C68" s="5" t="n">
        <v>0</v>
      </c>
    </row>
    <row r="69" spans="1:3">
      <c r="A69" s="4" t="s">
        <v>392</v>
      </c>
    </row>
    <row r="70" spans="1:3">
      <c r="A70" s="3" t="s">
        <v>380</v>
      </c>
    </row>
    <row r="71" spans="1:3">
      <c r="A71" s="4" t="s">
        <v>383</v>
      </c>
      <c r="B71" s="5" t="n">
        <v>2813</v>
      </c>
      <c r="C71" s="5" t="n">
        <v>2541</v>
      </c>
    </row>
    <row r="72" spans="1:3">
      <c r="A72" s="4" t="s">
        <v>384</v>
      </c>
      <c r="B72" s="5" t="n">
        <v>701</v>
      </c>
      <c r="C72" s="5" t="n">
        <v>321</v>
      </c>
    </row>
    <row r="73" spans="1:3">
      <c r="A73" s="4" t="s">
        <v>385</v>
      </c>
      <c r="B73" s="5" t="n">
        <v>147555</v>
      </c>
      <c r="C73" s="5" t="n">
        <v>131250</v>
      </c>
    </row>
    <row r="74" spans="1:3">
      <c r="A74" s="4" t="s">
        <v>386</v>
      </c>
      <c r="B74" s="5" t="n">
        <v>1233</v>
      </c>
      <c r="C74" s="5" t="n">
        <v>1952</v>
      </c>
    </row>
    <row r="75" spans="1:3">
      <c r="A75" s="4" t="s">
        <v>393</v>
      </c>
    </row>
    <row r="76" spans="1:3">
      <c r="A76" s="3" t="s">
        <v>380</v>
      </c>
    </row>
    <row r="77" spans="1:3">
      <c r="A77" s="4" t="s">
        <v>383</v>
      </c>
      <c r="B77" s="5" t="n">
        <v>450</v>
      </c>
      <c r="C77" s="5" t="n">
        <v>472</v>
      </c>
    </row>
    <row r="78" spans="1:3">
      <c r="A78" s="4" t="s">
        <v>384</v>
      </c>
      <c r="B78" s="5" t="n">
        <v>0</v>
      </c>
      <c r="C78" s="5" t="n">
        <v>0</v>
      </c>
    </row>
    <row r="79" spans="1:3">
      <c r="A79" s="4" t="s">
        <v>385</v>
      </c>
      <c r="B79" s="5" t="n">
        <v>36048</v>
      </c>
      <c r="C79" s="5" t="n">
        <v>37711</v>
      </c>
    </row>
    <row r="80" spans="1:3">
      <c r="A80" s="4" t="s">
        <v>386</v>
      </c>
      <c r="B80" s="5" t="n">
        <v>0</v>
      </c>
      <c r="C80" s="5" t="n">
        <v>0</v>
      </c>
    </row>
    <row r="81" spans="1:3">
      <c r="A81" s="4" t="s">
        <v>394</v>
      </c>
    </row>
    <row r="82" spans="1:3">
      <c r="A82" s="3" t="s">
        <v>380</v>
      </c>
    </row>
    <row r="83" spans="1:3">
      <c r="A83" s="4" t="s">
        <v>65</v>
      </c>
      <c r="B83" s="5" t="n">
        <v>1904</v>
      </c>
      <c r="C83" s="5" t="n">
        <v>1488</v>
      </c>
    </row>
    <row r="84" spans="1:3">
      <c r="A84" s="4" t="s">
        <v>381</v>
      </c>
      <c r="B84" s="5" t="n">
        <v>491903</v>
      </c>
      <c r="C84" s="5" t="n">
        <v>554594</v>
      </c>
    </row>
    <row r="85" spans="1:3">
      <c r="A85" s="4" t="s">
        <v>395</v>
      </c>
    </row>
    <row r="86" spans="1:3">
      <c r="A86" s="3" t="s">
        <v>380</v>
      </c>
    </row>
    <row r="87" spans="1:3">
      <c r="A87" s="4" t="s">
        <v>65</v>
      </c>
      <c r="B87" s="5" t="n">
        <v>464</v>
      </c>
      <c r="C87" s="5" t="n">
        <v>199</v>
      </c>
    </row>
    <row r="88" spans="1:3">
      <c r="A88" s="4" t="s">
        <v>381</v>
      </c>
      <c r="B88" s="5" t="n">
        <v>190521</v>
      </c>
      <c r="C88" s="5" t="n">
        <v>222761</v>
      </c>
    </row>
    <row r="89" spans="1:3">
      <c r="A89" s="4" t="s">
        <v>396</v>
      </c>
    </row>
    <row r="90" spans="1:3">
      <c r="A90" s="3" t="s">
        <v>380</v>
      </c>
    </row>
    <row r="91" spans="1:3">
      <c r="A91" s="4" t="s">
        <v>65</v>
      </c>
      <c r="B91" s="5" t="n">
        <v>29</v>
      </c>
      <c r="C91" s="5" t="n">
        <v>48</v>
      </c>
    </row>
    <row r="92" spans="1:3">
      <c r="A92" s="4" t="s">
        <v>381</v>
      </c>
      <c r="B92" s="5" t="n">
        <v>24493</v>
      </c>
      <c r="C92" s="5" t="n">
        <v>30061</v>
      </c>
    </row>
    <row r="93" spans="1:3">
      <c r="A93" s="4" t="s">
        <v>397</v>
      </c>
    </row>
    <row r="94" spans="1:3">
      <c r="A94" s="3" t="s">
        <v>380</v>
      </c>
    </row>
    <row r="95" spans="1:3">
      <c r="A95" s="4" t="s">
        <v>65</v>
      </c>
      <c r="B95" s="5" t="n">
        <v>823</v>
      </c>
      <c r="C95" s="5" t="n">
        <v>369</v>
      </c>
    </row>
    <row r="96" spans="1:3">
      <c r="A96" s="4" t="s">
        <v>381</v>
      </c>
      <c r="B96" s="5" t="n">
        <v>201649</v>
      </c>
      <c r="C96" s="5" t="n">
        <v>201299</v>
      </c>
    </row>
    <row r="97" spans="1:3">
      <c r="A97" s="4" t="s">
        <v>398</v>
      </c>
    </row>
    <row r="98" spans="1:3">
      <c r="A98" s="3" t="s">
        <v>380</v>
      </c>
    </row>
    <row r="99" spans="1:3">
      <c r="A99" s="4" t="s">
        <v>65</v>
      </c>
      <c r="B99" s="5" t="n">
        <v>4</v>
      </c>
      <c r="C99" s="5" t="n">
        <v>5</v>
      </c>
    </row>
    <row r="100" spans="1:3">
      <c r="A100" s="4" t="s">
        <v>381</v>
      </c>
      <c r="B100" s="5" t="n">
        <v>24435</v>
      </c>
      <c r="C100" s="5" t="n">
        <v>32365</v>
      </c>
    </row>
    <row r="101" spans="1:3">
      <c r="A101" s="4" t="s">
        <v>399</v>
      </c>
    </row>
    <row r="102" spans="1:3">
      <c r="A102" s="3" t="s">
        <v>380</v>
      </c>
    </row>
    <row r="103" spans="1:3">
      <c r="A103" s="4" t="s">
        <v>65</v>
      </c>
      <c r="B103" s="5" t="n">
        <v>0</v>
      </c>
      <c r="C103" s="5" t="n">
        <v>28</v>
      </c>
    </row>
    <row r="104" spans="1:3">
      <c r="A104" s="4" t="s">
        <v>381</v>
      </c>
      <c r="B104" s="5" t="n">
        <v>8002</v>
      </c>
      <c r="C104" s="5" t="n">
        <v>12233</v>
      </c>
    </row>
    <row r="105" spans="1:3">
      <c r="A105" s="4" t="s">
        <v>400</v>
      </c>
    </row>
    <row r="106" spans="1:3">
      <c r="A106" s="3" t="s">
        <v>380</v>
      </c>
    </row>
    <row r="107" spans="1:3">
      <c r="A107" s="4" t="s">
        <v>65</v>
      </c>
      <c r="B107" s="5" t="n">
        <v>336</v>
      </c>
      <c r="C107" s="5" t="n">
        <v>366</v>
      </c>
    </row>
    <row r="108" spans="1:3">
      <c r="A108" s="4" t="s">
        <v>381</v>
      </c>
      <c r="B108" s="5" t="n">
        <v>31476</v>
      </c>
      <c r="C108" s="5" t="n">
        <v>39732</v>
      </c>
    </row>
    <row r="109" spans="1:3">
      <c r="A109" s="4" t="s">
        <v>401</v>
      </c>
    </row>
    <row r="110" spans="1:3">
      <c r="A110" s="3" t="s">
        <v>380</v>
      </c>
    </row>
    <row r="111" spans="1:3">
      <c r="A111" s="4" t="s">
        <v>65</v>
      </c>
      <c r="B111" s="5" t="n">
        <v>248</v>
      </c>
      <c r="C111" s="5" t="n">
        <v>473</v>
      </c>
    </row>
    <row r="112" spans="1:3">
      <c r="A112" s="4" t="s">
        <v>381</v>
      </c>
      <c r="B112" s="6" t="n">
        <v>11327</v>
      </c>
      <c r="C112" s="6" t="n">
        <v>161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7</v>
      </c>
    </row>
    <row r="2" spans="1:3">
      <c r="A2" s="4" t="s">
        <v>403</v>
      </c>
    </row>
    <row r="3" spans="1:3">
      <c r="A3" s="3" t="s">
        <v>380</v>
      </c>
    </row>
    <row r="4" spans="1:3">
      <c r="A4" s="4" t="s">
        <v>394</v>
      </c>
      <c r="B4" s="9" t="n">
        <v>8.9</v>
      </c>
      <c r="C4"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7</v>
      </c>
    </row>
    <row r="2" spans="1:3">
      <c r="A2" s="3" t="s">
        <v>92</v>
      </c>
    </row>
    <row r="3" spans="1:3">
      <c r="A3" s="4" t="s">
        <v>93</v>
      </c>
      <c r="B3" s="6" t="n">
        <v>7238</v>
      </c>
      <c r="C3" s="6" t="n">
        <v>10841</v>
      </c>
    </row>
    <row r="4" spans="1:3">
      <c r="A4" s="4" t="s">
        <v>94</v>
      </c>
      <c r="B4" s="7" t="n">
        <v>0.01</v>
      </c>
      <c r="C4" s="7" t="n">
        <v>0.01</v>
      </c>
    </row>
    <row r="5" spans="1:3">
      <c r="A5" s="4" t="s">
        <v>95</v>
      </c>
      <c r="B5" s="5" t="n">
        <v>10000000</v>
      </c>
      <c r="C5" s="5" t="n">
        <v>10000000</v>
      </c>
    </row>
    <row r="6" spans="1:3">
      <c r="A6" s="4" t="s">
        <v>96</v>
      </c>
      <c r="B6" s="5" t="n">
        <v>0</v>
      </c>
      <c r="C6" s="5" t="n">
        <v>0</v>
      </c>
    </row>
    <row r="7" spans="1:3">
      <c r="A7" s="4" t="s">
        <v>97</v>
      </c>
      <c r="B7" s="7" t="n">
        <v>0.01</v>
      </c>
      <c r="C7" s="7" t="n">
        <v>0.01</v>
      </c>
    </row>
    <row r="8" spans="1:3">
      <c r="A8" s="4" t="s">
        <v>98</v>
      </c>
      <c r="B8" s="5" t="n">
        <v>40000000</v>
      </c>
      <c r="C8" s="5" t="n">
        <v>40000000</v>
      </c>
    </row>
    <row r="9" spans="1:3">
      <c r="A9" s="4" t="s">
        <v>99</v>
      </c>
      <c r="B9" s="5" t="n">
        <v>9331099</v>
      </c>
      <c r="C9" s="5" t="n">
        <v>9459050</v>
      </c>
    </row>
    <row r="10" spans="1:3">
      <c r="A10" s="4" t="s">
        <v>100</v>
      </c>
      <c r="B10" s="5" t="n">
        <v>9331099</v>
      </c>
      <c r="C10" s="5" t="n">
        <v>9459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02</v>
      </c>
      <c r="D1" s="2" t="s">
        <v>1</v>
      </c>
    </row>
    <row r="2" spans="1:5">
      <c r="B2" s="2" t="s">
        <v>2</v>
      </c>
      <c r="C2" s="2" t="s">
        <v>103</v>
      </c>
      <c r="D2" s="2" t="s">
        <v>2</v>
      </c>
      <c r="E2" s="2" t="s">
        <v>103</v>
      </c>
    </row>
    <row r="3" spans="1:5">
      <c r="A3" s="3" t="s">
        <v>405</v>
      </c>
    </row>
    <row r="4" spans="1:5">
      <c r="A4" s="4" t="s">
        <v>406</v>
      </c>
      <c r="D4" s="6" t="n">
        <v>16348</v>
      </c>
      <c r="E4" s="6" t="n">
        <v>14807</v>
      </c>
    </row>
    <row r="5" spans="1:5">
      <c r="A5" s="4" t="s">
        <v>407</v>
      </c>
      <c r="D5" s="5" t="n">
        <v>-1118</v>
      </c>
      <c r="E5" s="5" t="n">
        <v>-1564</v>
      </c>
    </row>
    <row r="6" spans="1:5">
      <c r="A6" s="4" t="s">
        <v>408</v>
      </c>
      <c r="D6" s="5" t="n">
        <v>67</v>
      </c>
      <c r="E6" s="5" t="n">
        <v>169</v>
      </c>
    </row>
    <row r="7" spans="1:5">
      <c r="A7" s="4" t="s">
        <v>409</v>
      </c>
      <c r="B7" s="6" t="n">
        <v>1146</v>
      </c>
      <c r="C7" s="6" t="n">
        <v>786</v>
      </c>
      <c r="D7" s="5" t="n">
        <v>2301</v>
      </c>
      <c r="E7" s="5" t="n">
        <v>2331</v>
      </c>
    </row>
    <row r="8" spans="1:5">
      <c r="A8" s="4" t="s">
        <v>410</v>
      </c>
      <c r="B8" s="5" t="n">
        <v>17598</v>
      </c>
      <c r="C8" s="5" t="n">
        <v>15743</v>
      </c>
      <c r="D8" s="5" t="n">
        <v>17598</v>
      </c>
      <c r="E8" s="5" t="n">
        <v>15743</v>
      </c>
    </row>
    <row r="9" spans="1:5">
      <c r="A9" s="4" t="s">
        <v>382</v>
      </c>
    </row>
    <row r="10" spans="1:5">
      <c r="A10" s="3" t="s">
        <v>405</v>
      </c>
    </row>
    <row r="11" spans="1:5">
      <c r="A11" s="4" t="s">
        <v>406</v>
      </c>
      <c r="D11" s="5" t="n">
        <v>14860</v>
      </c>
      <c r="E11" s="5" t="n">
        <v>14303</v>
      </c>
    </row>
    <row r="12" spans="1:5">
      <c r="A12" s="4" t="s">
        <v>407</v>
      </c>
      <c r="D12" s="5" t="n">
        <v>-1033</v>
      </c>
      <c r="E12" s="5" t="n">
        <v>-1564</v>
      </c>
    </row>
    <row r="13" spans="1:5">
      <c r="A13" s="4" t="s">
        <v>408</v>
      </c>
      <c r="D13" s="5" t="n">
        <v>67</v>
      </c>
      <c r="E13" s="5" t="n">
        <v>169</v>
      </c>
    </row>
    <row r="14" spans="1:5">
      <c r="A14" s="4" t="s">
        <v>409</v>
      </c>
      <c r="D14" s="5" t="n">
        <v>1800</v>
      </c>
      <c r="E14" s="5" t="n">
        <v>1484</v>
      </c>
    </row>
    <row r="15" spans="1:5">
      <c r="A15" s="4" t="s">
        <v>410</v>
      </c>
      <c r="B15" s="5" t="n">
        <v>15694</v>
      </c>
      <c r="C15" s="5" t="n">
        <v>14392</v>
      </c>
      <c r="D15" s="5" t="n">
        <v>15694</v>
      </c>
      <c r="E15" s="5" t="n">
        <v>14392</v>
      </c>
    </row>
    <row r="16" spans="1:5">
      <c r="A16" s="4" t="s">
        <v>394</v>
      </c>
    </row>
    <row r="17" spans="1:5">
      <c r="A17" s="3" t="s">
        <v>405</v>
      </c>
    </row>
    <row r="18" spans="1:5">
      <c r="A18" s="4" t="s">
        <v>406</v>
      </c>
      <c r="D18" s="5" t="n">
        <v>1488</v>
      </c>
      <c r="E18" s="5" t="n">
        <v>504</v>
      </c>
    </row>
    <row r="19" spans="1:5">
      <c r="A19" s="4" t="s">
        <v>407</v>
      </c>
      <c r="D19" s="5" t="n">
        <v>-85</v>
      </c>
      <c r="E19" s="5" t="n">
        <v>0</v>
      </c>
    </row>
    <row r="20" spans="1:5">
      <c r="A20" s="4" t="s">
        <v>408</v>
      </c>
      <c r="D20" s="5" t="n">
        <v>0</v>
      </c>
      <c r="E20" s="5" t="n">
        <v>0</v>
      </c>
    </row>
    <row r="21" spans="1:5">
      <c r="A21" s="4" t="s">
        <v>409</v>
      </c>
      <c r="D21" s="5" t="n">
        <v>501</v>
      </c>
      <c r="E21" s="5" t="n">
        <v>847</v>
      </c>
    </row>
    <row r="22" spans="1:5">
      <c r="A22" s="4" t="s">
        <v>410</v>
      </c>
      <c r="B22" s="5" t="n">
        <v>1904</v>
      </c>
      <c r="C22" s="5" t="n">
        <v>1351</v>
      </c>
      <c r="D22" s="5" t="n">
        <v>1904</v>
      </c>
      <c r="E22" s="5" t="n">
        <v>1351</v>
      </c>
    </row>
    <row r="23" spans="1:5">
      <c r="A23" s="4" t="s">
        <v>355</v>
      </c>
    </row>
    <row r="24" spans="1:5">
      <c r="A24" s="3" t="s">
        <v>405</v>
      </c>
    </row>
    <row r="25" spans="1:5">
      <c r="A25" s="4" t="s">
        <v>406</v>
      </c>
      <c r="D25" s="5" t="n">
        <v>2136</v>
      </c>
      <c r="E25" s="5" t="n">
        <v>1663</v>
      </c>
    </row>
    <row r="26" spans="1:5">
      <c r="A26" s="4" t="s">
        <v>407</v>
      </c>
      <c r="D26" s="5" t="n">
        <v>-4</v>
      </c>
      <c r="E26" s="5" t="n">
        <v>-1</v>
      </c>
    </row>
    <row r="27" spans="1:5">
      <c r="A27" s="4" t="s">
        <v>408</v>
      </c>
      <c r="D27" s="5" t="n">
        <v>0</v>
      </c>
      <c r="E27" s="5" t="n">
        <v>0</v>
      </c>
    </row>
    <row r="28" spans="1:5">
      <c r="A28" s="4" t="s">
        <v>409</v>
      </c>
      <c r="D28" s="5" t="n">
        <v>271</v>
      </c>
      <c r="E28" s="5" t="n">
        <v>252</v>
      </c>
    </row>
    <row r="29" spans="1:5">
      <c r="A29" s="4" t="s">
        <v>410</v>
      </c>
      <c r="B29" s="5" t="n">
        <v>2403</v>
      </c>
      <c r="C29" s="5" t="n">
        <v>1914</v>
      </c>
      <c r="D29" s="5" t="n">
        <v>2403</v>
      </c>
      <c r="E29" s="5" t="n">
        <v>1914</v>
      </c>
    </row>
    <row r="30" spans="1:5">
      <c r="A30" s="4" t="s">
        <v>411</v>
      </c>
    </row>
    <row r="31" spans="1:5">
      <c r="A31" s="3" t="s">
        <v>405</v>
      </c>
    </row>
    <row r="32" spans="1:5">
      <c r="A32" s="4" t="s">
        <v>406</v>
      </c>
      <c r="D32" s="5" t="n">
        <v>1937</v>
      </c>
      <c r="E32" s="5" t="n">
        <v>1574</v>
      </c>
    </row>
    <row r="33" spans="1:5">
      <c r="A33" s="4" t="s">
        <v>407</v>
      </c>
      <c r="D33" s="5" t="n">
        <v>-4</v>
      </c>
      <c r="E33" s="5" t="n">
        <v>-1</v>
      </c>
    </row>
    <row r="34" spans="1:5">
      <c r="A34" s="4" t="s">
        <v>408</v>
      </c>
      <c r="D34" s="5" t="n">
        <v>0</v>
      </c>
      <c r="E34" s="5" t="n">
        <v>0</v>
      </c>
    </row>
    <row r="35" spans="1:5">
      <c r="A35" s="4" t="s">
        <v>409</v>
      </c>
      <c r="D35" s="5" t="n">
        <v>6</v>
      </c>
      <c r="E35" s="5" t="n">
        <v>288</v>
      </c>
    </row>
    <row r="36" spans="1:5">
      <c r="A36" s="4" t="s">
        <v>410</v>
      </c>
      <c r="B36" s="5" t="n">
        <v>1939</v>
      </c>
      <c r="C36" s="5" t="n">
        <v>1861</v>
      </c>
      <c r="D36" s="5" t="n">
        <v>1939</v>
      </c>
      <c r="E36" s="5" t="n">
        <v>1861</v>
      </c>
    </row>
    <row r="37" spans="1:5">
      <c r="A37" s="4" t="s">
        <v>412</v>
      </c>
    </row>
    <row r="38" spans="1:5">
      <c r="A38" s="3" t="s">
        <v>405</v>
      </c>
    </row>
    <row r="39" spans="1:5">
      <c r="A39" s="4" t="s">
        <v>406</v>
      </c>
      <c r="D39" s="5" t="n">
        <v>199</v>
      </c>
      <c r="E39" s="5" t="n">
        <v>89</v>
      </c>
    </row>
    <row r="40" spans="1:5">
      <c r="A40" s="4" t="s">
        <v>407</v>
      </c>
      <c r="D40" s="5" t="n">
        <v>0</v>
      </c>
      <c r="E40" s="5" t="n">
        <v>0</v>
      </c>
    </row>
    <row r="41" spans="1:5">
      <c r="A41" s="4" t="s">
        <v>408</v>
      </c>
      <c r="D41" s="5" t="n">
        <v>0</v>
      </c>
      <c r="E41" s="5" t="n">
        <v>0</v>
      </c>
    </row>
    <row r="42" spans="1:5">
      <c r="A42" s="4" t="s">
        <v>409</v>
      </c>
      <c r="D42" s="5" t="n">
        <v>265</v>
      </c>
      <c r="E42" s="5" t="n">
        <v>-36</v>
      </c>
    </row>
    <row r="43" spans="1:5">
      <c r="A43" s="4" t="s">
        <v>410</v>
      </c>
      <c r="B43" s="5" t="n">
        <v>464</v>
      </c>
      <c r="C43" s="5" t="n">
        <v>53</v>
      </c>
      <c r="D43" s="5" t="n">
        <v>464</v>
      </c>
      <c r="E43" s="5" t="n">
        <v>53</v>
      </c>
    </row>
    <row r="44" spans="1:5">
      <c r="A44" s="4" t="s">
        <v>357</v>
      </c>
    </row>
    <row r="45" spans="1:5">
      <c r="A45" s="3" t="s">
        <v>405</v>
      </c>
    </row>
    <row r="46" spans="1:5">
      <c r="A46" s="4" t="s">
        <v>406</v>
      </c>
      <c r="D46" s="5" t="n">
        <v>1079</v>
      </c>
      <c r="E46" s="5" t="n">
        <v>1102</v>
      </c>
    </row>
    <row r="47" spans="1:5">
      <c r="A47" s="4" t="s">
        <v>407</v>
      </c>
      <c r="D47" s="5" t="n">
        <v>-42</v>
      </c>
      <c r="E47" s="5" t="n">
        <v>0</v>
      </c>
    </row>
    <row r="48" spans="1:5">
      <c r="A48" s="4" t="s">
        <v>408</v>
      </c>
      <c r="D48" s="5" t="n">
        <v>10</v>
      </c>
      <c r="E48" s="5" t="n">
        <v>3</v>
      </c>
    </row>
    <row r="49" spans="1:5">
      <c r="A49" s="4" t="s">
        <v>409</v>
      </c>
      <c r="D49" s="5" t="n">
        <v>41</v>
      </c>
      <c r="E49" s="5" t="n">
        <v>-13</v>
      </c>
    </row>
    <row r="50" spans="1:5">
      <c r="A50" s="4" t="s">
        <v>410</v>
      </c>
      <c r="B50" s="5" t="n">
        <v>1088</v>
      </c>
      <c r="C50" s="5" t="n">
        <v>1092</v>
      </c>
      <c r="D50" s="5" t="n">
        <v>1088</v>
      </c>
      <c r="E50" s="5" t="n">
        <v>1092</v>
      </c>
    </row>
    <row r="51" spans="1:5">
      <c r="A51" s="4" t="s">
        <v>413</v>
      </c>
    </row>
    <row r="52" spans="1:5">
      <c r="A52" s="3" t="s">
        <v>405</v>
      </c>
    </row>
    <row r="53" spans="1:5">
      <c r="A53" s="4" t="s">
        <v>406</v>
      </c>
      <c r="D53" s="5" t="n">
        <v>1031</v>
      </c>
      <c r="E53" s="5" t="n">
        <v>1024</v>
      </c>
    </row>
    <row r="54" spans="1:5">
      <c r="A54" s="4" t="s">
        <v>407</v>
      </c>
      <c r="D54" s="5" t="n">
        <v>-42</v>
      </c>
      <c r="E54" s="5" t="n">
        <v>0</v>
      </c>
    </row>
    <row r="55" spans="1:5">
      <c r="A55" s="4" t="s">
        <v>408</v>
      </c>
      <c r="D55" s="5" t="n">
        <v>10</v>
      </c>
      <c r="E55" s="5" t="n">
        <v>3</v>
      </c>
    </row>
    <row r="56" spans="1:5">
      <c r="A56" s="4" t="s">
        <v>409</v>
      </c>
      <c r="D56" s="5" t="n">
        <v>60</v>
      </c>
      <c r="E56" s="5" t="n">
        <v>13</v>
      </c>
    </row>
    <row r="57" spans="1:5">
      <c r="A57" s="4" t="s">
        <v>410</v>
      </c>
      <c r="B57" s="5" t="n">
        <v>1059</v>
      </c>
      <c r="C57" s="5" t="n">
        <v>1040</v>
      </c>
      <c r="D57" s="5" t="n">
        <v>1059</v>
      </c>
      <c r="E57" s="5" t="n">
        <v>1040</v>
      </c>
    </row>
    <row r="58" spans="1:5">
      <c r="A58" s="4" t="s">
        <v>414</v>
      </c>
    </row>
    <row r="59" spans="1:5">
      <c r="A59" s="3" t="s">
        <v>405</v>
      </c>
    </row>
    <row r="60" spans="1:5">
      <c r="A60" s="4" t="s">
        <v>406</v>
      </c>
      <c r="D60" s="5" t="n">
        <v>48</v>
      </c>
      <c r="E60" s="5" t="n">
        <v>78</v>
      </c>
    </row>
    <row r="61" spans="1:5">
      <c r="A61" s="4" t="s">
        <v>407</v>
      </c>
      <c r="D61" s="5" t="n">
        <v>0</v>
      </c>
      <c r="E61" s="5" t="n">
        <v>0</v>
      </c>
    </row>
    <row r="62" spans="1:5">
      <c r="A62" s="4" t="s">
        <v>408</v>
      </c>
      <c r="D62" s="5" t="n">
        <v>0</v>
      </c>
      <c r="E62" s="5" t="n">
        <v>0</v>
      </c>
    </row>
    <row r="63" spans="1:5">
      <c r="A63" s="4" t="s">
        <v>409</v>
      </c>
      <c r="D63" s="5" t="n">
        <v>-19</v>
      </c>
      <c r="E63" s="5" t="n">
        <v>-26</v>
      </c>
    </row>
    <row r="64" spans="1:5">
      <c r="A64" s="4" t="s">
        <v>410</v>
      </c>
      <c r="B64" s="5" t="n">
        <v>29</v>
      </c>
      <c r="C64" s="5" t="n">
        <v>52</v>
      </c>
      <c r="D64" s="5" t="n">
        <v>29</v>
      </c>
      <c r="E64" s="5" t="n">
        <v>52</v>
      </c>
    </row>
    <row r="65" spans="1:5">
      <c r="A65" s="4" t="s">
        <v>359</v>
      </c>
    </row>
    <row r="66" spans="1:5">
      <c r="A66" s="3" t="s">
        <v>405</v>
      </c>
    </row>
    <row r="67" spans="1:5">
      <c r="A67" s="4" t="s">
        <v>406</v>
      </c>
      <c r="D67" s="5" t="n">
        <v>6125</v>
      </c>
      <c r="E67" s="5" t="n">
        <v>4906</v>
      </c>
    </row>
    <row r="68" spans="1:5">
      <c r="A68" s="4" t="s">
        <v>407</v>
      </c>
      <c r="D68" s="5" t="n">
        <v>-139</v>
      </c>
      <c r="E68" s="5" t="n">
        <v>0</v>
      </c>
    </row>
    <row r="69" spans="1:5">
      <c r="A69" s="4" t="s">
        <v>408</v>
      </c>
      <c r="D69" s="5" t="n">
        <v>0</v>
      </c>
      <c r="E69" s="5" t="n">
        <v>0</v>
      </c>
    </row>
    <row r="70" spans="1:5">
      <c r="A70" s="4" t="s">
        <v>409</v>
      </c>
      <c r="D70" s="5" t="n">
        <v>829</v>
      </c>
      <c r="E70" s="5" t="n">
        <v>662</v>
      </c>
    </row>
    <row r="71" spans="1:5">
      <c r="A71" s="4" t="s">
        <v>410</v>
      </c>
      <c r="B71" s="5" t="n">
        <v>6815</v>
      </c>
      <c r="C71" s="5" t="n">
        <v>5568</v>
      </c>
      <c r="D71" s="5" t="n">
        <v>6815</v>
      </c>
      <c r="E71" s="5" t="n">
        <v>5568</v>
      </c>
    </row>
    <row r="72" spans="1:5">
      <c r="A72" s="4" t="s">
        <v>415</v>
      </c>
    </row>
    <row r="73" spans="1:5">
      <c r="A73" s="3" t="s">
        <v>405</v>
      </c>
    </row>
    <row r="74" spans="1:5">
      <c r="A74" s="4" t="s">
        <v>406</v>
      </c>
      <c r="D74" s="5" t="n">
        <v>5756</v>
      </c>
      <c r="E74" s="5" t="n">
        <v>4766</v>
      </c>
    </row>
    <row r="75" spans="1:5">
      <c r="A75" s="4" t="s">
        <v>407</v>
      </c>
      <c r="D75" s="5" t="n">
        <v>-139</v>
      </c>
      <c r="E75" s="5" t="n">
        <v>0</v>
      </c>
    </row>
    <row r="76" spans="1:5">
      <c r="A76" s="4" t="s">
        <v>408</v>
      </c>
      <c r="D76" s="5" t="n">
        <v>0</v>
      </c>
      <c r="E76" s="5" t="n">
        <v>0</v>
      </c>
    </row>
    <row r="77" spans="1:5">
      <c r="A77" s="4" t="s">
        <v>409</v>
      </c>
      <c r="D77" s="5" t="n">
        <v>375</v>
      </c>
      <c r="E77" s="5" t="n">
        <v>565</v>
      </c>
    </row>
    <row r="78" spans="1:5">
      <c r="A78" s="4" t="s">
        <v>410</v>
      </c>
      <c r="B78" s="5" t="n">
        <v>5992</v>
      </c>
      <c r="C78" s="5" t="n">
        <v>5331</v>
      </c>
      <c r="D78" s="5" t="n">
        <v>5992</v>
      </c>
      <c r="E78" s="5" t="n">
        <v>5331</v>
      </c>
    </row>
    <row r="79" spans="1:5">
      <c r="A79" s="4" t="s">
        <v>416</v>
      </c>
    </row>
    <row r="80" spans="1:5">
      <c r="A80" s="3" t="s">
        <v>405</v>
      </c>
    </row>
    <row r="81" spans="1:5">
      <c r="A81" s="4" t="s">
        <v>406</v>
      </c>
      <c r="D81" s="5" t="n">
        <v>369</v>
      </c>
      <c r="E81" s="5" t="n">
        <v>140</v>
      </c>
    </row>
    <row r="82" spans="1:5">
      <c r="A82" s="4" t="s">
        <v>407</v>
      </c>
      <c r="D82" s="5" t="n">
        <v>0</v>
      </c>
      <c r="E82" s="5" t="n">
        <v>0</v>
      </c>
    </row>
    <row r="83" spans="1:5">
      <c r="A83" s="4" t="s">
        <v>408</v>
      </c>
      <c r="D83" s="5" t="n">
        <v>0</v>
      </c>
      <c r="E83" s="5" t="n">
        <v>0</v>
      </c>
    </row>
    <row r="84" spans="1:5">
      <c r="A84" s="4" t="s">
        <v>409</v>
      </c>
      <c r="D84" s="5" t="n">
        <v>454</v>
      </c>
      <c r="E84" s="5" t="n">
        <v>97</v>
      </c>
    </row>
    <row r="85" spans="1:5">
      <c r="A85" s="4" t="s">
        <v>410</v>
      </c>
      <c r="B85" s="5" t="n">
        <v>823</v>
      </c>
      <c r="C85" s="5" t="n">
        <v>237</v>
      </c>
      <c r="D85" s="5" t="n">
        <v>823</v>
      </c>
      <c r="E85" s="5" t="n">
        <v>237</v>
      </c>
    </row>
    <row r="86" spans="1:5">
      <c r="A86" s="4" t="s">
        <v>361</v>
      </c>
    </row>
    <row r="87" spans="1:5">
      <c r="A87" s="3" t="s">
        <v>405</v>
      </c>
    </row>
    <row r="88" spans="1:5">
      <c r="A88" s="4" t="s">
        <v>406</v>
      </c>
      <c r="D88" s="5" t="n">
        <v>2285</v>
      </c>
      <c r="E88" s="5" t="n">
        <v>1749</v>
      </c>
    </row>
    <row r="89" spans="1:5">
      <c r="A89" s="4" t="s">
        <v>407</v>
      </c>
      <c r="D89" s="5" t="n">
        <v>0</v>
      </c>
      <c r="E89" s="5" t="n">
        <v>0</v>
      </c>
    </row>
    <row r="90" spans="1:5">
      <c r="A90" s="4" t="s">
        <v>408</v>
      </c>
      <c r="D90" s="5" t="n">
        <v>0</v>
      </c>
      <c r="E90" s="5" t="n">
        <v>0</v>
      </c>
    </row>
    <row r="91" spans="1:5">
      <c r="A91" s="4" t="s">
        <v>409</v>
      </c>
      <c r="D91" s="5" t="n">
        <v>-113</v>
      </c>
      <c r="E91" s="5" t="n">
        <v>278</v>
      </c>
    </row>
    <row r="92" spans="1:5">
      <c r="A92" s="4" t="s">
        <v>410</v>
      </c>
      <c r="B92" s="5" t="n">
        <v>2172</v>
      </c>
      <c r="C92" s="5" t="n">
        <v>2027</v>
      </c>
      <c r="D92" s="5" t="n">
        <v>2172</v>
      </c>
      <c r="E92" s="5" t="n">
        <v>2027</v>
      </c>
    </row>
    <row r="93" spans="1:5">
      <c r="A93" s="4" t="s">
        <v>417</v>
      </c>
    </row>
    <row r="94" spans="1:5">
      <c r="A94" s="3" t="s">
        <v>405</v>
      </c>
    </row>
    <row r="95" spans="1:5">
      <c r="A95" s="4" t="s">
        <v>406</v>
      </c>
      <c r="D95" s="5" t="n">
        <v>2280</v>
      </c>
      <c r="E95" s="5" t="n">
        <v>1742</v>
      </c>
    </row>
    <row r="96" spans="1:5">
      <c r="A96" s="4" t="s">
        <v>407</v>
      </c>
      <c r="D96" s="5" t="n">
        <v>0</v>
      </c>
      <c r="E96" s="5" t="n">
        <v>0</v>
      </c>
    </row>
    <row r="97" spans="1:5">
      <c r="A97" s="4" t="s">
        <v>408</v>
      </c>
      <c r="D97" s="5" t="n">
        <v>0</v>
      </c>
      <c r="E97" s="5" t="n">
        <v>0</v>
      </c>
    </row>
    <row r="98" spans="1:5">
      <c r="A98" s="4" t="s">
        <v>409</v>
      </c>
      <c r="D98" s="5" t="n">
        <v>-112</v>
      </c>
      <c r="E98" s="5" t="n">
        <v>279</v>
      </c>
    </row>
    <row r="99" spans="1:5">
      <c r="A99" s="4" t="s">
        <v>410</v>
      </c>
      <c r="B99" s="5" t="n">
        <v>2168</v>
      </c>
      <c r="C99" s="5" t="n">
        <v>2021</v>
      </c>
      <c r="D99" s="5" t="n">
        <v>2168</v>
      </c>
      <c r="E99" s="5" t="n">
        <v>2021</v>
      </c>
    </row>
    <row r="100" spans="1:5">
      <c r="A100" s="4" t="s">
        <v>418</v>
      </c>
    </row>
    <row r="101" spans="1:5">
      <c r="A101" s="3" t="s">
        <v>405</v>
      </c>
    </row>
    <row r="102" spans="1:5">
      <c r="A102" s="4" t="s">
        <v>406</v>
      </c>
      <c r="D102" s="5" t="n">
        <v>5</v>
      </c>
      <c r="E102" s="5" t="n">
        <v>7</v>
      </c>
    </row>
    <row r="103" spans="1:5">
      <c r="A103" s="4" t="s">
        <v>407</v>
      </c>
      <c r="D103" s="5" t="n">
        <v>0</v>
      </c>
      <c r="E103" s="5" t="n">
        <v>0</v>
      </c>
    </row>
    <row r="104" spans="1:5">
      <c r="A104" s="4" t="s">
        <v>408</v>
      </c>
      <c r="D104" s="5" t="n">
        <v>0</v>
      </c>
      <c r="E104" s="5" t="n">
        <v>0</v>
      </c>
    </row>
    <row r="105" spans="1:5">
      <c r="A105" s="4" t="s">
        <v>409</v>
      </c>
      <c r="D105" s="5" t="n">
        <v>-1</v>
      </c>
      <c r="E105" s="5" t="n">
        <v>-1</v>
      </c>
    </row>
    <row r="106" spans="1:5">
      <c r="A106" s="4" t="s">
        <v>410</v>
      </c>
      <c r="B106" s="5" t="n">
        <v>4</v>
      </c>
      <c r="C106" s="5" t="n">
        <v>6</v>
      </c>
      <c r="D106" s="5" t="n">
        <v>4</v>
      </c>
      <c r="E106" s="5" t="n">
        <v>6</v>
      </c>
    </row>
    <row r="107" spans="1:5">
      <c r="A107" s="4" t="s">
        <v>363</v>
      </c>
    </row>
    <row r="108" spans="1:5">
      <c r="A108" s="3" t="s">
        <v>405</v>
      </c>
    </row>
    <row r="109" spans="1:5">
      <c r="A109" s="4" t="s">
        <v>406</v>
      </c>
      <c r="D109" s="5" t="n">
        <v>550</v>
      </c>
      <c r="E109" s="5" t="n">
        <v>355</v>
      </c>
    </row>
    <row r="110" spans="1:5">
      <c r="A110" s="4" t="s">
        <v>407</v>
      </c>
      <c r="D110" s="5" t="n">
        <v>0</v>
      </c>
      <c r="E110" s="5" t="n">
        <v>0</v>
      </c>
    </row>
    <row r="111" spans="1:5">
      <c r="A111" s="4" t="s">
        <v>408</v>
      </c>
      <c r="D111" s="5" t="n">
        <v>0</v>
      </c>
      <c r="E111" s="5" t="n">
        <v>0</v>
      </c>
    </row>
    <row r="112" spans="1:5">
      <c r="A112" s="4" t="s">
        <v>409</v>
      </c>
      <c r="D112" s="5" t="n">
        <v>22</v>
      </c>
      <c r="E112" s="5" t="n">
        <v>245</v>
      </c>
    </row>
    <row r="113" spans="1:5">
      <c r="A113" s="4" t="s">
        <v>410</v>
      </c>
      <c r="B113" s="5" t="n">
        <v>572</v>
      </c>
      <c r="C113" s="5" t="n">
        <v>600</v>
      </c>
      <c r="D113" s="5" t="n">
        <v>572</v>
      </c>
      <c r="E113" s="5" t="n">
        <v>600</v>
      </c>
    </row>
    <row r="114" spans="1:5">
      <c r="A114" s="4" t="s">
        <v>419</v>
      </c>
    </row>
    <row r="115" spans="1:5">
      <c r="A115" s="3" t="s">
        <v>405</v>
      </c>
    </row>
    <row r="116" spans="1:5">
      <c r="A116" s="4" t="s">
        <v>406</v>
      </c>
      <c r="D116" s="5" t="n">
        <v>522</v>
      </c>
      <c r="E116" s="5" t="n">
        <v>355</v>
      </c>
    </row>
    <row r="117" spans="1:5">
      <c r="A117" s="4" t="s">
        <v>407</v>
      </c>
      <c r="D117" s="5" t="n">
        <v>0</v>
      </c>
      <c r="E117" s="5" t="n">
        <v>0</v>
      </c>
    </row>
    <row r="118" spans="1:5">
      <c r="A118" s="4" t="s">
        <v>408</v>
      </c>
      <c r="D118" s="5" t="n">
        <v>0</v>
      </c>
      <c r="E118" s="5" t="n">
        <v>0</v>
      </c>
    </row>
    <row r="119" spans="1:5">
      <c r="A119" s="4" t="s">
        <v>409</v>
      </c>
      <c r="D119" s="5" t="n">
        <v>50</v>
      </c>
      <c r="E119" s="5" t="n">
        <v>185</v>
      </c>
    </row>
    <row r="120" spans="1:5">
      <c r="A120" s="4" t="s">
        <v>410</v>
      </c>
      <c r="B120" s="5" t="n">
        <v>572</v>
      </c>
      <c r="C120" s="5" t="n">
        <v>540</v>
      </c>
      <c r="D120" s="5" t="n">
        <v>572</v>
      </c>
      <c r="E120" s="5" t="n">
        <v>540</v>
      </c>
    </row>
    <row r="121" spans="1:5">
      <c r="A121" s="4" t="s">
        <v>420</v>
      </c>
    </row>
    <row r="122" spans="1:5">
      <c r="A122" s="3" t="s">
        <v>405</v>
      </c>
    </row>
    <row r="123" spans="1:5">
      <c r="A123" s="4" t="s">
        <v>406</v>
      </c>
      <c r="D123" s="5" t="n">
        <v>28</v>
      </c>
      <c r="E123" s="5" t="n">
        <v>0</v>
      </c>
    </row>
    <row r="124" spans="1:5">
      <c r="A124" s="4" t="s">
        <v>407</v>
      </c>
      <c r="D124" s="5" t="n">
        <v>0</v>
      </c>
      <c r="E124" s="5" t="n">
        <v>0</v>
      </c>
    </row>
    <row r="125" spans="1:5">
      <c r="A125" s="4" t="s">
        <v>408</v>
      </c>
      <c r="D125" s="5" t="n">
        <v>0</v>
      </c>
      <c r="E125" s="5" t="n">
        <v>0</v>
      </c>
    </row>
    <row r="126" spans="1:5">
      <c r="A126" s="4" t="s">
        <v>409</v>
      </c>
      <c r="D126" s="5" t="n">
        <v>-28</v>
      </c>
      <c r="E126" s="5" t="n">
        <v>60</v>
      </c>
    </row>
    <row r="127" spans="1:5">
      <c r="A127" s="4" t="s">
        <v>410</v>
      </c>
      <c r="B127" s="5" t="n">
        <v>0</v>
      </c>
      <c r="C127" s="5" t="n">
        <v>60</v>
      </c>
      <c r="D127" s="5" t="n">
        <v>0</v>
      </c>
      <c r="E127" s="5" t="n">
        <v>60</v>
      </c>
    </row>
    <row r="128" spans="1:5">
      <c r="A128" s="4" t="s">
        <v>365</v>
      </c>
    </row>
    <row r="129" spans="1:5">
      <c r="A129" s="3" t="s">
        <v>405</v>
      </c>
    </row>
    <row r="130" spans="1:5">
      <c r="A130" s="4" t="s">
        <v>406</v>
      </c>
      <c r="D130" s="5" t="n">
        <v>3228</v>
      </c>
      <c r="E130" s="5" t="n">
        <v>4530</v>
      </c>
    </row>
    <row r="131" spans="1:5">
      <c r="A131" s="4" t="s">
        <v>407</v>
      </c>
      <c r="D131" s="5" t="n">
        <v>-744</v>
      </c>
      <c r="E131" s="5" t="n">
        <v>-1503</v>
      </c>
    </row>
    <row r="132" spans="1:5">
      <c r="A132" s="4" t="s">
        <v>408</v>
      </c>
      <c r="D132" s="5" t="n">
        <v>23</v>
      </c>
      <c r="E132" s="5" t="n">
        <v>153</v>
      </c>
    </row>
    <row r="133" spans="1:5">
      <c r="A133" s="4" t="s">
        <v>409</v>
      </c>
      <c r="D133" s="5" t="n">
        <v>1343</v>
      </c>
      <c r="E133" s="5" t="n">
        <v>510</v>
      </c>
    </row>
    <row r="134" spans="1:5">
      <c r="A134" s="4" t="s">
        <v>410</v>
      </c>
      <c r="B134" s="5" t="n">
        <v>3850</v>
      </c>
      <c r="C134" s="5" t="n">
        <v>3690</v>
      </c>
      <c r="D134" s="5" t="n">
        <v>3850</v>
      </c>
      <c r="E134" s="5" t="n">
        <v>3690</v>
      </c>
    </row>
    <row r="135" spans="1:5">
      <c r="A135" s="4" t="s">
        <v>421</v>
      </c>
    </row>
    <row r="136" spans="1:5">
      <c r="A136" s="3" t="s">
        <v>405</v>
      </c>
    </row>
    <row r="137" spans="1:5">
      <c r="A137" s="4" t="s">
        <v>406</v>
      </c>
      <c r="D137" s="5" t="n">
        <v>2862</v>
      </c>
      <c r="E137" s="5" t="n">
        <v>4346</v>
      </c>
    </row>
    <row r="138" spans="1:5">
      <c r="A138" s="4" t="s">
        <v>407</v>
      </c>
      <c r="D138" s="5" t="n">
        <v>-744</v>
      </c>
      <c r="E138" s="5" t="n">
        <v>-1503</v>
      </c>
    </row>
    <row r="139" spans="1:5">
      <c r="A139" s="4" t="s">
        <v>408</v>
      </c>
      <c r="D139" s="5" t="n">
        <v>23</v>
      </c>
      <c r="E139" s="5" t="n">
        <v>153</v>
      </c>
    </row>
    <row r="140" spans="1:5">
      <c r="A140" s="4" t="s">
        <v>409</v>
      </c>
      <c r="D140" s="5" t="n">
        <v>1373</v>
      </c>
      <c r="E140" s="5" t="n">
        <v>119</v>
      </c>
    </row>
    <row r="141" spans="1:5">
      <c r="A141" s="4" t="s">
        <v>410</v>
      </c>
      <c r="B141" s="5" t="n">
        <v>3514</v>
      </c>
      <c r="C141" s="5" t="n">
        <v>3115</v>
      </c>
      <c r="D141" s="5" t="n">
        <v>3514</v>
      </c>
      <c r="E141" s="5" t="n">
        <v>3115</v>
      </c>
    </row>
    <row r="142" spans="1:5">
      <c r="A142" s="4" t="s">
        <v>422</v>
      </c>
    </row>
    <row r="143" spans="1:5">
      <c r="A143" s="3" t="s">
        <v>405</v>
      </c>
    </row>
    <row r="144" spans="1:5">
      <c r="A144" s="4" t="s">
        <v>406</v>
      </c>
      <c r="D144" s="5" t="n">
        <v>366</v>
      </c>
      <c r="E144" s="5" t="n">
        <v>184</v>
      </c>
    </row>
    <row r="145" spans="1:5">
      <c r="A145" s="4" t="s">
        <v>407</v>
      </c>
      <c r="D145" s="5" t="n">
        <v>0</v>
      </c>
      <c r="E145" s="5" t="n">
        <v>0</v>
      </c>
    </row>
    <row r="146" spans="1:5">
      <c r="A146" s="4" t="s">
        <v>408</v>
      </c>
      <c r="D146" s="5" t="n">
        <v>0</v>
      </c>
      <c r="E146" s="5" t="n">
        <v>0</v>
      </c>
    </row>
    <row r="147" spans="1:5">
      <c r="A147" s="4" t="s">
        <v>409</v>
      </c>
      <c r="D147" s="5" t="n">
        <v>-30</v>
      </c>
      <c r="E147" s="5" t="n">
        <v>391</v>
      </c>
    </row>
    <row r="148" spans="1:5">
      <c r="A148" s="4" t="s">
        <v>410</v>
      </c>
      <c r="B148" s="5" t="n">
        <v>336</v>
      </c>
      <c r="C148" s="5" t="n">
        <v>575</v>
      </c>
      <c r="D148" s="5" t="n">
        <v>336</v>
      </c>
      <c r="E148" s="5" t="n">
        <v>575</v>
      </c>
    </row>
    <row r="149" spans="1:5">
      <c r="A149" s="4" t="s">
        <v>367</v>
      </c>
    </row>
    <row r="150" spans="1:5">
      <c r="A150" s="3" t="s">
        <v>405</v>
      </c>
    </row>
    <row r="151" spans="1:5">
      <c r="A151" s="4" t="s">
        <v>406</v>
      </c>
      <c r="D151" s="5" t="n">
        <v>945</v>
      </c>
      <c r="E151" s="5" t="n">
        <v>502</v>
      </c>
    </row>
    <row r="152" spans="1:5">
      <c r="A152" s="4" t="s">
        <v>407</v>
      </c>
      <c r="D152" s="5" t="n">
        <v>-189</v>
      </c>
      <c r="E152" s="5" t="n">
        <v>-60</v>
      </c>
    </row>
    <row r="153" spans="1:5">
      <c r="A153" s="4" t="s">
        <v>408</v>
      </c>
      <c r="D153" s="5" t="n">
        <v>34</v>
      </c>
      <c r="E153" s="5" t="n">
        <v>13</v>
      </c>
    </row>
    <row r="154" spans="1:5">
      <c r="A154" s="4" t="s">
        <v>409</v>
      </c>
      <c r="D154" s="5" t="n">
        <v>-92</v>
      </c>
      <c r="E154" s="5" t="n">
        <v>397</v>
      </c>
    </row>
    <row r="155" spans="1:5">
      <c r="A155" s="4" t="s">
        <v>410</v>
      </c>
      <c r="B155" s="5" t="n">
        <v>698</v>
      </c>
      <c r="C155" s="5" t="n">
        <v>852</v>
      </c>
      <c r="D155" s="5" t="n">
        <v>698</v>
      </c>
      <c r="E155" s="5" t="n">
        <v>852</v>
      </c>
    </row>
    <row r="156" spans="1:5">
      <c r="A156" s="4" t="s">
        <v>423</v>
      </c>
    </row>
    <row r="157" spans="1:5">
      <c r="A157" s="3" t="s">
        <v>405</v>
      </c>
    </row>
    <row r="158" spans="1:5">
      <c r="A158" s="4" t="s">
        <v>406</v>
      </c>
      <c r="D158" s="5" t="n">
        <v>472</v>
      </c>
      <c r="E158" s="5" t="n">
        <v>496</v>
      </c>
    </row>
    <row r="159" spans="1:5">
      <c r="A159" s="4" t="s">
        <v>407</v>
      </c>
      <c r="D159" s="5" t="n">
        <v>-104</v>
      </c>
      <c r="E159" s="5" t="n">
        <v>-60</v>
      </c>
    </row>
    <row r="160" spans="1:5">
      <c r="A160" s="4" t="s">
        <v>408</v>
      </c>
      <c r="D160" s="5" t="n">
        <v>34</v>
      </c>
      <c r="E160" s="5" t="n">
        <v>13</v>
      </c>
    </row>
    <row r="161" spans="1:5">
      <c r="A161" s="4" t="s">
        <v>409</v>
      </c>
      <c r="D161" s="5" t="n">
        <v>48</v>
      </c>
      <c r="E161" s="5" t="n">
        <v>35</v>
      </c>
    </row>
    <row r="162" spans="1:5">
      <c r="A162" s="4" t="s">
        <v>410</v>
      </c>
      <c r="B162" s="5" t="n">
        <v>450</v>
      </c>
      <c r="C162" s="5" t="n">
        <v>484</v>
      </c>
      <c r="D162" s="5" t="n">
        <v>450</v>
      </c>
      <c r="E162" s="5" t="n">
        <v>484</v>
      </c>
    </row>
    <row r="163" spans="1:5">
      <c r="A163" s="4" t="s">
        <v>424</v>
      </c>
    </row>
    <row r="164" spans="1:5">
      <c r="A164" s="3" t="s">
        <v>405</v>
      </c>
    </row>
    <row r="165" spans="1:5">
      <c r="A165" s="4" t="s">
        <v>406</v>
      </c>
      <c r="D165" s="5" t="n">
        <v>473</v>
      </c>
      <c r="E165" s="5" t="n">
        <v>6</v>
      </c>
    </row>
    <row r="166" spans="1:5">
      <c r="A166" s="4" t="s">
        <v>407</v>
      </c>
      <c r="D166" s="5" t="n">
        <v>-85</v>
      </c>
      <c r="E166" s="5" t="n">
        <v>0</v>
      </c>
    </row>
    <row r="167" spans="1:5">
      <c r="A167" s="4" t="s">
        <v>408</v>
      </c>
      <c r="D167" s="5" t="n">
        <v>0</v>
      </c>
      <c r="E167" s="5" t="n">
        <v>0</v>
      </c>
    </row>
    <row r="168" spans="1:5">
      <c r="A168" s="4" t="s">
        <v>409</v>
      </c>
      <c r="D168" s="5" t="n">
        <v>-140</v>
      </c>
      <c r="E168" s="5" t="n">
        <v>362</v>
      </c>
    </row>
    <row r="169" spans="1:5">
      <c r="A169" s="4" t="s">
        <v>410</v>
      </c>
      <c r="B169" s="6" t="n">
        <v>248</v>
      </c>
      <c r="C169" s="6" t="n">
        <v>368</v>
      </c>
      <c r="D169" s="6" t="n">
        <v>248</v>
      </c>
      <c r="E169" s="6" t="n">
        <v>3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7</v>
      </c>
    </row>
    <row r="2" spans="1:3">
      <c r="A2" s="3" t="s">
        <v>426</v>
      </c>
    </row>
    <row r="3" spans="1:3">
      <c r="A3" s="4" t="s">
        <v>352</v>
      </c>
      <c r="B3" s="6" t="n">
        <v>1707442</v>
      </c>
      <c r="C3" s="6" t="n">
        <v>1649754</v>
      </c>
    </row>
    <row r="4" spans="1:3">
      <c r="A4" s="4" t="s">
        <v>382</v>
      </c>
    </row>
    <row r="5" spans="1:3">
      <c r="A5" s="3" t="s">
        <v>426</v>
      </c>
    </row>
    <row r="6" spans="1:3">
      <c r="A6" s="4" t="s">
        <v>352</v>
      </c>
      <c r="B6" s="5" t="n">
        <v>1215539</v>
      </c>
      <c r="C6" s="5" t="n">
        <v>1095160</v>
      </c>
    </row>
    <row r="7" spans="1:3">
      <c r="A7" s="4" t="s">
        <v>394</v>
      </c>
    </row>
    <row r="8" spans="1:3">
      <c r="A8" s="3" t="s">
        <v>426</v>
      </c>
    </row>
    <row r="9" spans="1:3">
      <c r="A9" s="4" t="s">
        <v>352</v>
      </c>
      <c r="B9" s="5" t="n">
        <v>491903</v>
      </c>
      <c r="C9" s="5" t="n">
        <v>554594</v>
      </c>
    </row>
    <row r="10" spans="1:3">
      <c r="A10" s="4" t="s">
        <v>355</v>
      </c>
    </row>
    <row r="11" spans="1:3">
      <c r="A11" s="3" t="s">
        <v>426</v>
      </c>
    </row>
    <row r="12" spans="1:3">
      <c r="A12" s="4" t="s">
        <v>352</v>
      </c>
      <c r="B12" s="5" t="n">
        <v>432964</v>
      </c>
      <c r="C12" s="5" t="n">
        <v>450363</v>
      </c>
    </row>
    <row r="13" spans="1:3">
      <c r="A13" s="4" t="s">
        <v>411</v>
      </c>
    </row>
    <row r="14" spans="1:3">
      <c r="A14" s="3" t="s">
        <v>426</v>
      </c>
    </row>
    <row r="15" spans="1:3">
      <c r="A15" s="4" t="s">
        <v>352</v>
      </c>
      <c r="B15" s="5" t="n">
        <v>242443</v>
      </c>
      <c r="C15" s="5" t="n">
        <v>227602</v>
      </c>
    </row>
    <row r="16" spans="1:3">
      <c r="A16" s="4" t="s">
        <v>412</v>
      </c>
    </row>
    <row r="17" spans="1:3">
      <c r="A17" s="3" t="s">
        <v>426</v>
      </c>
    </row>
    <row r="18" spans="1:3">
      <c r="A18" s="4" t="s">
        <v>352</v>
      </c>
      <c r="B18" s="5" t="n">
        <v>190521</v>
      </c>
      <c r="C18" s="5" t="n">
        <v>222761</v>
      </c>
    </row>
    <row r="19" spans="1:3">
      <c r="A19" s="4" t="s">
        <v>357</v>
      </c>
    </row>
    <row r="20" spans="1:3">
      <c r="A20" s="3" t="s">
        <v>426</v>
      </c>
    </row>
    <row r="21" spans="1:3">
      <c r="A21" s="4" t="s">
        <v>352</v>
      </c>
      <c r="B21" s="5" t="n">
        <v>81835</v>
      </c>
      <c r="C21" s="5" t="n">
        <v>83976</v>
      </c>
    </row>
    <row r="22" spans="1:3">
      <c r="A22" s="4" t="s">
        <v>413</v>
      </c>
    </row>
    <row r="23" spans="1:3">
      <c r="A23" s="3" t="s">
        <v>426</v>
      </c>
    </row>
    <row r="24" spans="1:3">
      <c r="A24" s="4" t="s">
        <v>352</v>
      </c>
      <c r="B24" s="5" t="n">
        <v>57342</v>
      </c>
      <c r="C24" s="5" t="n">
        <v>53915</v>
      </c>
    </row>
    <row r="25" spans="1:3">
      <c r="A25" s="4" t="s">
        <v>414</v>
      </c>
    </row>
    <row r="26" spans="1:3">
      <c r="A26" s="3" t="s">
        <v>426</v>
      </c>
    </row>
    <row r="27" spans="1:3">
      <c r="A27" s="4" t="s">
        <v>352</v>
      </c>
      <c r="B27" s="5" t="n">
        <v>24493</v>
      </c>
      <c r="C27" s="5" t="n">
        <v>30061</v>
      </c>
    </row>
    <row r="28" spans="1:3">
      <c r="A28" s="4" t="s">
        <v>359</v>
      </c>
    </row>
    <row r="29" spans="1:3">
      <c r="A29" s="3" t="s">
        <v>426</v>
      </c>
    </row>
    <row r="30" spans="1:3">
      <c r="A30" s="4" t="s">
        <v>352</v>
      </c>
      <c r="B30" s="5" t="n">
        <v>719392</v>
      </c>
      <c r="C30" s="5" t="n">
        <v>640575</v>
      </c>
    </row>
    <row r="31" spans="1:3">
      <c r="A31" s="4" t="s">
        <v>415</v>
      </c>
    </row>
    <row r="32" spans="1:3">
      <c r="A32" s="3" t="s">
        <v>426</v>
      </c>
    </row>
    <row r="33" spans="1:3">
      <c r="A33" s="4" t="s">
        <v>352</v>
      </c>
      <c r="B33" s="5" t="n">
        <v>517743</v>
      </c>
      <c r="C33" s="5" t="n">
        <v>439276</v>
      </c>
    </row>
    <row r="34" spans="1:3">
      <c r="A34" s="4" t="s">
        <v>416</v>
      </c>
    </row>
    <row r="35" spans="1:3">
      <c r="A35" s="3" t="s">
        <v>426</v>
      </c>
    </row>
    <row r="36" spans="1:3">
      <c r="A36" s="4" t="s">
        <v>352</v>
      </c>
      <c r="B36" s="5" t="n">
        <v>201649</v>
      </c>
      <c r="C36" s="5" t="n">
        <v>201299</v>
      </c>
    </row>
    <row r="37" spans="1:3">
      <c r="A37" s="4" t="s">
        <v>361</v>
      </c>
    </row>
    <row r="38" spans="1:3">
      <c r="A38" s="3" t="s">
        <v>426</v>
      </c>
    </row>
    <row r="39" spans="1:3">
      <c r="A39" s="4" t="s">
        <v>352</v>
      </c>
      <c r="B39" s="5" t="n">
        <v>188879</v>
      </c>
      <c r="C39" s="5" t="n">
        <v>193597</v>
      </c>
    </row>
    <row r="40" spans="1:3">
      <c r="A40" s="4" t="s">
        <v>417</v>
      </c>
    </row>
    <row r="41" spans="1:3">
      <c r="A41" s="3" t="s">
        <v>426</v>
      </c>
    </row>
    <row r="42" spans="1:3">
      <c r="A42" s="4" t="s">
        <v>352</v>
      </c>
      <c r="B42" s="5" t="n">
        <v>164444</v>
      </c>
      <c r="C42" s="5" t="n">
        <v>161232</v>
      </c>
    </row>
    <row r="43" spans="1:3">
      <c r="A43" s="4" t="s">
        <v>418</v>
      </c>
    </row>
    <row r="44" spans="1:3">
      <c r="A44" s="3" t="s">
        <v>426</v>
      </c>
    </row>
    <row r="45" spans="1:3">
      <c r="A45" s="4" t="s">
        <v>352</v>
      </c>
      <c r="B45" s="5" t="n">
        <v>24435</v>
      </c>
      <c r="C45" s="5" t="n">
        <v>32365</v>
      </c>
    </row>
    <row r="46" spans="1:3">
      <c r="A46" s="4" t="s">
        <v>363</v>
      </c>
    </row>
    <row r="47" spans="1:3">
      <c r="A47" s="3" t="s">
        <v>426</v>
      </c>
    </row>
    <row r="48" spans="1:3">
      <c r="A48" s="4" t="s">
        <v>352</v>
      </c>
      <c r="B48" s="5" t="n">
        <v>56733</v>
      </c>
      <c r="C48" s="5" t="n">
        <v>54455</v>
      </c>
    </row>
    <row r="49" spans="1:3">
      <c r="A49" s="4" t="s">
        <v>419</v>
      </c>
    </row>
    <row r="50" spans="1:3">
      <c r="A50" s="3" t="s">
        <v>426</v>
      </c>
    </row>
    <row r="51" spans="1:3">
      <c r="A51" s="4" t="s">
        <v>352</v>
      </c>
      <c r="B51" s="5" t="n">
        <v>48731</v>
      </c>
      <c r="C51" s="5" t="n">
        <v>42222</v>
      </c>
    </row>
    <row r="52" spans="1:3">
      <c r="A52" s="4" t="s">
        <v>420</v>
      </c>
    </row>
    <row r="53" spans="1:3">
      <c r="A53" s="3" t="s">
        <v>426</v>
      </c>
    </row>
    <row r="54" spans="1:3">
      <c r="A54" s="4" t="s">
        <v>352</v>
      </c>
      <c r="B54" s="5" t="n">
        <v>8002</v>
      </c>
      <c r="C54" s="5" t="n">
        <v>12233</v>
      </c>
    </row>
    <row r="55" spans="1:3">
      <c r="A55" s="4" t="s">
        <v>365</v>
      </c>
    </row>
    <row r="56" spans="1:3">
      <c r="A56" s="3" t="s">
        <v>426</v>
      </c>
    </row>
    <row r="57" spans="1:3">
      <c r="A57" s="4" t="s">
        <v>352</v>
      </c>
      <c r="B57" s="5" t="n">
        <v>180264</v>
      </c>
      <c r="C57" s="5" t="n">
        <v>172934</v>
      </c>
    </row>
    <row r="58" spans="1:3">
      <c r="A58" s="4" t="s">
        <v>421</v>
      </c>
    </row>
    <row r="59" spans="1:3">
      <c r="A59" s="3" t="s">
        <v>426</v>
      </c>
    </row>
    <row r="60" spans="1:3">
      <c r="A60" s="4" t="s">
        <v>352</v>
      </c>
      <c r="B60" s="5" t="n">
        <v>148788</v>
      </c>
      <c r="C60" s="5" t="n">
        <v>133202</v>
      </c>
    </row>
    <row r="61" spans="1:3">
      <c r="A61" s="4" t="s">
        <v>422</v>
      </c>
    </row>
    <row r="62" spans="1:3">
      <c r="A62" s="3" t="s">
        <v>426</v>
      </c>
    </row>
    <row r="63" spans="1:3">
      <c r="A63" s="4" t="s">
        <v>352</v>
      </c>
      <c r="B63" s="5" t="n">
        <v>31476</v>
      </c>
      <c r="C63" s="5" t="n">
        <v>39732</v>
      </c>
    </row>
    <row r="64" spans="1:3">
      <c r="A64" s="4" t="s">
        <v>367</v>
      </c>
    </row>
    <row r="65" spans="1:3">
      <c r="A65" s="3" t="s">
        <v>426</v>
      </c>
    </row>
    <row r="66" spans="1:3">
      <c r="A66" s="4" t="s">
        <v>352</v>
      </c>
      <c r="B66" s="5" t="n">
        <v>47375</v>
      </c>
      <c r="C66" s="5" t="n">
        <v>53854</v>
      </c>
    </row>
    <row r="67" spans="1:3">
      <c r="A67" s="4" t="s">
        <v>423</v>
      </c>
    </row>
    <row r="68" spans="1:3">
      <c r="A68" s="3" t="s">
        <v>426</v>
      </c>
    </row>
    <row r="69" spans="1:3">
      <c r="A69" s="4" t="s">
        <v>352</v>
      </c>
      <c r="B69" s="5" t="n">
        <v>36048</v>
      </c>
      <c r="C69" s="5" t="n">
        <v>37711</v>
      </c>
    </row>
    <row r="70" spans="1:3">
      <c r="A70" s="4" t="s">
        <v>424</v>
      </c>
    </row>
    <row r="71" spans="1:3">
      <c r="A71" s="3" t="s">
        <v>426</v>
      </c>
    </row>
    <row r="72" spans="1:3">
      <c r="A72" s="4" t="s">
        <v>352</v>
      </c>
      <c r="B72" s="5" t="n">
        <v>11327</v>
      </c>
      <c r="C72" s="5" t="n">
        <v>16143</v>
      </c>
    </row>
    <row r="73" spans="1:3">
      <c r="A73" s="4" t="s">
        <v>427</v>
      </c>
    </row>
    <row r="74" spans="1:3">
      <c r="A74" s="3" t="s">
        <v>426</v>
      </c>
    </row>
    <row r="75" spans="1:3">
      <c r="A75" s="4" t="s">
        <v>352</v>
      </c>
      <c r="B75" s="5" t="n">
        <v>1652204</v>
      </c>
      <c r="C75" s="5" t="n">
        <v>1584222</v>
      </c>
    </row>
    <row r="76" spans="1:3">
      <c r="A76" s="4" t="s">
        <v>428</v>
      </c>
    </row>
    <row r="77" spans="1:3">
      <c r="A77" s="3" t="s">
        <v>426</v>
      </c>
    </row>
    <row r="78" spans="1:3">
      <c r="A78" s="4" t="s">
        <v>352</v>
      </c>
      <c r="B78" s="5" t="n">
        <v>1190690</v>
      </c>
      <c r="C78" s="5" t="n">
        <v>1065213</v>
      </c>
    </row>
    <row r="79" spans="1:3">
      <c r="A79" s="4" t="s">
        <v>429</v>
      </c>
    </row>
    <row r="80" spans="1:3">
      <c r="A80" s="3" t="s">
        <v>426</v>
      </c>
    </row>
    <row r="81" spans="1:3">
      <c r="A81" s="4" t="s">
        <v>352</v>
      </c>
      <c r="B81" s="5" t="n">
        <v>461514</v>
      </c>
      <c r="C81" s="5" t="n">
        <v>519009</v>
      </c>
    </row>
    <row r="82" spans="1:3">
      <c r="A82" s="4" t="s">
        <v>430</v>
      </c>
    </row>
    <row r="83" spans="1:3">
      <c r="A83" s="3" t="s">
        <v>426</v>
      </c>
    </row>
    <row r="84" spans="1:3">
      <c r="A84" s="4" t="s">
        <v>352</v>
      </c>
      <c r="B84" s="5" t="n">
        <v>421402</v>
      </c>
      <c r="C84" s="5" t="n">
        <v>435129</v>
      </c>
    </row>
    <row r="85" spans="1:3">
      <c r="A85" s="4" t="s">
        <v>431</v>
      </c>
    </row>
    <row r="86" spans="1:3">
      <c r="A86" s="3" t="s">
        <v>426</v>
      </c>
    </row>
    <row r="87" spans="1:3">
      <c r="A87" s="4" t="s">
        <v>352</v>
      </c>
      <c r="B87" s="5" t="n">
        <v>238197</v>
      </c>
      <c r="C87" s="5" t="n">
        <v>221930</v>
      </c>
    </row>
    <row r="88" spans="1:3">
      <c r="A88" s="4" t="s">
        <v>432</v>
      </c>
    </row>
    <row r="89" spans="1:3">
      <c r="A89" s="3" t="s">
        <v>426</v>
      </c>
    </row>
    <row r="90" spans="1:3">
      <c r="A90" s="4" t="s">
        <v>352</v>
      </c>
      <c r="B90" s="5" t="n">
        <v>183205</v>
      </c>
      <c r="C90" s="5" t="n">
        <v>213199</v>
      </c>
    </row>
    <row r="91" spans="1:3">
      <c r="A91" s="4" t="s">
        <v>433</v>
      </c>
    </row>
    <row r="92" spans="1:3">
      <c r="A92" s="3" t="s">
        <v>426</v>
      </c>
    </row>
    <row r="93" spans="1:3">
      <c r="A93" s="4" t="s">
        <v>352</v>
      </c>
      <c r="B93" s="5" t="n">
        <v>80212</v>
      </c>
      <c r="C93" s="5" t="n">
        <v>81795</v>
      </c>
    </row>
    <row r="94" spans="1:3">
      <c r="A94" s="4" t="s">
        <v>434</v>
      </c>
    </row>
    <row r="95" spans="1:3">
      <c r="A95" s="3" t="s">
        <v>426</v>
      </c>
    </row>
    <row r="96" spans="1:3">
      <c r="A96" s="4" t="s">
        <v>352</v>
      </c>
      <c r="B96" s="5" t="n">
        <v>56176</v>
      </c>
      <c r="C96" s="5" t="n">
        <v>52344</v>
      </c>
    </row>
    <row r="97" spans="1:3">
      <c r="A97" s="4" t="s">
        <v>435</v>
      </c>
    </row>
    <row r="98" spans="1:3">
      <c r="A98" s="3" t="s">
        <v>426</v>
      </c>
    </row>
    <row r="99" spans="1:3">
      <c r="A99" s="4" t="s">
        <v>352</v>
      </c>
      <c r="B99" s="5" t="n">
        <v>24036</v>
      </c>
      <c r="C99" s="5" t="n">
        <v>29451</v>
      </c>
    </row>
    <row r="100" spans="1:3">
      <c r="A100" s="4" t="s">
        <v>436</v>
      </c>
    </row>
    <row r="101" spans="1:3">
      <c r="A101" s="3" t="s">
        <v>426</v>
      </c>
    </row>
    <row r="102" spans="1:3">
      <c r="A102" s="4" t="s">
        <v>352</v>
      </c>
      <c r="B102" s="5" t="n">
        <v>691696</v>
      </c>
      <c r="C102" s="5" t="n">
        <v>609365</v>
      </c>
    </row>
    <row r="103" spans="1:3">
      <c r="A103" s="4" t="s">
        <v>437</v>
      </c>
    </row>
    <row r="104" spans="1:3">
      <c r="A104" s="3" t="s">
        <v>426</v>
      </c>
    </row>
    <row r="105" spans="1:3">
      <c r="A105" s="4" t="s">
        <v>352</v>
      </c>
      <c r="B105" s="5" t="n">
        <v>504930</v>
      </c>
      <c r="C105" s="5" t="n">
        <v>425851</v>
      </c>
    </row>
    <row r="106" spans="1:3">
      <c r="A106" s="4" t="s">
        <v>438</v>
      </c>
    </row>
    <row r="107" spans="1:3">
      <c r="A107" s="3" t="s">
        <v>426</v>
      </c>
    </row>
    <row r="108" spans="1:3">
      <c r="A108" s="4" t="s">
        <v>352</v>
      </c>
      <c r="B108" s="5" t="n">
        <v>186766</v>
      </c>
      <c r="C108" s="5" t="n">
        <v>183514</v>
      </c>
    </row>
    <row r="109" spans="1:3">
      <c r="A109" s="4" t="s">
        <v>439</v>
      </c>
    </row>
    <row r="110" spans="1:3">
      <c r="A110" s="3" t="s">
        <v>426</v>
      </c>
    </row>
    <row r="111" spans="1:3">
      <c r="A111" s="4" t="s">
        <v>352</v>
      </c>
      <c r="B111" s="5" t="n">
        <v>184627</v>
      </c>
      <c r="C111" s="5" t="n">
        <v>189433</v>
      </c>
    </row>
    <row r="112" spans="1:3">
      <c r="A112" s="4" t="s">
        <v>440</v>
      </c>
    </row>
    <row r="113" spans="1:3">
      <c r="A113" s="3" t="s">
        <v>426</v>
      </c>
    </row>
    <row r="114" spans="1:3">
      <c r="A114" s="4" t="s">
        <v>352</v>
      </c>
      <c r="B114" s="5" t="n">
        <v>162368</v>
      </c>
      <c r="C114" s="5" t="n">
        <v>159428</v>
      </c>
    </row>
    <row r="115" spans="1:3">
      <c r="A115" s="4" t="s">
        <v>441</v>
      </c>
    </row>
    <row r="116" spans="1:3">
      <c r="A116" s="3" t="s">
        <v>426</v>
      </c>
    </row>
    <row r="117" spans="1:3">
      <c r="A117" s="4" t="s">
        <v>352</v>
      </c>
      <c r="B117" s="5" t="n">
        <v>22259</v>
      </c>
      <c r="C117" s="5" t="n">
        <v>30005</v>
      </c>
    </row>
    <row r="118" spans="1:3">
      <c r="A118" s="4" t="s">
        <v>442</v>
      </c>
    </row>
    <row r="119" spans="1:3">
      <c r="A119" s="3" t="s">
        <v>426</v>
      </c>
    </row>
    <row r="120" spans="1:3">
      <c r="A120" s="4" t="s">
        <v>352</v>
      </c>
      <c r="B120" s="5" t="n">
        <v>55991</v>
      </c>
      <c r="C120" s="5" t="n">
        <v>53623</v>
      </c>
    </row>
    <row r="121" spans="1:3">
      <c r="A121" s="4" t="s">
        <v>443</v>
      </c>
    </row>
    <row r="122" spans="1:3">
      <c r="A122" s="3" t="s">
        <v>426</v>
      </c>
    </row>
    <row r="123" spans="1:3">
      <c r="A123" s="4" t="s">
        <v>352</v>
      </c>
      <c r="B123" s="5" t="n">
        <v>48731</v>
      </c>
      <c r="C123" s="5" t="n">
        <v>42222</v>
      </c>
    </row>
    <row r="124" spans="1:3">
      <c r="A124" s="4" t="s">
        <v>444</v>
      </c>
    </row>
    <row r="125" spans="1:3">
      <c r="A125" s="3" t="s">
        <v>426</v>
      </c>
    </row>
    <row r="126" spans="1:3">
      <c r="A126" s="4" t="s">
        <v>352</v>
      </c>
      <c r="B126" s="5" t="n">
        <v>7260</v>
      </c>
      <c r="C126" s="5" t="n">
        <v>11401</v>
      </c>
    </row>
    <row r="127" spans="1:3">
      <c r="A127" s="4" t="s">
        <v>445</v>
      </c>
    </row>
    <row r="128" spans="1:3">
      <c r="A128" s="3" t="s">
        <v>426</v>
      </c>
    </row>
    <row r="129" spans="1:3">
      <c r="A129" s="4" t="s">
        <v>352</v>
      </c>
      <c r="B129" s="5" t="n">
        <v>171589</v>
      </c>
      <c r="C129" s="5" t="n">
        <v>162044</v>
      </c>
    </row>
    <row r="130" spans="1:3">
      <c r="A130" s="4" t="s">
        <v>446</v>
      </c>
    </row>
    <row r="131" spans="1:3">
      <c r="A131" s="3" t="s">
        <v>426</v>
      </c>
    </row>
    <row r="132" spans="1:3">
      <c r="A132" s="4" t="s">
        <v>352</v>
      </c>
      <c r="B132" s="5" t="n">
        <v>144554</v>
      </c>
      <c r="C132" s="5" t="n">
        <v>126126</v>
      </c>
    </row>
    <row r="133" spans="1:3">
      <c r="A133" s="4" t="s">
        <v>447</v>
      </c>
    </row>
    <row r="134" spans="1:3">
      <c r="A134" s="3" t="s">
        <v>426</v>
      </c>
    </row>
    <row r="135" spans="1:3">
      <c r="A135" s="4" t="s">
        <v>352</v>
      </c>
      <c r="B135" s="5" t="n">
        <v>27035</v>
      </c>
      <c r="C135" s="5" t="n">
        <v>35918</v>
      </c>
    </row>
    <row r="136" spans="1:3">
      <c r="A136" s="4" t="s">
        <v>448</v>
      </c>
    </row>
    <row r="137" spans="1:3">
      <c r="A137" s="3" t="s">
        <v>426</v>
      </c>
    </row>
    <row r="138" spans="1:3">
      <c r="A138" s="4" t="s">
        <v>352</v>
      </c>
      <c r="B138" s="5" t="n">
        <v>46687</v>
      </c>
      <c r="C138" s="5" t="n">
        <v>52833</v>
      </c>
    </row>
    <row r="139" spans="1:3">
      <c r="A139" s="4" t="s">
        <v>449</v>
      </c>
    </row>
    <row r="140" spans="1:3">
      <c r="A140" s="3" t="s">
        <v>426</v>
      </c>
    </row>
    <row r="141" spans="1:3">
      <c r="A141" s="4" t="s">
        <v>352</v>
      </c>
      <c r="B141" s="5" t="n">
        <v>35734</v>
      </c>
      <c r="C141" s="5" t="n">
        <v>37312</v>
      </c>
    </row>
    <row r="142" spans="1:3">
      <c r="A142" s="4" t="s">
        <v>450</v>
      </c>
    </row>
    <row r="143" spans="1:3">
      <c r="A143" s="3" t="s">
        <v>426</v>
      </c>
    </row>
    <row r="144" spans="1:3">
      <c r="A144" s="4" t="s">
        <v>352</v>
      </c>
      <c r="B144" s="5" t="n">
        <v>10953</v>
      </c>
      <c r="C144" s="5" t="n">
        <v>15521</v>
      </c>
    </row>
    <row r="145" spans="1:3">
      <c r="A145" s="4" t="s">
        <v>451</v>
      </c>
    </row>
    <row r="146" spans="1:3">
      <c r="A146" s="3" t="s">
        <v>426</v>
      </c>
    </row>
    <row r="147" spans="1:3">
      <c r="A147" s="4" t="s">
        <v>352</v>
      </c>
      <c r="B147" s="5" t="n">
        <v>12250</v>
      </c>
      <c r="C147" s="5" t="n">
        <v>19297</v>
      </c>
    </row>
    <row r="148" spans="1:3">
      <c r="A148" s="4" t="s">
        <v>452</v>
      </c>
    </row>
    <row r="149" spans="1:3">
      <c r="A149" s="3" t="s">
        <v>426</v>
      </c>
    </row>
    <row r="150" spans="1:3">
      <c r="A150" s="4" t="s">
        <v>352</v>
      </c>
      <c r="B150" s="5" t="n">
        <v>7347</v>
      </c>
      <c r="C150" s="5" t="n">
        <v>8227</v>
      </c>
    </row>
    <row r="151" spans="1:3">
      <c r="A151" s="4" t="s">
        <v>453</v>
      </c>
    </row>
    <row r="152" spans="1:3">
      <c r="A152" s="3" t="s">
        <v>426</v>
      </c>
    </row>
    <row r="153" spans="1:3">
      <c r="A153" s="4" t="s">
        <v>352</v>
      </c>
      <c r="B153" s="5" t="n">
        <v>4903</v>
      </c>
      <c r="C153" s="5" t="n">
        <v>11070</v>
      </c>
    </row>
    <row r="154" spans="1:3">
      <c r="A154" s="4" t="s">
        <v>454</v>
      </c>
    </row>
    <row r="155" spans="1:3">
      <c r="A155" s="3" t="s">
        <v>426</v>
      </c>
    </row>
    <row r="156" spans="1:3">
      <c r="A156" s="4" t="s">
        <v>352</v>
      </c>
      <c r="B156" s="5" t="n">
        <v>3681</v>
      </c>
      <c r="C156" s="5" t="n">
        <v>4326</v>
      </c>
    </row>
    <row r="157" spans="1:3">
      <c r="A157" s="4" t="s">
        <v>455</v>
      </c>
    </row>
    <row r="158" spans="1:3">
      <c r="A158" s="3" t="s">
        <v>426</v>
      </c>
    </row>
    <row r="159" spans="1:3">
      <c r="A159" s="4" t="s">
        <v>352</v>
      </c>
      <c r="B159" s="5" t="n">
        <v>1985</v>
      </c>
      <c r="C159" s="5" t="n">
        <v>1852</v>
      </c>
    </row>
    <row r="160" spans="1:3">
      <c r="A160" s="4" t="s">
        <v>456</v>
      </c>
    </row>
    <row r="161" spans="1:3">
      <c r="A161" s="3" t="s">
        <v>426</v>
      </c>
    </row>
    <row r="162" spans="1:3">
      <c r="A162" s="4" t="s">
        <v>352</v>
      </c>
      <c r="B162" s="5" t="n">
        <v>1696</v>
      </c>
      <c r="C162" s="5" t="n">
        <v>2474</v>
      </c>
    </row>
    <row r="163" spans="1:3">
      <c r="A163" s="4" t="s">
        <v>457</v>
      </c>
    </row>
    <row r="164" spans="1:3">
      <c r="A164" s="3" t="s">
        <v>426</v>
      </c>
    </row>
    <row r="165" spans="1:3">
      <c r="A165" s="4" t="s">
        <v>352</v>
      </c>
      <c r="B165" s="5" t="n">
        <v>321</v>
      </c>
      <c r="C165" s="5" t="n">
        <v>339</v>
      </c>
    </row>
    <row r="166" spans="1:3">
      <c r="A166" s="4" t="s">
        <v>458</v>
      </c>
    </row>
    <row r="167" spans="1:3">
      <c r="A167" s="3" t="s">
        <v>426</v>
      </c>
    </row>
    <row r="168" spans="1:3">
      <c r="A168" s="4" t="s">
        <v>352</v>
      </c>
      <c r="B168" s="5" t="n">
        <v>43</v>
      </c>
      <c r="C168" s="5" t="n">
        <v>69</v>
      </c>
    </row>
    <row r="169" spans="1:3">
      <c r="A169" s="4" t="s">
        <v>459</v>
      </c>
    </row>
    <row r="170" spans="1:3">
      <c r="A170" s="3" t="s">
        <v>426</v>
      </c>
    </row>
    <row r="171" spans="1:3">
      <c r="A171" s="4" t="s">
        <v>352</v>
      </c>
      <c r="B171" s="5" t="n">
        <v>278</v>
      </c>
      <c r="C171" s="5" t="n">
        <v>270</v>
      </c>
    </row>
    <row r="172" spans="1:3">
      <c r="A172" s="4" t="s">
        <v>460</v>
      </c>
    </row>
    <row r="173" spans="1:3">
      <c r="A173" s="3" t="s">
        <v>426</v>
      </c>
    </row>
    <row r="174" spans="1:3">
      <c r="A174" s="4" t="s">
        <v>352</v>
      </c>
      <c r="B174" s="5" t="n">
        <v>5300</v>
      </c>
      <c r="C174" s="5" t="n">
        <v>9652</v>
      </c>
    </row>
    <row r="175" spans="1:3">
      <c r="A175" s="4" t="s">
        <v>461</v>
      </c>
    </row>
    <row r="176" spans="1:3">
      <c r="A176" s="3" t="s">
        <v>426</v>
      </c>
    </row>
    <row r="177" spans="1:3">
      <c r="A177" s="4" t="s">
        <v>352</v>
      </c>
      <c r="B177" s="5" t="n">
        <v>3786</v>
      </c>
      <c r="C177" s="5" t="n">
        <v>4463</v>
      </c>
    </row>
    <row r="178" spans="1:3">
      <c r="A178" s="4" t="s">
        <v>462</v>
      </c>
    </row>
    <row r="179" spans="1:3">
      <c r="A179" s="3" t="s">
        <v>426</v>
      </c>
    </row>
    <row r="180" spans="1:3">
      <c r="A180" s="4" t="s">
        <v>352</v>
      </c>
      <c r="B180" s="5" t="n">
        <v>1514</v>
      </c>
      <c r="C180" s="5" t="n">
        <v>5189</v>
      </c>
    </row>
    <row r="181" spans="1:3">
      <c r="A181" s="4" t="s">
        <v>463</v>
      </c>
    </row>
    <row r="182" spans="1:3">
      <c r="A182" s="3" t="s">
        <v>426</v>
      </c>
    </row>
    <row r="183" spans="1:3">
      <c r="A183" s="4" t="s">
        <v>352</v>
      </c>
      <c r="B183" s="5" t="n">
        <v>1520</v>
      </c>
      <c r="C183" s="5" t="n">
        <v>917</v>
      </c>
    </row>
    <row r="184" spans="1:3">
      <c r="A184" s="4" t="s">
        <v>464</v>
      </c>
    </row>
    <row r="185" spans="1:3">
      <c r="A185" s="3" t="s">
        <v>426</v>
      </c>
    </row>
    <row r="186" spans="1:3">
      <c r="A186" s="4" t="s">
        <v>352</v>
      </c>
      <c r="B186" s="5" t="n">
        <v>859</v>
      </c>
      <c r="C186" s="5" t="n">
        <v>0</v>
      </c>
    </row>
    <row r="187" spans="1:3">
      <c r="A187" s="4" t="s">
        <v>465</v>
      </c>
    </row>
    <row r="188" spans="1:3">
      <c r="A188" s="3" t="s">
        <v>426</v>
      </c>
    </row>
    <row r="189" spans="1:3">
      <c r="A189" s="4" t="s">
        <v>352</v>
      </c>
      <c r="B189" s="5" t="n">
        <v>661</v>
      </c>
      <c r="C189" s="5" t="n">
        <v>917</v>
      </c>
    </row>
    <row r="190" spans="1:3">
      <c r="A190" s="4" t="s">
        <v>466</v>
      </c>
    </row>
    <row r="191" spans="1:3">
      <c r="A191" s="3" t="s">
        <v>426</v>
      </c>
    </row>
    <row r="192" spans="1:3">
      <c r="A192" s="4" t="s">
        <v>352</v>
      </c>
      <c r="B192" s="5" t="n">
        <v>515</v>
      </c>
      <c r="C192" s="5" t="n">
        <v>582</v>
      </c>
    </row>
    <row r="193" spans="1:3">
      <c r="A193" s="4" t="s">
        <v>467</v>
      </c>
    </row>
    <row r="194" spans="1:3">
      <c r="A194" s="3" t="s">
        <v>426</v>
      </c>
    </row>
    <row r="195" spans="1:3">
      <c r="A195" s="4" t="s">
        <v>352</v>
      </c>
      <c r="B195" s="5" t="n">
        <v>0</v>
      </c>
      <c r="C195" s="5" t="n">
        <v>0</v>
      </c>
    </row>
    <row r="196" spans="1:3">
      <c r="A196" s="4" t="s">
        <v>468</v>
      </c>
    </row>
    <row r="197" spans="1:3">
      <c r="A197" s="3" t="s">
        <v>426</v>
      </c>
    </row>
    <row r="198" spans="1:3">
      <c r="A198" s="4" t="s">
        <v>352</v>
      </c>
      <c r="B198" s="5" t="n">
        <v>515</v>
      </c>
      <c r="C198" s="5" t="n">
        <v>582</v>
      </c>
    </row>
    <row r="199" spans="1:3">
      <c r="A199" s="4" t="s">
        <v>469</v>
      </c>
    </row>
    <row r="200" spans="1:3">
      <c r="A200" s="3" t="s">
        <v>426</v>
      </c>
    </row>
    <row r="201" spans="1:3">
      <c r="A201" s="4" t="s">
        <v>352</v>
      </c>
      <c r="B201" s="5" t="n">
        <v>453</v>
      </c>
      <c r="C201" s="5" t="n">
        <v>3093</v>
      </c>
    </row>
    <row r="202" spans="1:3">
      <c r="A202" s="4" t="s">
        <v>470</v>
      </c>
    </row>
    <row r="203" spans="1:3">
      <c r="A203" s="3" t="s">
        <v>426</v>
      </c>
    </row>
    <row r="204" spans="1:3">
      <c r="A204" s="4" t="s">
        <v>352</v>
      </c>
      <c r="B204" s="5" t="n">
        <v>407</v>
      </c>
      <c r="C204" s="5" t="n">
        <v>1717</v>
      </c>
    </row>
    <row r="205" spans="1:3">
      <c r="A205" s="4" t="s">
        <v>471</v>
      </c>
    </row>
    <row r="206" spans="1:3">
      <c r="A206" s="3" t="s">
        <v>426</v>
      </c>
    </row>
    <row r="207" spans="1:3">
      <c r="A207" s="4" t="s">
        <v>352</v>
      </c>
      <c r="B207" s="5" t="n">
        <v>46</v>
      </c>
      <c r="C207" s="5" t="n">
        <v>1376</v>
      </c>
    </row>
    <row r="208" spans="1:3">
      <c r="A208" s="4" t="s">
        <v>472</v>
      </c>
    </row>
    <row r="209" spans="1:3">
      <c r="A209" s="3" t="s">
        <v>426</v>
      </c>
    </row>
    <row r="210" spans="1:3">
      <c r="A210" s="4" t="s">
        <v>352</v>
      </c>
      <c r="B210" s="5" t="n">
        <v>460</v>
      </c>
      <c r="C210" s="5" t="n">
        <v>388</v>
      </c>
    </row>
    <row r="211" spans="1:3">
      <c r="A211" s="4" t="s">
        <v>473</v>
      </c>
    </row>
    <row r="212" spans="1:3">
      <c r="A212" s="3" t="s">
        <v>426</v>
      </c>
    </row>
    <row r="213" spans="1:3">
      <c r="A213" s="4" t="s">
        <v>352</v>
      </c>
      <c r="B213" s="5" t="n">
        <v>267</v>
      </c>
      <c r="C213" s="5" t="n">
        <v>126</v>
      </c>
    </row>
    <row r="214" spans="1:3">
      <c r="A214" s="4" t="s">
        <v>474</v>
      </c>
    </row>
    <row r="215" spans="1:3">
      <c r="A215" s="3" t="s">
        <v>426</v>
      </c>
    </row>
    <row r="216" spans="1:3">
      <c r="A216" s="4" t="s">
        <v>352</v>
      </c>
      <c r="B216" s="5" t="n">
        <v>193</v>
      </c>
      <c r="C216" s="5" t="n">
        <v>262</v>
      </c>
    </row>
    <row r="217" spans="1:3">
      <c r="A217" s="4" t="s">
        <v>475</v>
      </c>
    </row>
    <row r="218" spans="1:3">
      <c r="A218" s="3" t="s">
        <v>426</v>
      </c>
    </row>
    <row r="219" spans="1:3">
      <c r="A219" s="4" t="s">
        <v>352</v>
      </c>
      <c r="B219" s="5" t="n">
        <v>42988</v>
      </c>
      <c r="C219" s="5" t="n">
        <v>46235</v>
      </c>
    </row>
    <row r="220" spans="1:3">
      <c r="A220" s="4" t="s">
        <v>476</v>
      </c>
    </row>
    <row r="221" spans="1:3">
      <c r="A221" s="3" t="s">
        <v>426</v>
      </c>
    </row>
    <row r="222" spans="1:3">
      <c r="A222" s="4" t="s">
        <v>352</v>
      </c>
      <c r="B222" s="5" t="n">
        <v>17502</v>
      </c>
      <c r="C222" s="5" t="n">
        <v>21720</v>
      </c>
    </row>
    <row r="223" spans="1:3">
      <c r="A223" s="4" t="s">
        <v>477</v>
      </c>
    </row>
    <row r="224" spans="1:3">
      <c r="A224" s="3" t="s">
        <v>426</v>
      </c>
    </row>
    <row r="225" spans="1:3">
      <c r="A225" s="4" t="s">
        <v>352</v>
      </c>
      <c r="B225" s="5" t="n">
        <v>25486</v>
      </c>
      <c r="C225" s="5" t="n">
        <v>24515</v>
      </c>
    </row>
    <row r="226" spans="1:3">
      <c r="A226" s="4" t="s">
        <v>478</v>
      </c>
    </row>
    <row r="227" spans="1:3">
      <c r="A227" s="3" t="s">
        <v>426</v>
      </c>
    </row>
    <row r="228" spans="1:3">
      <c r="A228" s="4" t="s">
        <v>352</v>
      </c>
      <c r="B228" s="5" t="n">
        <v>7881</v>
      </c>
      <c r="C228" s="5" t="n">
        <v>10908</v>
      </c>
    </row>
    <row r="229" spans="1:3">
      <c r="A229" s="4" t="s">
        <v>479</v>
      </c>
    </row>
    <row r="230" spans="1:3">
      <c r="A230" s="3" t="s">
        <v>426</v>
      </c>
    </row>
    <row r="231" spans="1:3">
      <c r="A231" s="4" t="s">
        <v>352</v>
      </c>
      <c r="B231" s="5" t="n">
        <v>2261</v>
      </c>
      <c r="C231" s="5" t="n">
        <v>3820</v>
      </c>
    </row>
    <row r="232" spans="1:3">
      <c r="A232" s="4" t="s">
        <v>480</v>
      </c>
    </row>
    <row r="233" spans="1:3">
      <c r="A233" s="3" t="s">
        <v>426</v>
      </c>
    </row>
    <row r="234" spans="1:3">
      <c r="A234" s="4" t="s">
        <v>352</v>
      </c>
      <c r="B234" s="5" t="n">
        <v>5620</v>
      </c>
      <c r="C234" s="5" t="n">
        <v>7088</v>
      </c>
    </row>
    <row r="235" spans="1:3">
      <c r="A235" s="4" t="s">
        <v>481</v>
      </c>
    </row>
    <row r="236" spans="1:3">
      <c r="A236" s="3" t="s">
        <v>426</v>
      </c>
    </row>
    <row r="237" spans="1:3">
      <c r="A237" s="4" t="s">
        <v>352</v>
      </c>
      <c r="B237" s="5" t="n">
        <v>1302</v>
      </c>
      <c r="C237" s="5" t="n">
        <v>1842</v>
      </c>
    </row>
    <row r="238" spans="1:3">
      <c r="A238" s="4" t="s">
        <v>482</v>
      </c>
    </row>
    <row r="239" spans="1:3">
      <c r="A239" s="3" t="s">
        <v>426</v>
      </c>
    </row>
    <row r="240" spans="1:3">
      <c r="A240" s="4" t="s">
        <v>352</v>
      </c>
      <c r="B240" s="5" t="n">
        <v>1123</v>
      </c>
      <c r="C240" s="5" t="n">
        <v>1502</v>
      </c>
    </row>
    <row r="241" spans="1:3">
      <c r="A241" s="4" t="s">
        <v>483</v>
      </c>
    </row>
    <row r="242" spans="1:3">
      <c r="A242" s="3" t="s">
        <v>426</v>
      </c>
    </row>
    <row r="243" spans="1:3">
      <c r="A243" s="4" t="s">
        <v>352</v>
      </c>
      <c r="B243" s="5" t="n">
        <v>179</v>
      </c>
      <c r="C243" s="5" t="n">
        <v>340</v>
      </c>
    </row>
    <row r="244" spans="1:3">
      <c r="A244" s="4" t="s">
        <v>484</v>
      </c>
    </row>
    <row r="245" spans="1:3">
      <c r="A245" s="3" t="s">
        <v>426</v>
      </c>
    </row>
    <row r="246" spans="1:3">
      <c r="A246" s="4" t="s">
        <v>352</v>
      </c>
      <c r="B246" s="5" t="n">
        <v>22396</v>
      </c>
      <c r="C246" s="5" t="n">
        <v>21558</v>
      </c>
    </row>
    <row r="247" spans="1:3">
      <c r="A247" s="4" t="s">
        <v>485</v>
      </c>
    </row>
    <row r="248" spans="1:3">
      <c r="A248" s="3" t="s">
        <v>426</v>
      </c>
    </row>
    <row r="249" spans="1:3">
      <c r="A249" s="4" t="s">
        <v>352</v>
      </c>
      <c r="B249" s="5" t="n">
        <v>9027</v>
      </c>
      <c r="C249" s="5" t="n">
        <v>8962</v>
      </c>
    </row>
    <row r="250" spans="1:3">
      <c r="A250" s="4" t="s">
        <v>486</v>
      </c>
    </row>
    <row r="251" spans="1:3">
      <c r="A251" s="3" t="s">
        <v>426</v>
      </c>
    </row>
    <row r="252" spans="1:3">
      <c r="A252" s="4" t="s">
        <v>352</v>
      </c>
      <c r="B252" s="5" t="n">
        <v>13369</v>
      </c>
      <c r="C252" s="5" t="n">
        <v>12596</v>
      </c>
    </row>
    <row r="253" spans="1:3">
      <c r="A253" s="4" t="s">
        <v>487</v>
      </c>
    </row>
    <row r="254" spans="1:3">
      <c r="A254" s="3" t="s">
        <v>426</v>
      </c>
    </row>
    <row r="255" spans="1:3">
      <c r="A255" s="4" t="s">
        <v>352</v>
      </c>
      <c r="B255" s="5" t="n">
        <v>2732</v>
      </c>
      <c r="C255" s="5" t="n">
        <v>3247</v>
      </c>
    </row>
    <row r="256" spans="1:3">
      <c r="A256" s="4" t="s">
        <v>488</v>
      </c>
    </row>
    <row r="257" spans="1:3">
      <c r="A257" s="3" t="s">
        <v>426</v>
      </c>
    </row>
    <row r="258" spans="1:3">
      <c r="A258" s="4" t="s">
        <v>352</v>
      </c>
      <c r="B258" s="5" t="n">
        <v>1217</v>
      </c>
      <c r="C258" s="5" t="n">
        <v>1804</v>
      </c>
    </row>
    <row r="259" spans="1:3">
      <c r="A259" s="4" t="s">
        <v>489</v>
      </c>
    </row>
    <row r="260" spans="1:3">
      <c r="A260" s="3" t="s">
        <v>426</v>
      </c>
    </row>
    <row r="261" spans="1:3">
      <c r="A261" s="4" t="s">
        <v>352</v>
      </c>
      <c r="B261" s="5" t="n">
        <v>1515</v>
      </c>
      <c r="C261" s="5" t="n">
        <v>1443</v>
      </c>
    </row>
    <row r="262" spans="1:3">
      <c r="A262" s="4" t="s">
        <v>490</v>
      </c>
    </row>
    <row r="263" spans="1:3">
      <c r="A263" s="3" t="s">
        <v>426</v>
      </c>
    </row>
    <row r="264" spans="1:3">
      <c r="A264" s="4" t="s">
        <v>352</v>
      </c>
      <c r="B264" s="5" t="n">
        <v>227</v>
      </c>
      <c r="C264" s="5" t="n">
        <v>250</v>
      </c>
    </row>
    <row r="265" spans="1:3">
      <c r="A265" s="4" t="s">
        <v>491</v>
      </c>
    </row>
    <row r="266" spans="1:3">
      <c r="A266" s="3" t="s">
        <v>426</v>
      </c>
    </row>
    <row r="267" spans="1:3">
      <c r="A267" s="4" t="s">
        <v>352</v>
      </c>
      <c r="B267" s="5" t="n">
        <v>0</v>
      </c>
      <c r="C267" s="5" t="n">
        <v>0</v>
      </c>
    </row>
    <row r="268" spans="1:3">
      <c r="A268" s="4" t="s">
        <v>492</v>
      </c>
    </row>
    <row r="269" spans="1:3">
      <c r="A269" s="3" t="s">
        <v>426</v>
      </c>
    </row>
    <row r="270" spans="1:3">
      <c r="A270" s="4" t="s">
        <v>352</v>
      </c>
      <c r="B270" s="5" t="n">
        <v>227</v>
      </c>
      <c r="C270" s="5" t="n">
        <v>250</v>
      </c>
    </row>
    <row r="271" spans="1:3">
      <c r="A271" s="4" t="s">
        <v>493</v>
      </c>
    </row>
    <row r="272" spans="1:3">
      <c r="A272" s="3" t="s">
        <v>426</v>
      </c>
    </row>
    <row r="273" spans="1:3">
      <c r="A273" s="4" t="s">
        <v>352</v>
      </c>
      <c r="B273" s="5" t="n">
        <v>8222</v>
      </c>
      <c r="C273" s="5" t="n">
        <v>7797</v>
      </c>
    </row>
    <row r="274" spans="1:3">
      <c r="A274" s="4" t="s">
        <v>494</v>
      </c>
    </row>
    <row r="275" spans="1:3">
      <c r="A275" s="3" t="s">
        <v>426</v>
      </c>
    </row>
    <row r="276" spans="1:3">
      <c r="A276" s="4" t="s">
        <v>352</v>
      </c>
      <c r="B276" s="5" t="n">
        <v>3827</v>
      </c>
      <c r="C276" s="5" t="n">
        <v>5359</v>
      </c>
    </row>
    <row r="277" spans="1:3">
      <c r="A277" s="4" t="s">
        <v>495</v>
      </c>
    </row>
    <row r="278" spans="1:3">
      <c r="A278" s="3" t="s">
        <v>426</v>
      </c>
    </row>
    <row r="279" spans="1:3">
      <c r="A279" s="4" t="s">
        <v>352</v>
      </c>
      <c r="B279" s="5" t="n">
        <v>4395</v>
      </c>
      <c r="C279" s="5" t="n">
        <v>2438</v>
      </c>
    </row>
    <row r="280" spans="1:3">
      <c r="A280" s="4" t="s">
        <v>496</v>
      </c>
    </row>
    <row r="281" spans="1:3">
      <c r="A281" s="3" t="s">
        <v>426</v>
      </c>
    </row>
    <row r="282" spans="1:3">
      <c r="A282" s="4" t="s">
        <v>352</v>
      </c>
      <c r="B282" s="5" t="n">
        <v>228</v>
      </c>
      <c r="C282" s="5" t="n">
        <v>633</v>
      </c>
    </row>
    <row r="283" spans="1:3">
      <c r="A283" s="4" t="s">
        <v>497</v>
      </c>
    </row>
    <row r="284" spans="1:3">
      <c r="A284" s="3" t="s">
        <v>426</v>
      </c>
    </row>
    <row r="285" spans="1:3">
      <c r="A285" s="4" t="s">
        <v>352</v>
      </c>
      <c r="B285" s="5" t="n">
        <v>47</v>
      </c>
      <c r="C285" s="5" t="n">
        <v>273</v>
      </c>
    </row>
    <row r="286" spans="1:3">
      <c r="A286" s="4" t="s">
        <v>498</v>
      </c>
    </row>
    <row r="287" spans="1:3">
      <c r="A287" s="3" t="s">
        <v>426</v>
      </c>
    </row>
    <row r="288" spans="1:3">
      <c r="A288" s="4" t="s">
        <v>352</v>
      </c>
      <c r="B288" s="5" t="n">
        <v>181</v>
      </c>
      <c r="C288" s="5" t="n">
        <v>360</v>
      </c>
    </row>
    <row r="289" spans="1:3">
      <c r="A289" s="4" t="s">
        <v>499</v>
      </c>
    </row>
    <row r="290" spans="1:3">
      <c r="A290" s="3" t="s">
        <v>426</v>
      </c>
    </row>
    <row r="291" spans="1:3">
      <c r="A291" s="4" t="s">
        <v>352</v>
      </c>
      <c r="B291" s="5" t="n">
        <v>0</v>
      </c>
      <c r="C291" s="5" t="n">
        <v>0</v>
      </c>
    </row>
    <row r="292" spans="1:3">
      <c r="A292" s="4" t="s">
        <v>500</v>
      </c>
    </row>
    <row r="293" spans="1:3">
      <c r="A293" s="3" t="s">
        <v>426</v>
      </c>
    </row>
    <row r="294" spans="1:3">
      <c r="A294" s="4" t="s">
        <v>352</v>
      </c>
      <c r="B294" s="5" t="n">
        <v>0</v>
      </c>
      <c r="C294" s="5" t="n">
        <v>0</v>
      </c>
    </row>
    <row r="295" spans="1:3">
      <c r="A295" s="4" t="s">
        <v>501</v>
      </c>
    </row>
    <row r="296" spans="1:3">
      <c r="A296" s="3" t="s">
        <v>426</v>
      </c>
    </row>
    <row r="297" spans="1:3">
      <c r="A297" s="4" t="s">
        <v>352</v>
      </c>
      <c r="B297" s="5" t="n">
        <v>0</v>
      </c>
      <c r="C297" s="5" t="n">
        <v>0</v>
      </c>
    </row>
    <row r="298" spans="1:3">
      <c r="A298" s="4" t="s">
        <v>502</v>
      </c>
    </row>
    <row r="299" spans="1:3">
      <c r="A299" s="3" t="s">
        <v>426</v>
      </c>
    </row>
    <row r="300" spans="1:3">
      <c r="A300" s="4" t="s">
        <v>352</v>
      </c>
      <c r="B300" s="5" t="n">
        <v>0</v>
      </c>
      <c r="C300" s="5" t="n">
        <v>0</v>
      </c>
    </row>
    <row r="301" spans="1:3">
      <c r="A301" s="4" t="s">
        <v>503</v>
      </c>
    </row>
    <row r="302" spans="1:3">
      <c r="A302" s="3" t="s">
        <v>426</v>
      </c>
    </row>
    <row r="303" spans="1:3">
      <c r="A303" s="4" t="s">
        <v>352</v>
      </c>
      <c r="B303" s="5" t="n">
        <v>0</v>
      </c>
      <c r="C303" s="5" t="n">
        <v>0</v>
      </c>
    </row>
    <row r="304" spans="1:3">
      <c r="A304" s="4" t="s">
        <v>504</v>
      </c>
    </row>
    <row r="305" spans="1:3">
      <c r="A305" s="3" t="s">
        <v>426</v>
      </c>
    </row>
    <row r="306" spans="1:3">
      <c r="A306" s="4" t="s">
        <v>352</v>
      </c>
      <c r="B306" s="5" t="n">
        <v>0</v>
      </c>
      <c r="C306" s="5" t="n">
        <v>0</v>
      </c>
    </row>
    <row r="307" spans="1:3">
      <c r="A307" s="4" t="s">
        <v>505</v>
      </c>
    </row>
    <row r="308" spans="1:3">
      <c r="A308" s="3" t="s">
        <v>426</v>
      </c>
    </row>
    <row r="309" spans="1:3">
      <c r="A309" s="4" t="s">
        <v>352</v>
      </c>
      <c r="B309" s="5" t="n">
        <v>0</v>
      </c>
      <c r="C309" s="5" t="n">
        <v>0</v>
      </c>
    </row>
    <row r="310" spans="1:3">
      <c r="A310" s="4" t="s">
        <v>506</v>
      </c>
    </row>
    <row r="311" spans="1:3">
      <c r="A311" s="3" t="s">
        <v>426</v>
      </c>
    </row>
    <row r="312" spans="1:3">
      <c r="A312" s="4" t="s">
        <v>352</v>
      </c>
      <c r="B312" s="5" t="n">
        <v>0</v>
      </c>
      <c r="C312" s="5" t="n">
        <v>0</v>
      </c>
    </row>
    <row r="313" spans="1:3">
      <c r="A313" s="4" t="s">
        <v>507</v>
      </c>
    </row>
    <row r="314" spans="1:3">
      <c r="A314" s="3" t="s">
        <v>426</v>
      </c>
    </row>
    <row r="315" spans="1:3">
      <c r="A315" s="4" t="s">
        <v>352</v>
      </c>
      <c r="B315" s="5" t="n">
        <v>0</v>
      </c>
      <c r="C315" s="5" t="n">
        <v>0</v>
      </c>
    </row>
    <row r="316" spans="1:3">
      <c r="A316" s="4" t="s">
        <v>508</v>
      </c>
    </row>
    <row r="317" spans="1:3">
      <c r="A317" s="3" t="s">
        <v>426</v>
      </c>
    </row>
    <row r="318" spans="1:3">
      <c r="A318" s="4" t="s">
        <v>352</v>
      </c>
      <c r="B318" s="5" t="n">
        <v>0</v>
      </c>
      <c r="C318" s="5" t="n">
        <v>0</v>
      </c>
    </row>
    <row r="319" spans="1:3">
      <c r="A319" s="4" t="s">
        <v>509</v>
      </c>
    </row>
    <row r="320" spans="1:3">
      <c r="A320" s="3" t="s">
        <v>426</v>
      </c>
    </row>
    <row r="321" spans="1:3">
      <c r="A321" s="4" t="s">
        <v>352</v>
      </c>
      <c r="B321" s="5" t="n">
        <v>0</v>
      </c>
      <c r="C321" s="5" t="n">
        <v>0</v>
      </c>
    </row>
    <row r="322" spans="1:3">
      <c r="A322" s="4" t="s">
        <v>510</v>
      </c>
    </row>
    <row r="323" spans="1:3">
      <c r="A323" s="3" t="s">
        <v>426</v>
      </c>
    </row>
    <row r="324" spans="1:3">
      <c r="A324" s="4" t="s">
        <v>352</v>
      </c>
      <c r="B324" s="5" t="n">
        <v>0</v>
      </c>
      <c r="C324" s="5" t="n">
        <v>0</v>
      </c>
    </row>
    <row r="325" spans="1:3">
      <c r="A325" s="4" t="s">
        <v>511</v>
      </c>
    </row>
    <row r="326" spans="1:3">
      <c r="A326" s="3" t="s">
        <v>426</v>
      </c>
    </row>
    <row r="327" spans="1:3">
      <c r="A327" s="4" t="s">
        <v>352</v>
      </c>
      <c r="B327" s="5" t="n">
        <v>0</v>
      </c>
      <c r="C327" s="5" t="n">
        <v>0</v>
      </c>
    </row>
    <row r="328" spans="1:3">
      <c r="A328" s="4" t="s">
        <v>512</v>
      </c>
    </row>
    <row r="329" spans="1:3">
      <c r="A329" s="3" t="s">
        <v>426</v>
      </c>
    </row>
    <row r="330" spans="1:3">
      <c r="A330" s="4" t="s">
        <v>352</v>
      </c>
      <c r="B330" s="5" t="n">
        <v>0</v>
      </c>
      <c r="C330" s="5" t="n">
        <v>0</v>
      </c>
    </row>
    <row r="331" spans="1:3">
      <c r="A331" s="4" t="s">
        <v>513</v>
      </c>
    </row>
    <row r="332" spans="1:3">
      <c r="A332" s="3" t="s">
        <v>426</v>
      </c>
    </row>
    <row r="333" spans="1:3">
      <c r="A333" s="4" t="s">
        <v>352</v>
      </c>
      <c r="B333" s="5" t="n">
        <v>0</v>
      </c>
      <c r="C333" s="5" t="n">
        <v>0</v>
      </c>
    </row>
    <row r="334" spans="1:3">
      <c r="A334" s="4" t="s">
        <v>514</v>
      </c>
    </row>
    <row r="335" spans="1:3">
      <c r="A335" s="3" t="s">
        <v>426</v>
      </c>
    </row>
    <row r="336" spans="1:3">
      <c r="A336" s="4" t="s">
        <v>352</v>
      </c>
      <c r="B336" s="5" t="n">
        <v>0</v>
      </c>
      <c r="C336" s="5" t="n">
        <v>0</v>
      </c>
    </row>
    <row r="337" spans="1:3">
      <c r="A337" s="4" t="s">
        <v>515</v>
      </c>
    </row>
    <row r="338" spans="1:3">
      <c r="A338" s="3" t="s">
        <v>426</v>
      </c>
    </row>
    <row r="339" spans="1:3">
      <c r="A339" s="4" t="s">
        <v>352</v>
      </c>
      <c r="B339" s="5" t="n">
        <v>0</v>
      </c>
      <c r="C339" s="5" t="n">
        <v>0</v>
      </c>
    </row>
    <row r="340" spans="1:3">
      <c r="A340" s="4" t="s">
        <v>516</v>
      </c>
    </row>
    <row r="341" spans="1:3">
      <c r="A341" s="3" t="s">
        <v>426</v>
      </c>
    </row>
    <row r="342" spans="1:3">
      <c r="A342" s="4" t="s">
        <v>352</v>
      </c>
      <c r="B342" s="5" t="n">
        <v>0</v>
      </c>
      <c r="C342" s="5" t="n">
        <v>0</v>
      </c>
    </row>
    <row r="343" spans="1:3">
      <c r="A343" s="4" t="s">
        <v>517</v>
      </c>
    </row>
    <row r="344" spans="1:3">
      <c r="A344" s="3" t="s">
        <v>426</v>
      </c>
    </row>
    <row r="345" spans="1:3">
      <c r="A345" s="4" t="s">
        <v>352</v>
      </c>
      <c r="B345" s="5" t="n">
        <v>0</v>
      </c>
      <c r="C345" s="5" t="n">
        <v>0</v>
      </c>
    </row>
    <row r="346" spans="1:3">
      <c r="A346" s="4" t="s">
        <v>518</v>
      </c>
    </row>
    <row r="347" spans="1:3">
      <c r="A347" s="3" t="s">
        <v>426</v>
      </c>
    </row>
    <row r="348" spans="1:3">
      <c r="A348" s="4" t="s">
        <v>352</v>
      </c>
      <c r="B348" s="5" t="n">
        <v>0</v>
      </c>
      <c r="C348" s="5" t="n">
        <v>0</v>
      </c>
    </row>
    <row r="349" spans="1:3">
      <c r="A349" s="4" t="s">
        <v>519</v>
      </c>
    </row>
    <row r="350" spans="1:3">
      <c r="A350" s="3" t="s">
        <v>426</v>
      </c>
    </row>
    <row r="351" spans="1:3">
      <c r="A351" s="4" t="s">
        <v>352</v>
      </c>
      <c r="B351" s="5" t="n">
        <v>0</v>
      </c>
      <c r="C351" s="5" t="n">
        <v>0</v>
      </c>
    </row>
    <row r="352" spans="1:3">
      <c r="A352" s="4" t="s">
        <v>520</v>
      </c>
    </row>
    <row r="353" spans="1:3">
      <c r="A353" s="3" t="s">
        <v>426</v>
      </c>
    </row>
    <row r="354" spans="1:3">
      <c r="A354" s="4" t="s">
        <v>352</v>
      </c>
      <c r="B354" s="5" t="n">
        <v>0</v>
      </c>
      <c r="C354" s="5" t="n">
        <v>0</v>
      </c>
    </row>
    <row r="355" spans="1:3">
      <c r="A355" s="4" t="s">
        <v>521</v>
      </c>
    </row>
    <row r="356" spans="1:3">
      <c r="A356" s="3" t="s">
        <v>426</v>
      </c>
    </row>
    <row r="357" spans="1:3">
      <c r="A357" s="4" t="s">
        <v>352</v>
      </c>
      <c r="B357" s="5" t="n">
        <v>0</v>
      </c>
      <c r="C357" s="5" t="n">
        <v>0</v>
      </c>
    </row>
    <row r="358" spans="1:3">
      <c r="A358" s="4" t="s">
        <v>522</v>
      </c>
    </row>
    <row r="359" spans="1:3">
      <c r="A359" s="3" t="s">
        <v>426</v>
      </c>
    </row>
    <row r="360" spans="1:3">
      <c r="A360" s="4" t="s">
        <v>352</v>
      </c>
      <c r="B360" s="6" t="n">
        <v>0</v>
      </c>
      <c r="C36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7</v>
      </c>
    </row>
    <row r="2" spans="1:3">
      <c r="A2" s="3" t="s">
        <v>524</v>
      </c>
    </row>
    <row r="3" spans="1:3">
      <c r="A3" s="4" t="s">
        <v>525</v>
      </c>
      <c r="B3" s="6" t="n">
        <v>31666</v>
      </c>
      <c r="C3" s="6" t="n">
        <v>32042</v>
      </c>
    </row>
    <row r="4" spans="1:3">
      <c r="A4" s="4" t="s">
        <v>526</v>
      </c>
      <c r="B4" s="5" t="n">
        <v>1675776</v>
      </c>
      <c r="C4" s="5" t="n">
        <v>1617712</v>
      </c>
    </row>
    <row r="5" spans="1:3">
      <c r="A5" s="4" t="s">
        <v>527</v>
      </c>
      <c r="B5" s="5" t="n">
        <v>1707442</v>
      </c>
      <c r="C5" s="5" t="n">
        <v>1649754</v>
      </c>
    </row>
    <row r="6" spans="1:3">
      <c r="A6" s="4" t="s">
        <v>528</v>
      </c>
    </row>
    <row r="7" spans="1:3">
      <c r="A7" s="3" t="s">
        <v>524</v>
      </c>
    </row>
    <row r="8" spans="1:3">
      <c r="A8" s="4" t="s">
        <v>525</v>
      </c>
      <c r="B8" s="5" t="n">
        <v>10011</v>
      </c>
      <c r="C8" s="5" t="n">
        <v>19778</v>
      </c>
    </row>
    <row r="9" spans="1:3">
      <c r="A9" s="4" t="s">
        <v>529</v>
      </c>
    </row>
    <row r="10" spans="1:3">
      <c r="A10" s="3" t="s">
        <v>524</v>
      </c>
    </row>
    <row r="11" spans="1:3">
      <c r="A11" s="4" t="s">
        <v>525</v>
      </c>
      <c r="B11" s="5" t="n">
        <v>6432</v>
      </c>
      <c r="C11" s="5" t="n">
        <v>4378</v>
      </c>
    </row>
    <row r="12" spans="1:3">
      <c r="A12" s="4" t="s">
        <v>530</v>
      </c>
    </row>
    <row r="13" spans="1:3">
      <c r="A13" s="3" t="s">
        <v>524</v>
      </c>
    </row>
    <row r="14" spans="1:3">
      <c r="A14" s="4" t="s">
        <v>525</v>
      </c>
      <c r="B14" s="5" t="n">
        <v>15223</v>
      </c>
      <c r="C14" s="5" t="n">
        <v>7886</v>
      </c>
    </row>
    <row r="15" spans="1:3">
      <c r="A15" s="4" t="s">
        <v>382</v>
      </c>
    </row>
    <row r="16" spans="1:3">
      <c r="A16" s="3" t="s">
        <v>524</v>
      </c>
    </row>
    <row r="17" spans="1:3">
      <c r="A17" s="4" t="s">
        <v>525</v>
      </c>
      <c r="B17" s="5" t="n">
        <v>17588</v>
      </c>
      <c r="C17" s="5" t="n">
        <v>9549</v>
      </c>
    </row>
    <row r="18" spans="1:3">
      <c r="A18" s="4" t="s">
        <v>526</v>
      </c>
      <c r="B18" s="5" t="n">
        <v>1197951</v>
      </c>
      <c r="C18" s="5" t="n">
        <v>1085611</v>
      </c>
    </row>
    <row r="19" spans="1:3">
      <c r="A19" s="4" t="s">
        <v>527</v>
      </c>
      <c r="B19" s="5" t="n">
        <v>1215539</v>
      </c>
      <c r="C19" s="5" t="n">
        <v>1095160</v>
      </c>
    </row>
    <row r="20" spans="1:3">
      <c r="A20" s="4" t="s">
        <v>531</v>
      </c>
    </row>
    <row r="21" spans="1:3">
      <c r="A21" s="3" t="s">
        <v>524</v>
      </c>
    </row>
    <row r="22" spans="1:3">
      <c r="A22" s="4" t="s">
        <v>525</v>
      </c>
      <c r="B22" s="5" t="n">
        <v>3622</v>
      </c>
      <c r="C22" s="5" t="n">
        <v>6210</v>
      </c>
    </row>
    <row r="23" spans="1:3">
      <c r="A23" s="4" t="s">
        <v>532</v>
      </c>
    </row>
    <row r="24" spans="1:3">
      <c r="A24" s="3" t="s">
        <v>524</v>
      </c>
    </row>
    <row r="25" spans="1:3">
      <c r="A25" s="4" t="s">
        <v>525</v>
      </c>
      <c r="B25" s="5" t="n">
        <v>4730</v>
      </c>
      <c r="C25" s="5" t="n">
        <v>1865</v>
      </c>
    </row>
    <row r="26" spans="1:3">
      <c r="A26" s="4" t="s">
        <v>533</v>
      </c>
    </row>
    <row r="27" spans="1:3">
      <c r="A27" s="3" t="s">
        <v>524</v>
      </c>
    </row>
    <row r="28" spans="1:3">
      <c r="A28" s="4" t="s">
        <v>525</v>
      </c>
      <c r="B28" s="5" t="n">
        <v>9236</v>
      </c>
      <c r="C28" s="5" t="n">
        <v>1474</v>
      </c>
    </row>
    <row r="29" spans="1:3">
      <c r="A29" s="4" t="s">
        <v>394</v>
      </c>
    </row>
    <row r="30" spans="1:3">
      <c r="A30" s="3" t="s">
        <v>524</v>
      </c>
    </row>
    <row r="31" spans="1:3">
      <c r="A31" s="4" t="s">
        <v>525</v>
      </c>
      <c r="B31" s="5" t="n">
        <v>14078</v>
      </c>
      <c r="C31" s="5" t="n">
        <v>22493</v>
      </c>
    </row>
    <row r="32" spans="1:3">
      <c r="A32" s="4" t="s">
        <v>526</v>
      </c>
      <c r="B32" s="5" t="n">
        <v>477825</v>
      </c>
      <c r="C32" s="5" t="n">
        <v>532101</v>
      </c>
    </row>
    <row r="33" spans="1:3">
      <c r="A33" s="4" t="s">
        <v>527</v>
      </c>
      <c r="B33" s="5" t="n">
        <v>491903</v>
      </c>
      <c r="C33" s="5" t="n">
        <v>554594</v>
      </c>
    </row>
    <row r="34" spans="1:3">
      <c r="A34" s="4" t="s">
        <v>534</v>
      </c>
    </row>
    <row r="35" spans="1:3">
      <c r="A35" s="3" t="s">
        <v>524</v>
      </c>
    </row>
    <row r="36" spans="1:3">
      <c r="A36" s="4" t="s">
        <v>525</v>
      </c>
      <c r="B36" s="5" t="n">
        <v>6389</v>
      </c>
      <c r="C36" s="5" t="n">
        <v>13568</v>
      </c>
    </row>
    <row r="37" spans="1:3">
      <c r="A37" s="4" t="s">
        <v>535</v>
      </c>
    </row>
    <row r="38" spans="1:3">
      <c r="A38" s="3" t="s">
        <v>524</v>
      </c>
    </row>
    <row r="39" spans="1:3">
      <c r="A39" s="4" t="s">
        <v>525</v>
      </c>
      <c r="B39" s="5" t="n">
        <v>1702</v>
      </c>
      <c r="C39" s="5" t="n">
        <v>2513</v>
      </c>
    </row>
    <row r="40" spans="1:3">
      <c r="A40" s="4" t="s">
        <v>536</v>
      </c>
    </row>
    <row r="41" spans="1:3">
      <c r="A41" s="3" t="s">
        <v>524</v>
      </c>
    </row>
    <row r="42" spans="1:3">
      <c r="A42" s="4" t="s">
        <v>525</v>
      </c>
      <c r="B42" s="5" t="n">
        <v>5987</v>
      </c>
      <c r="C42" s="5" t="n">
        <v>6412</v>
      </c>
    </row>
    <row r="43" spans="1:3">
      <c r="A43" s="4" t="s">
        <v>353</v>
      </c>
    </row>
    <row r="44" spans="1:3">
      <c r="A44" s="3" t="s">
        <v>524</v>
      </c>
    </row>
    <row r="45" spans="1:3">
      <c r="A45" s="4" t="s">
        <v>525</v>
      </c>
      <c r="B45" s="5" t="n">
        <v>28158</v>
      </c>
      <c r="C45" s="5" t="n">
        <v>23751</v>
      </c>
    </row>
    <row r="46" spans="1:3">
      <c r="A46" s="4" t="s">
        <v>526</v>
      </c>
      <c r="B46" s="5" t="n">
        <v>1451645</v>
      </c>
      <c r="C46" s="5" t="n">
        <v>1399215</v>
      </c>
    </row>
    <row r="47" spans="1:3">
      <c r="A47" s="4" t="s">
        <v>527</v>
      </c>
      <c r="B47" s="5" t="n">
        <v>1479803</v>
      </c>
      <c r="C47" s="5" t="n">
        <v>1422966</v>
      </c>
    </row>
    <row r="48" spans="1:3">
      <c r="A48" s="4" t="s">
        <v>537</v>
      </c>
    </row>
    <row r="49" spans="1:3">
      <c r="A49" s="3" t="s">
        <v>524</v>
      </c>
    </row>
    <row r="50" spans="1:3">
      <c r="A50" s="4" t="s">
        <v>525</v>
      </c>
      <c r="B50" s="5" t="n">
        <v>8906</v>
      </c>
      <c r="C50" s="5" t="n">
        <v>14425</v>
      </c>
    </row>
    <row r="51" spans="1:3">
      <c r="A51" s="4" t="s">
        <v>538</v>
      </c>
    </row>
    <row r="52" spans="1:3">
      <c r="A52" s="3" t="s">
        <v>524</v>
      </c>
    </row>
    <row r="53" spans="1:3">
      <c r="A53" s="4" t="s">
        <v>525</v>
      </c>
      <c r="B53" s="5" t="n">
        <v>5787</v>
      </c>
      <c r="C53" s="5" t="n">
        <v>2492</v>
      </c>
    </row>
    <row r="54" spans="1:3">
      <c r="A54" s="4" t="s">
        <v>539</v>
      </c>
    </row>
    <row r="55" spans="1:3">
      <c r="A55" s="3" t="s">
        <v>524</v>
      </c>
    </row>
    <row r="56" spans="1:3">
      <c r="A56" s="4" t="s">
        <v>525</v>
      </c>
      <c r="B56" s="5" t="n">
        <v>13465</v>
      </c>
      <c r="C56" s="5" t="n">
        <v>6834</v>
      </c>
    </row>
    <row r="57" spans="1:3">
      <c r="A57" s="4" t="s">
        <v>540</v>
      </c>
    </row>
    <row r="58" spans="1:3">
      <c r="A58" s="3" t="s">
        <v>524</v>
      </c>
    </row>
    <row r="59" spans="1:3">
      <c r="A59" s="4" t="s">
        <v>525</v>
      </c>
      <c r="B59" s="5" t="n">
        <v>15814</v>
      </c>
      <c r="C59" s="5" t="n">
        <v>6907</v>
      </c>
    </row>
    <row r="60" spans="1:3">
      <c r="A60" s="4" t="s">
        <v>526</v>
      </c>
      <c r="B60" s="5" t="n">
        <v>1014889</v>
      </c>
      <c r="C60" s="5" t="n">
        <v>917340</v>
      </c>
    </row>
    <row r="61" spans="1:3">
      <c r="A61" s="4" t="s">
        <v>527</v>
      </c>
      <c r="B61" s="5" t="n">
        <v>1030703</v>
      </c>
      <c r="C61" s="5" t="n">
        <v>924247</v>
      </c>
    </row>
    <row r="62" spans="1:3">
      <c r="A62" s="4" t="s">
        <v>541</v>
      </c>
    </row>
    <row r="63" spans="1:3">
      <c r="A63" s="3" t="s">
        <v>524</v>
      </c>
    </row>
    <row r="64" spans="1:3">
      <c r="A64" s="4" t="s">
        <v>525</v>
      </c>
      <c r="B64" s="5" t="n">
        <v>3421</v>
      </c>
      <c r="C64" s="5" t="n">
        <v>5529</v>
      </c>
    </row>
    <row r="65" spans="1:3">
      <c r="A65" s="4" t="s">
        <v>542</v>
      </c>
    </row>
    <row r="66" spans="1:3">
      <c r="A66" s="3" t="s">
        <v>524</v>
      </c>
    </row>
    <row r="67" spans="1:3">
      <c r="A67" s="4" t="s">
        <v>525</v>
      </c>
      <c r="B67" s="5" t="n">
        <v>4346</v>
      </c>
      <c r="C67" s="5" t="n">
        <v>365</v>
      </c>
    </row>
    <row r="68" spans="1:3">
      <c r="A68" s="4" t="s">
        <v>543</v>
      </c>
    </row>
    <row r="69" spans="1:3">
      <c r="A69" s="3" t="s">
        <v>524</v>
      </c>
    </row>
    <row r="70" spans="1:3">
      <c r="A70" s="4" t="s">
        <v>525</v>
      </c>
      <c r="B70" s="5" t="n">
        <v>8047</v>
      </c>
      <c r="C70" s="5" t="n">
        <v>1013</v>
      </c>
    </row>
    <row r="71" spans="1:3">
      <c r="A71" s="4" t="s">
        <v>544</v>
      </c>
    </row>
    <row r="72" spans="1:3">
      <c r="A72" s="3" t="s">
        <v>524</v>
      </c>
    </row>
    <row r="73" spans="1:3">
      <c r="A73" s="4" t="s">
        <v>525</v>
      </c>
      <c r="B73" s="5" t="n">
        <v>12344</v>
      </c>
      <c r="C73" s="5" t="n">
        <v>16844</v>
      </c>
    </row>
    <row r="74" spans="1:3">
      <c r="A74" s="4" t="s">
        <v>526</v>
      </c>
      <c r="B74" s="5" t="n">
        <v>436756</v>
      </c>
      <c r="C74" s="5" t="n">
        <v>481875</v>
      </c>
    </row>
    <row r="75" spans="1:3">
      <c r="A75" s="4" t="s">
        <v>527</v>
      </c>
      <c r="B75" s="5" t="n">
        <v>449100</v>
      </c>
      <c r="C75" s="5" t="n">
        <v>498719</v>
      </c>
    </row>
    <row r="76" spans="1:3">
      <c r="A76" s="4" t="s">
        <v>545</v>
      </c>
    </row>
    <row r="77" spans="1:3">
      <c r="A77" s="3" t="s">
        <v>524</v>
      </c>
    </row>
    <row r="78" spans="1:3">
      <c r="A78" s="4" t="s">
        <v>525</v>
      </c>
      <c r="B78" s="5" t="n">
        <v>5485</v>
      </c>
      <c r="C78" s="5" t="n">
        <v>8896</v>
      </c>
    </row>
    <row r="79" spans="1:3">
      <c r="A79" s="4" t="s">
        <v>546</v>
      </c>
    </row>
    <row r="80" spans="1:3">
      <c r="A80" s="3" t="s">
        <v>524</v>
      </c>
    </row>
    <row r="81" spans="1:3">
      <c r="A81" s="4" t="s">
        <v>525</v>
      </c>
      <c r="B81" s="5" t="n">
        <v>1441</v>
      </c>
      <c r="C81" s="5" t="n">
        <v>2127</v>
      </c>
    </row>
    <row r="82" spans="1:3">
      <c r="A82" s="4" t="s">
        <v>547</v>
      </c>
    </row>
    <row r="83" spans="1:3">
      <c r="A83" s="3" t="s">
        <v>524</v>
      </c>
    </row>
    <row r="84" spans="1:3">
      <c r="A84" s="4" t="s">
        <v>525</v>
      </c>
      <c r="B84" s="5" t="n">
        <v>5418</v>
      </c>
      <c r="C84" s="5" t="n">
        <v>5821</v>
      </c>
    </row>
    <row r="85" spans="1:3">
      <c r="A85" s="4" t="s">
        <v>354</v>
      </c>
    </row>
    <row r="86" spans="1:3">
      <c r="A86" s="3" t="s">
        <v>524</v>
      </c>
    </row>
    <row r="87" spans="1:3">
      <c r="A87" s="4" t="s">
        <v>525</v>
      </c>
      <c r="B87" s="5" t="n">
        <v>3508</v>
      </c>
      <c r="C87" s="5" t="n">
        <v>8291</v>
      </c>
    </row>
    <row r="88" spans="1:3">
      <c r="A88" s="4" t="s">
        <v>526</v>
      </c>
      <c r="B88" s="5" t="n">
        <v>224131</v>
      </c>
      <c r="C88" s="5" t="n">
        <v>218497</v>
      </c>
    </row>
    <row r="89" spans="1:3">
      <c r="A89" s="4" t="s">
        <v>527</v>
      </c>
      <c r="B89" s="5" t="n">
        <v>227639</v>
      </c>
      <c r="C89" s="5" t="n">
        <v>226788</v>
      </c>
    </row>
    <row r="90" spans="1:3">
      <c r="A90" s="4" t="s">
        <v>548</v>
      </c>
    </row>
    <row r="91" spans="1:3">
      <c r="A91" s="3" t="s">
        <v>524</v>
      </c>
    </row>
    <row r="92" spans="1:3">
      <c r="A92" s="4" t="s">
        <v>525</v>
      </c>
      <c r="B92" s="5" t="n">
        <v>1105</v>
      </c>
      <c r="C92" s="5" t="n">
        <v>5353</v>
      </c>
    </row>
    <row r="93" spans="1:3">
      <c r="A93" s="4" t="s">
        <v>549</v>
      </c>
    </row>
    <row r="94" spans="1:3">
      <c r="A94" s="3" t="s">
        <v>524</v>
      </c>
    </row>
    <row r="95" spans="1:3">
      <c r="A95" s="4" t="s">
        <v>525</v>
      </c>
      <c r="B95" s="5" t="n">
        <v>645</v>
      </c>
      <c r="C95" s="5" t="n">
        <v>1886</v>
      </c>
    </row>
    <row r="96" spans="1:3">
      <c r="A96" s="4" t="s">
        <v>550</v>
      </c>
    </row>
    <row r="97" spans="1:3">
      <c r="A97" s="3" t="s">
        <v>524</v>
      </c>
    </row>
    <row r="98" spans="1:3">
      <c r="A98" s="4" t="s">
        <v>525</v>
      </c>
      <c r="B98" s="5" t="n">
        <v>1758</v>
      </c>
      <c r="C98" s="5" t="n">
        <v>1052</v>
      </c>
    </row>
    <row r="99" spans="1:3">
      <c r="A99" s="4" t="s">
        <v>551</v>
      </c>
    </row>
    <row r="100" spans="1:3">
      <c r="A100" s="3" t="s">
        <v>524</v>
      </c>
    </row>
    <row r="101" spans="1:3">
      <c r="A101" s="4" t="s">
        <v>525</v>
      </c>
      <c r="B101" s="5" t="n">
        <v>1774</v>
      </c>
      <c r="C101" s="5" t="n">
        <v>2642</v>
      </c>
    </row>
    <row r="102" spans="1:3">
      <c r="A102" s="4" t="s">
        <v>526</v>
      </c>
      <c r="B102" s="5" t="n">
        <v>183062</v>
      </c>
      <c r="C102" s="5" t="n">
        <v>168271</v>
      </c>
    </row>
    <row r="103" spans="1:3">
      <c r="A103" s="4" t="s">
        <v>527</v>
      </c>
      <c r="B103" s="5" t="n">
        <v>184836</v>
      </c>
      <c r="C103" s="5" t="n">
        <v>170913</v>
      </c>
    </row>
    <row r="104" spans="1:3">
      <c r="A104" s="4" t="s">
        <v>552</v>
      </c>
    </row>
    <row r="105" spans="1:3">
      <c r="A105" s="3" t="s">
        <v>524</v>
      </c>
    </row>
    <row r="106" spans="1:3">
      <c r="A106" s="4" t="s">
        <v>525</v>
      </c>
      <c r="B106" s="5" t="n">
        <v>201</v>
      </c>
      <c r="C106" s="5" t="n">
        <v>681</v>
      </c>
    </row>
    <row r="107" spans="1:3">
      <c r="A107" s="4" t="s">
        <v>553</v>
      </c>
    </row>
    <row r="108" spans="1:3">
      <c r="A108" s="3" t="s">
        <v>524</v>
      </c>
    </row>
    <row r="109" spans="1:3">
      <c r="A109" s="4" t="s">
        <v>525</v>
      </c>
      <c r="B109" s="5" t="n">
        <v>384</v>
      </c>
      <c r="C109" s="5" t="n">
        <v>1500</v>
      </c>
    </row>
    <row r="110" spans="1:3">
      <c r="A110" s="4" t="s">
        <v>554</v>
      </c>
    </row>
    <row r="111" spans="1:3">
      <c r="A111" s="3" t="s">
        <v>524</v>
      </c>
    </row>
    <row r="112" spans="1:3">
      <c r="A112" s="4" t="s">
        <v>525</v>
      </c>
      <c r="B112" s="5" t="n">
        <v>1189</v>
      </c>
      <c r="C112" s="5" t="n">
        <v>461</v>
      </c>
    </row>
    <row r="113" spans="1:3">
      <c r="A113" s="4" t="s">
        <v>555</v>
      </c>
    </row>
    <row r="114" spans="1:3">
      <c r="A114" s="3" t="s">
        <v>524</v>
      </c>
    </row>
    <row r="115" spans="1:3">
      <c r="A115" s="4" t="s">
        <v>525</v>
      </c>
      <c r="B115" s="5" t="n">
        <v>1734</v>
      </c>
      <c r="C115" s="5" t="n">
        <v>5649</v>
      </c>
    </row>
    <row r="116" spans="1:3">
      <c r="A116" s="4" t="s">
        <v>526</v>
      </c>
      <c r="B116" s="5" t="n">
        <v>41069</v>
      </c>
      <c r="C116" s="5" t="n">
        <v>50226</v>
      </c>
    </row>
    <row r="117" spans="1:3">
      <c r="A117" s="4" t="s">
        <v>527</v>
      </c>
      <c r="B117" s="5" t="n">
        <v>42803</v>
      </c>
      <c r="C117" s="5" t="n">
        <v>55875</v>
      </c>
    </row>
    <row r="118" spans="1:3">
      <c r="A118" s="4" t="s">
        <v>556</v>
      </c>
    </row>
    <row r="119" spans="1:3">
      <c r="A119" s="3" t="s">
        <v>524</v>
      </c>
    </row>
    <row r="120" spans="1:3">
      <c r="A120" s="4" t="s">
        <v>525</v>
      </c>
      <c r="B120" s="5" t="n">
        <v>904</v>
      </c>
      <c r="C120" s="5" t="n">
        <v>4672</v>
      </c>
    </row>
    <row r="121" spans="1:3">
      <c r="A121" s="4" t="s">
        <v>557</v>
      </c>
    </row>
    <row r="122" spans="1:3">
      <c r="A122" s="3" t="s">
        <v>524</v>
      </c>
    </row>
    <row r="123" spans="1:3">
      <c r="A123" s="4" t="s">
        <v>525</v>
      </c>
      <c r="B123" s="5" t="n">
        <v>261</v>
      </c>
      <c r="C123" s="5" t="n">
        <v>386</v>
      </c>
    </row>
    <row r="124" spans="1:3">
      <c r="A124" s="4" t="s">
        <v>558</v>
      </c>
    </row>
    <row r="125" spans="1:3">
      <c r="A125" s="3" t="s">
        <v>524</v>
      </c>
    </row>
    <row r="126" spans="1:3">
      <c r="A126" s="4" t="s">
        <v>525</v>
      </c>
      <c r="B126" s="5" t="n">
        <v>569</v>
      </c>
      <c r="C126" s="5" t="n">
        <v>591</v>
      </c>
    </row>
    <row r="127" spans="1:3">
      <c r="A127" s="4" t="s">
        <v>355</v>
      </c>
    </row>
    <row r="128" spans="1:3">
      <c r="A128" s="3" t="s">
        <v>524</v>
      </c>
    </row>
    <row r="129" spans="1:3">
      <c r="A129" s="4" t="s">
        <v>527</v>
      </c>
      <c r="B129" s="5" t="n">
        <v>432964</v>
      </c>
      <c r="C129" s="5" t="n">
        <v>450363</v>
      </c>
    </row>
    <row r="130" spans="1:3">
      <c r="A130" s="4" t="s">
        <v>411</v>
      </c>
    </row>
    <row r="131" spans="1:3">
      <c r="A131" s="3" t="s">
        <v>524</v>
      </c>
    </row>
    <row r="132" spans="1:3">
      <c r="A132" s="4" t="s">
        <v>527</v>
      </c>
      <c r="B132" s="5" t="n">
        <v>242443</v>
      </c>
      <c r="C132" s="5" t="n">
        <v>227602</v>
      </c>
    </row>
    <row r="133" spans="1:3">
      <c r="A133" s="4" t="s">
        <v>412</v>
      </c>
    </row>
    <row r="134" spans="1:3">
      <c r="A134" s="3" t="s">
        <v>524</v>
      </c>
    </row>
    <row r="135" spans="1:3">
      <c r="A135" s="4" t="s">
        <v>527</v>
      </c>
      <c r="B135" s="5" t="n">
        <v>190521</v>
      </c>
      <c r="C135" s="5" t="n">
        <v>222761</v>
      </c>
    </row>
    <row r="136" spans="1:3">
      <c r="A136" s="4" t="s">
        <v>356</v>
      </c>
    </row>
    <row r="137" spans="1:3">
      <c r="A137" s="3" t="s">
        <v>524</v>
      </c>
    </row>
    <row r="138" spans="1:3">
      <c r="A138" s="4" t="s">
        <v>525</v>
      </c>
      <c r="B138" s="5" t="n">
        <v>9547</v>
      </c>
      <c r="C138" s="5" t="n">
        <v>13403</v>
      </c>
    </row>
    <row r="139" spans="1:3">
      <c r="A139" s="4" t="s">
        <v>526</v>
      </c>
      <c r="B139" s="5" t="n">
        <v>423417</v>
      </c>
      <c r="C139" s="5" t="n">
        <v>436960</v>
      </c>
    </row>
    <row r="140" spans="1:3">
      <c r="A140" s="4" t="s">
        <v>527</v>
      </c>
      <c r="B140" s="5" t="n">
        <v>432964</v>
      </c>
      <c r="C140" s="5" t="n">
        <v>450363</v>
      </c>
    </row>
    <row r="141" spans="1:3">
      <c r="A141" s="4" t="s">
        <v>559</v>
      </c>
    </row>
    <row r="142" spans="1:3">
      <c r="A142" s="3" t="s">
        <v>524</v>
      </c>
    </row>
    <row r="143" spans="1:3">
      <c r="A143" s="4" t="s">
        <v>525</v>
      </c>
      <c r="B143" s="5" t="n">
        <v>6208</v>
      </c>
      <c r="C143" s="5" t="n">
        <v>8109</v>
      </c>
    </row>
    <row r="144" spans="1:3">
      <c r="A144" s="4" t="s">
        <v>560</v>
      </c>
    </row>
    <row r="145" spans="1:3">
      <c r="A145" s="3" t="s">
        <v>524</v>
      </c>
    </row>
    <row r="146" spans="1:3">
      <c r="A146" s="4" t="s">
        <v>525</v>
      </c>
      <c r="B146" s="5" t="n">
        <v>1155</v>
      </c>
      <c r="C146" s="5" t="n">
        <v>1528</v>
      </c>
    </row>
    <row r="147" spans="1:3">
      <c r="A147" s="4" t="s">
        <v>561</v>
      </c>
    </row>
    <row r="148" spans="1:3">
      <c r="A148" s="3" t="s">
        <v>524</v>
      </c>
    </row>
    <row r="149" spans="1:3">
      <c r="A149" s="4" t="s">
        <v>525</v>
      </c>
      <c r="B149" s="5" t="n">
        <v>2184</v>
      </c>
      <c r="C149" s="5" t="n">
        <v>3766</v>
      </c>
    </row>
    <row r="150" spans="1:3">
      <c r="A150" s="4" t="s">
        <v>562</v>
      </c>
    </row>
    <row r="151" spans="1:3">
      <c r="A151" s="3" t="s">
        <v>524</v>
      </c>
    </row>
    <row r="152" spans="1:3">
      <c r="A152" s="4" t="s">
        <v>525</v>
      </c>
      <c r="B152" s="5" t="n">
        <v>3044</v>
      </c>
      <c r="C152" s="5" t="n">
        <v>4247</v>
      </c>
    </row>
    <row r="153" spans="1:3">
      <c r="A153" s="4" t="s">
        <v>526</v>
      </c>
      <c r="B153" s="5" t="n">
        <v>239399</v>
      </c>
      <c r="C153" s="5" t="n">
        <v>223355</v>
      </c>
    </row>
    <row r="154" spans="1:3">
      <c r="A154" s="4" t="s">
        <v>527</v>
      </c>
      <c r="B154" s="5" t="n">
        <v>242443</v>
      </c>
      <c r="C154" s="5" t="n">
        <v>227602</v>
      </c>
    </row>
    <row r="155" spans="1:3">
      <c r="A155" s="4" t="s">
        <v>563</v>
      </c>
    </row>
    <row r="156" spans="1:3">
      <c r="A156" s="3" t="s">
        <v>524</v>
      </c>
    </row>
    <row r="157" spans="1:3">
      <c r="A157" s="4" t="s">
        <v>525</v>
      </c>
      <c r="B157" s="5" t="n">
        <v>1641</v>
      </c>
      <c r="C157" s="5" t="n">
        <v>3913</v>
      </c>
    </row>
    <row r="158" spans="1:3">
      <c r="A158" s="4" t="s">
        <v>564</v>
      </c>
    </row>
    <row r="159" spans="1:3">
      <c r="A159" s="3" t="s">
        <v>524</v>
      </c>
    </row>
    <row r="160" spans="1:3">
      <c r="A160" s="4" t="s">
        <v>525</v>
      </c>
      <c r="B160" s="5" t="n">
        <v>701</v>
      </c>
      <c r="C160" s="5" t="n">
        <v>270</v>
      </c>
    </row>
    <row r="161" spans="1:3">
      <c r="A161" s="4" t="s">
        <v>565</v>
      </c>
    </row>
    <row r="162" spans="1:3">
      <c r="A162" s="3" t="s">
        <v>524</v>
      </c>
    </row>
    <row r="163" spans="1:3">
      <c r="A163" s="4" t="s">
        <v>525</v>
      </c>
      <c r="B163" s="5" t="n">
        <v>702</v>
      </c>
      <c r="C163" s="5" t="n">
        <v>64</v>
      </c>
    </row>
    <row r="164" spans="1:3">
      <c r="A164" s="4" t="s">
        <v>566</v>
      </c>
    </row>
    <row r="165" spans="1:3">
      <c r="A165" s="3" t="s">
        <v>524</v>
      </c>
    </row>
    <row r="166" spans="1:3">
      <c r="A166" s="4" t="s">
        <v>525</v>
      </c>
      <c r="B166" s="5" t="n">
        <v>6503</v>
      </c>
      <c r="C166" s="5" t="n">
        <v>9156</v>
      </c>
    </row>
    <row r="167" spans="1:3">
      <c r="A167" s="4" t="s">
        <v>526</v>
      </c>
      <c r="B167" s="5" t="n">
        <v>184018</v>
      </c>
      <c r="C167" s="5" t="n">
        <v>213605</v>
      </c>
    </row>
    <row r="168" spans="1:3">
      <c r="A168" s="4" t="s">
        <v>527</v>
      </c>
      <c r="B168" s="5" t="n">
        <v>190521</v>
      </c>
      <c r="C168" s="5" t="n">
        <v>222761</v>
      </c>
    </row>
    <row r="169" spans="1:3">
      <c r="A169" s="4" t="s">
        <v>567</v>
      </c>
    </row>
    <row r="170" spans="1:3">
      <c r="A170" s="3" t="s">
        <v>524</v>
      </c>
    </row>
    <row r="171" spans="1:3">
      <c r="A171" s="4" t="s">
        <v>525</v>
      </c>
      <c r="B171" s="5" t="n">
        <v>4567</v>
      </c>
      <c r="C171" s="5" t="n">
        <v>4196</v>
      </c>
    </row>
    <row r="172" spans="1:3">
      <c r="A172" s="4" t="s">
        <v>568</v>
      </c>
    </row>
    <row r="173" spans="1:3">
      <c r="A173" s="3" t="s">
        <v>524</v>
      </c>
    </row>
    <row r="174" spans="1:3">
      <c r="A174" s="4" t="s">
        <v>525</v>
      </c>
      <c r="B174" s="5" t="n">
        <v>454</v>
      </c>
      <c r="C174" s="5" t="n">
        <v>1258</v>
      </c>
    </row>
    <row r="175" spans="1:3">
      <c r="A175" s="4" t="s">
        <v>569</v>
      </c>
    </row>
    <row r="176" spans="1:3">
      <c r="A176" s="3" t="s">
        <v>524</v>
      </c>
    </row>
    <row r="177" spans="1:3">
      <c r="A177" s="4" t="s">
        <v>525</v>
      </c>
      <c r="B177" s="5" t="n">
        <v>1482</v>
      </c>
      <c r="C177" s="5" t="n">
        <v>3702</v>
      </c>
    </row>
    <row r="178" spans="1:3">
      <c r="A178" s="4" t="s">
        <v>357</v>
      </c>
    </row>
    <row r="179" spans="1:3">
      <c r="A179" s="3" t="s">
        <v>524</v>
      </c>
    </row>
    <row r="180" spans="1:3">
      <c r="A180" s="4" t="s">
        <v>527</v>
      </c>
      <c r="B180" s="5" t="n">
        <v>81835</v>
      </c>
      <c r="C180" s="5" t="n">
        <v>83976</v>
      </c>
    </row>
    <row r="181" spans="1:3">
      <c r="A181" s="4" t="s">
        <v>413</v>
      </c>
    </row>
    <row r="182" spans="1:3">
      <c r="A182" s="3" t="s">
        <v>524</v>
      </c>
    </row>
    <row r="183" spans="1:3">
      <c r="A183" s="4" t="s">
        <v>527</v>
      </c>
      <c r="B183" s="5" t="n">
        <v>57342</v>
      </c>
      <c r="C183" s="5" t="n">
        <v>53915</v>
      </c>
    </row>
    <row r="184" spans="1:3">
      <c r="A184" s="4" t="s">
        <v>414</v>
      </c>
    </row>
    <row r="185" spans="1:3">
      <c r="A185" s="3" t="s">
        <v>524</v>
      </c>
    </row>
    <row r="186" spans="1:3">
      <c r="A186" s="4" t="s">
        <v>527</v>
      </c>
      <c r="B186" s="5" t="n">
        <v>24493</v>
      </c>
      <c r="C186" s="5" t="n">
        <v>30061</v>
      </c>
    </row>
    <row r="187" spans="1:3">
      <c r="A187" s="4" t="s">
        <v>358</v>
      </c>
    </row>
    <row r="188" spans="1:3">
      <c r="A188" s="3" t="s">
        <v>524</v>
      </c>
    </row>
    <row r="189" spans="1:3">
      <c r="A189" s="4" t="s">
        <v>525</v>
      </c>
      <c r="B189" s="5" t="n">
        <v>785</v>
      </c>
      <c r="C189" s="5" t="n">
        <v>1169</v>
      </c>
    </row>
    <row r="190" spans="1:3">
      <c r="A190" s="4" t="s">
        <v>526</v>
      </c>
      <c r="B190" s="5" t="n">
        <v>81050</v>
      </c>
      <c r="C190" s="5" t="n">
        <v>82807</v>
      </c>
    </row>
    <row r="191" spans="1:3">
      <c r="A191" s="4" t="s">
        <v>527</v>
      </c>
      <c r="B191" s="5" t="n">
        <v>81835</v>
      </c>
      <c r="C191" s="5" t="n">
        <v>83976</v>
      </c>
    </row>
    <row r="192" spans="1:3">
      <c r="A192" s="4" t="s">
        <v>570</v>
      </c>
    </row>
    <row r="193" spans="1:3">
      <c r="A193" s="3" t="s">
        <v>524</v>
      </c>
    </row>
    <row r="194" spans="1:3">
      <c r="A194" s="4" t="s">
        <v>525</v>
      </c>
      <c r="B194" s="5" t="n">
        <v>514</v>
      </c>
      <c r="C194" s="5" t="n">
        <v>788</v>
      </c>
    </row>
    <row r="195" spans="1:3">
      <c r="A195" s="4" t="s">
        <v>571</v>
      </c>
    </row>
    <row r="196" spans="1:3">
      <c r="A196" s="3" t="s">
        <v>524</v>
      </c>
    </row>
    <row r="197" spans="1:3">
      <c r="A197" s="4" t="s">
        <v>525</v>
      </c>
      <c r="B197" s="5" t="n">
        <v>111</v>
      </c>
      <c r="C197" s="5" t="n">
        <v>177</v>
      </c>
    </row>
    <row r="198" spans="1:3">
      <c r="A198" s="4" t="s">
        <v>572</v>
      </c>
    </row>
    <row r="199" spans="1:3">
      <c r="A199" s="3" t="s">
        <v>524</v>
      </c>
    </row>
    <row r="200" spans="1:3">
      <c r="A200" s="4" t="s">
        <v>525</v>
      </c>
      <c r="B200" s="5" t="n">
        <v>160</v>
      </c>
      <c r="C200" s="5" t="n">
        <v>204</v>
      </c>
    </row>
    <row r="201" spans="1:3">
      <c r="A201" s="4" t="s">
        <v>573</v>
      </c>
    </row>
    <row r="202" spans="1:3">
      <c r="A202" s="3" t="s">
        <v>524</v>
      </c>
    </row>
    <row r="203" spans="1:3">
      <c r="A203" s="4" t="s">
        <v>525</v>
      </c>
      <c r="B203" s="5" t="n">
        <v>437</v>
      </c>
      <c r="C203" s="5" t="n">
        <v>428</v>
      </c>
    </row>
    <row r="204" spans="1:3">
      <c r="A204" s="4" t="s">
        <v>526</v>
      </c>
      <c r="B204" s="5" t="n">
        <v>56905</v>
      </c>
      <c r="C204" s="5" t="n">
        <v>53487</v>
      </c>
    </row>
    <row r="205" spans="1:3">
      <c r="A205" s="4" t="s">
        <v>527</v>
      </c>
      <c r="B205" s="5" t="n">
        <v>57342</v>
      </c>
      <c r="C205" s="5" t="n">
        <v>53915</v>
      </c>
    </row>
    <row r="206" spans="1:3">
      <c r="A206" s="4" t="s">
        <v>574</v>
      </c>
    </row>
    <row r="207" spans="1:3">
      <c r="A207" s="3" t="s">
        <v>524</v>
      </c>
    </row>
    <row r="208" spans="1:3">
      <c r="A208" s="4" t="s">
        <v>525</v>
      </c>
      <c r="B208" s="5" t="n">
        <v>354</v>
      </c>
      <c r="C208" s="5" t="n">
        <v>326</v>
      </c>
    </row>
    <row r="209" spans="1:3">
      <c r="A209" s="4" t="s">
        <v>575</v>
      </c>
    </row>
    <row r="210" spans="1:3">
      <c r="A210" s="3" t="s">
        <v>524</v>
      </c>
    </row>
    <row r="211" spans="1:3">
      <c r="A211" s="4" t="s">
        <v>525</v>
      </c>
      <c r="B211" s="5" t="n">
        <v>43</v>
      </c>
      <c r="C211" s="5" t="n">
        <v>61</v>
      </c>
    </row>
    <row r="212" spans="1:3">
      <c r="A212" s="4" t="s">
        <v>576</v>
      </c>
    </row>
    <row r="213" spans="1:3">
      <c r="A213" s="3" t="s">
        <v>524</v>
      </c>
    </row>
    <row r="214" spans="1:3">
      <c r="A214" s="4" t="s">
        <v>525</v>
      </c>
      <c r="B214" s="5" t="n">
        <v>40</v>
      </c>
      <c r="C214" s="5" t="n">
        <v>41</v>
      </c>
    </row>
    <row r="215" spans="1:3">
      <c r="A215" s="4" t="s">
        <v>577</v>
      </c>
    </row>
    <row r="216" spans="1:3">
      <c r="A216" s="3" t="s">
        <v>524</v>
      </c>
    </row>
    <row r="217" spans="1:3">
      <c r="A217" s="4" t="s">
        <v>525</v>
      </c>
      <c r="B217" s="5" t="n">
        <v>348</v>
      </c>
      <c r="C217" s="5" t="n">
        <v>741</v>
      </c>
    </row>
    <row r="218" spans="1:3">
      <c r="A218" s="4" t="s">
        <v>526</v>
      </c>
      <c r="B218" s="5" t="n">
        <v>24145</v>
      </c>
      <c r="C218" s="5" t="n">
        <v>29320</v>
      </c>
    </row>
    <row r="219" spans="1:3">
      <c r="A219" s="4" t="s">
        <v>527</v>
      </c>
      <c r="B219" s="5" t="n">
        <v>24493</v>
      </c>
      <c r="C219" s="5" t="n">
        <v>30061</v>
      </c>
    </row>
    <row r="220" spans="1:3">
      <c r="A220" s="4" t="s">
        <v>578</v>
      </c>
    </row>
    <row r="221" spans="1:3">
      <c r="A221" s="3" t="s">
        <v>524</v>
      </c>
    </row>
    <row r="222" spans="1:3">
      <c r="A222" s="4" t="s">
        <v>525</v>
      </c>
      <c r="B222" s="5" t="n">
        <v>160</v>
      </c>
      <c r="C222" s="5" t="n">
        <v>462</v>
      </c>
    </row>
    <row r="223" spans="1:3">
      <c r="A223" s="4" t="s">
        <v>579</v>
      </c>
    </row>
    <row r="224" spans="1:3">
      <c r="A224" s="3" t="s">
        <v>524</v>
      </c>
    </row>
    <row r="225" spans="1:3">
      <c r="A225" s="4" t="s">
        <v>525</v>
      </c>
      <c r="B225" s="5" t="n">
        <v>68</v>
      </c>
      <c r="C225" s="5" t="n">
        <v>116</v>
      </c>
    </row>
    <row r="226" spans="1:3">
      <c r="A226" s="4" t="s">
        <v>580</v>
      </c>
    </row>
    <row r="227" spans="1:3">
      <c r="A227" s="3" t="s">
        <v>524</v>
      </c>
    </row>
    <row r="228" spans="1:3">
      <c r="A228" s="4" t="s">
        <v>525</v>
      </c>
      <c r="B228" s="5" t="n">
        <v>120</v>
      </c>
      <c r="C228" s="5" t="n">
        <v>163</v>
      </c>
    </row>
    <row r="229" spans="1:3">
      <c r="A229" s="4" t="s">
        <v>359</v>
      </c>
    </row>
    <row r="230" spans="1:3">
      <c r="A230" s="3" t="s">
        <v>524</v>
      </c>
    </row>
    <row r="231" spans="1:3">
      <c r="A231" s="4" t="s">
        <v>527</v>
      </c>
      <c r="B231" s="5" t="n">
        <v>719392</v>
      </c>
      <c r="C231" s="5" t="n">
        <v>640575</v>
      </c>
    </row>
    <row r="232" spans="1:3">
      <c r="A232" s="4" t="s">
        <v>415</v>
      </c>
    </row>
    <row r="233" spans="1:3">
      <c r="A233" s="3" t="s">
        <v>524</v>
      </c>
    </row>
    <row r="234" spans="1:3">
      <c r="A234" s="4" t="s">
        <v>527</v>
      </c>
      <c r="B234" s="5" t="n">
        <v>517743</v>
      </c>
      <c r="C234" s="5" t="n">
        <v>439276</v>
      </c>
    </row>
    <row r="235" spans="1:3">
      <c r="A235" s="4" t="s">
        <v>416</v>
      </c>
    </row>
    <row r="236" spans="1:3">
      <c r="A236" s="3" t="s">
        <v>524</v>
      </c>
    </row>
    <row r="237" spans="1:3">
      <c r="A237" s="4" t="s">
        <v>527</v>
      </c>
      <c r="B237" s="5" t="n">
        <v>201649</v>
      </c>
      <c r="C237" s="5" t="n">
        <v>201299</v>
      </c>
    </row>
    <row r="238" spans="1:3">
      <c r="A238" s="4" t="s">
        <v>360</v>
      </c>
    </row>
    <row r="239" spans="1:3">
      <c r="A239" s="3" t="s">
        <v>524</v>
      </c>
    </row>
    <row r="240" spans="1:3">
      <c r="A240" s="4" t="s">
        <v>525</v>
      </c>
      <c r="B240" s="5" t="n">
        <v>14480</v>
      </c>
      <c r="C240" s="5" t="n">
        <v>5428</v>
      </c>
    </row>
    <row r="241" spans="1:3">
      <c r="A241" s="4" t="s">
        <v>526</v>
      </c>
      <c r="B241" s="5" t="n">
        <v>704912</v>
      </c>
      <c r="C241" s="5" t="n">
        <v>635147</v>
      </c>
    </row>
    <row r="242" spans="1:3">
      <c r="A242" s="4" t="s">
        <v>527</v>
      </c>
      <c r="B242" s="5" t="n">
        <v>719392</v>
      </c>
      <c r="C242" s="5" t="n">
        <v>640575</v>
      </c>
    </row>
    <row r="243" spans="1:3">
      <c r="A243" s="4" t="s">
        <v>581</v>
      </c>
    </row>
    <row r="244" spans="1:3">
      <c r="A244" s="3" t="s">
        <v>524</v>
      </c>
    </row>
    <row r="245" spans="1:3">
      <c r="A245" s="4" t="s">
        <v>525</v>
      </c>
      <c r="B245" s="5" t="n">
        <v>926</v>
      </c>
      <c r="C245" s="5" t="n">
        <v>3818</v>
      </c>
    </row>
    <row r="246" spans="1:3">
      <c r="A246" s="4" t="s">
        <v>582</v>
      </c>
    </row>
    <row r="247" spans="1:3">
      <c r="A247" s="3" t="s">
        <v>524</v>
      </c>
    </row>
    <row r="248" spans="1:3">
      <c r="A248" s="4" t="s">
        <v>525</v>
      </c>
      <c r="B248" s="5" t="n">
        <v>4151</v>
      </c>
      <c r="C248" s="5" t="n">
        <v>299</v>
      </c>
    </row>
    <row r="249" spans="1:3">
      <c r="A249" s="4" t="s">
        <v>583</v>
      </c>
    </row>
    <row r="250" spans="1:3">
      <c r="A250" s="3" t="s">
        <v>524</v>
      </c>
    </row>
    <row r="251" spans="1:3">
      <c r="A251" s="4" t="s">
        <v>525</v>
      </c>
      <c r="B251" s="5" t="n">
        <v>9403</v>
      </c>
      <c r="C251" s="5" t="n">
        <v>1311</v>
      </c>
    </row>
    <row r="252" spans="1:3">
      <c r="A252" s="4" t="s">
        <v>584</v>
      </c>
    </row>
    <row r="253" spans="1:3">
      <c r="A253" s="3" t="s">
        <v>524</v>
      </c>
    </row>
    <row r="254" spans="1:3">
      <c r="A254" s="4" t="s">
        <v>525</v>
      </c>
      <c r="B254" s="5" t="n">
        <v>10967</v>
      </c>
      <c r="C254" s="5" t="n">
        <v>916</v>
      </c>
    </row>
    <row r="255" spans="1:3">
      <c r="A255" s="4" t="s">
        <v>526</v>
      </c>
      <c r="B255" s="5" t="n">
        <v>506776</v>
      </c>
      <c r="C255" s="5" t="n">
        <v>438360</v>
      </c>
    </row>
    <row r="256" spans="1:3">
      <c r="A256" s="4" t="s">
        <v>527</v>
      </c>
      <c r="B256" s="5" t="n">
        <v>517743</v>
      </c>
      <c r="C256" s="5" t="n">
        <v>439276</v>
      </c>
    </row>
    <row r="257" spans="1:3">
      <c r="A257" s="4" t="s">
        <v>585</v>
      </c>
    </row>
    <row r="258" spans="1:3">
      <c r="A258" s="3" t="s">
        <v>524</v>
      </c>
    </row>
    <row r="259" spans="1:3">
      <c r="A259" s="4" t="s">
        <v>525</v>
      </c>
      <c r="B259" s="5" t="n">
        <v>554</v>
      </c>
      <c r="C259" s="5" t="n">
        <v>714</v>
      </c>
    </row>
    <row r="260" spans="1:3">
      <c r="A260" s="4" t="s">
        <v>586</v>
      </c>
    </row>
    <row r="261" spans="1:3">
      <c r="A261" s="3" t="s">
        <v>524</v>
      </c>
    </row>
    <row r="262" spans="1:3">
      <c r="A262" s="4" t="s">
        <v>525</v>
      </c>
      <c r="B262" s="5" t="n">
        <v>3602</v>
      </c>
      <c r="C262" s="5" t="n">
        <v>34</v>
      </c>
    </row>
    <row r="263" spans="1:3">
      <c r="A263" s="4" t="s">
        <v>587</v>
      </c>
    </row>
    <row r="264" spans="1:3">
      <c r="A264" s="3" t="s">
        <v>524</v>
      </c>
    </row>
    <row r="265" spans="1:3">
      <c r="A265" s="4" t="s">
        <v>525</v>
      </c>
      <c r="B265" s="5" t="n">
        <v>6811</v>
      </c>
      <c r="C265" s="5" t="n">
        <v>168</v>
      </c>
    </row>
    <row r="266" spans="1:3">
      <c r="A266" s="4" t="s">
        <v>588</v>
      </c>
    </row>
    <row r="267" spans="1:3">
      <c r="A267" s="3" t="s">
        <v>524</v>
      </c>
    </row>
    <row r="268" spans="1:3">
      <c r="A268" s="4" t="s">
        <v>525</v>
      </c>
      <c r="B268" s="5" t="n">
        <v>3513</v>
      </c>
      <c r="C268" s="5" t="n">
        <v>4512</v>
      </c>
    </row>
    <row r="269" spans="1:3">
      <c r="A269" s="4" t="s">
        <v>526</v>
      </c>
      <c r="B269" s="5" t="n">
        <v>198136</v>
      </c>
      <c r="C269" s="5" t="n">
        <v>196787</v>
      </c>
    </row>
    <row r="270" spans="1:3">
      <c r="A270" s="4" t="s">
        <v>527</v>
      </c>
      <c r="B270" s="5" t="n">
        <v>201649</v>
      </c>
      <c r="C270" s="5" t="n">
        <v>201299</v>
      </c>
    </row>
    <row r="271" spans="1:3">
      <c r="A271" s="4" t="s">
        <v>589</v>
      </c>
    </row>
    <row r="272" spans="1:3">
      <c r="A272" s="3" t="s">
        <v>524</v>
      </c>
    </row>
    <row r="273" spans="1:3">
      <c r="A273" s="4" t="s">
        <v>525</v>
      </c>
      <c r="B273" s="5" t="n">
        <v>372</v>
      </c>
      <c r="C273" s="5" t="n">
        <v>3104</v>
      </c>
    </row>
    <row r="274" spans="1:3">
      <c r="A274" s="4" t="s">
        <v>590</v>
      </c>
    </row>
    <row r="275" spans="1:3">
      <c r="A275" s="3" t="s">
        <v>524</v>
      </c>
    </row>
    <row r="276" spans="1:3">
      <c r="A276" s="4" t="s">
        <v>525</v>
      </c>
      <c r="B276" s="5" t="n">
        <v>549</v>
      </c>
      <c r="C276" s="5" t="n">
        <v>265</v>
      </c>
    </row>
    <row r="277" spans="1:3">
      <c r="A277" s="4" t="s">
        <v>591</v>
      </c>
    </row>
    <row r="278" spans="1:3">
      <c r="A278" s="3" t="s">
        <v>524</v>
      </c>
    </row>
    <row r="279" spans="1:3">
      <c r="A279" s="4" t="s">
        <v>525</v>
      </c>
      <c r="B279" s="5" t="n">
        <v>2592</v>
      </c>
      <c r="C279" s="5" t="n">
        <v>1143</v>
      </c>
    </row>
    <row r="280" spans="1:3">
      <c r="A280" s="4" t="s">
        <v>361</v>
      </c>
    </row>
    <row r="281" spans="1:3">
      <c r="A281" s="3" t="s">
        <v>524</v>
      </c>
    </row>
    <row r="282" spans="1:3">
      <c r="A282" s="4" t="s">
        <v>527</v>
      </c>
      <c r="B282" s="5" t="n">
        <v>188879</v>
      </c>
      <c r="C282" s="5" t="n">
        <v>193597</v>
      </c>
    </row>
    <row r="283" spans="1:3">
      <c r="A283" s="4" t="s">
        <v>417</v>
      </c>
    </row>
    <row r="284" spans="1:3">
      <c r="A284" s="3" t="s">
        <v>524</v>
      </c>
    </row>
    <row r="285" spans="1:3">
      <c r="A285" s="4" t="s">
        <v>527</v>
      </c>
      <c r="B285" s="5" t="n">
        <v>164444</v>
      </c>
      <c r="C285" s="5" t="n">
        <v>161232</v>
      </c>
    </row>
    <row r="286" spans="1:3">
      <c r="A286" s="4" t="s">
        <v>418</v>
      </c>
    </row>
    <row r="287" spans="1:3">
      <c r="A287" s="3" t="s">
        <v>524</v>
      </c>
    </row>
    <row r="288" spans="1:3">
      <c r="A288" s="4" t="s">
        <v>527</v>
      </c>
      <c r="B288" s="5" t="n">
        <v>24435</v>
      </c>
      <c r="C288" s="5" t="n">
        <v>32365</v>
      </c>
    </row>
    <row r="289" spans="1:3">
      <c r="A289" s="4" t="s">
        <v>362</v>
      </c>
    </row>
    <row r="290" spans="1:3">
      <c r="A290" s="3" t="s">
        <v>524</v>
      </c>
    </row>
    <row r="291" spans="1:3">
      <c r="A291" s="4" t="s">
        <v>525</v>
      </c>
      <c r="B291" s="5" t="n">
        <v>3346</v>
      </c>
      <c r="C291" s="5" t="n">
        <v>3667</v>
      </c>
    </row>
    <row r="292" spans="1:3">
      <c r="A292" s="4" t="s">
        <v>526</v>
      </c>
      <c r="B292" s="5" t="n">
        <v>185533</v>
      </c>
      <c r="C292" s="5" t="n">
        <v>189930</v>
      </c>
    </row>
    <row r="293" spans="1:3">
      <c r="A293" s="4" t="s">
        <v>527</v>
      </c>
      <c r="B293" s="5" t="n">
        <v>188879</v>
      </c>
      <c r="C293" s="5" t="n">
        <v>193597</v>
      </c>
    </row>
    <row r="294" spans="1:3">
      <c r="A294" s="4" t="s">
        <v>592</v>
      </c>
    </row>
    <row r="295" spans="1:3">
      <c r="A295" s="3" t="s">
        <v>524</v>
      </c>
    </row>
    <row r="296" spans="1:3">
      <c r="A296" s="4" t="s">
        <v>525</v>
      </c>
      <c r="B296" s="5" t="n">
        <v>1258</v>
      </c>
      <c r="C296" s="5" t="n">
        <v>1626</v>
      </c>
    </row>
    <row r="297" spans="1:3">
      <c r="A297" s="4" t="s">
        <v>593</v>
      </c>
    </row>
    <row r="298" spans="1:3">
      <c r="A298" s="3" t="s">
        <v>524</v>
      </c>
    </row>
    <row r="299" spans="1:3">
      <c r="A299" s="4" t="s">
        <v>525</v>
      </c>
      <c r="B299" s="5" t="n">
        <v>370</v>
      </c>
      <c r="C299" s="5" t="n">
        <v>488</v>
      </c>
    </row>
    <row r="300" spans="1:3">
      <c r="A300" s="4" t="s">
        <v>594</v>
      </c>
    </row>
    <row r="301" spans="1:3">
      <c r="A301" s="3" t="s">
        <v>524</v>
      </c>
    </row>
    <row r="302" spans="1:3">
      <c r="A302" s="4" t="s">
        <v>525</v>
      </c>
      <c r="B302" s="5" t="n">
        <v>1718</v>
      </c>
      <c r="C302" s="5" t="n">
        <v>1553</v>
      </c>
    </row>
    <row r="303" spans="1:3">
      <c r="A303" s="4" t="s">
        <v>595</v>
      </c>
    </row>
    <row r="304" spans="1:3">
      <c r="A304" s="3" t="s">
        <v>524</v>
      </c>
    </row>
    <row r="305" spans="1:3">
      <c r="A305" s="4" t="s">
        <v>525</v>
      </c>
      <c r="B305" s="5" t="n">
        <v>1366</v>
      </c>
      <c r="C305" s="5" t="n">
        <v>1316</v>
      </c>
    </row>
    <row r="306" spans="1:3">
      <c r="A306" s="4" t="s">
        <v>526</v>
      </c>
      <c r="B306" s="5" t="n">
        <v>163078</v>
      </c>
      <c r="C306" s="5" t="n">
        <v>159916</v>
      </c>
    </row>
    <row r="307" spans="1:3">
      <c r="A307" s="4" t="s">
        <v>527</v>
      </c>
      <c r="B307" s="5" t="n">
        <v>164444</v>
      </c>
      <c r="C307" s="5" t="n">
        <v>161232</v>
      </c>
    </row>
    <row r="308" spans="1:3">
      <c r="A308" s="4" t="s">
        <v>596</v>
      </c>
    </row>
    <row r="309" spans="1:3">
      <c r="A309" s="3" t="s">
        <v>524</v>
      </c>
    </row>
    <row r="310" spans="1:3">
      <c r="A310" s="4" t="s">
        <v>525</v>
      </c>
      <c r="B310" s="5" t="n">
        <v>872</v>
      </c>
      <c r="C310" s="5" t="n">
        <v>576</v>
      </c>
    </row>
    <row r="311" spans="1:3">
      <c r="A311" s="4" t="s">
        <v>597</v>
      </c>
    </row>
    <row r="312" spans="1:3">
      <c r="A312" s="3" t="s">
        <v>524</v>
      </c>
    </row>
    <row r="313" spans="1:3">
      <c r="A313" s="4" t="s">
        <v>525</v>
      </c>
      <c r="B313" s="5" t="n">
        <v>0</v>
      </c>
      <c r="C313" s="5" t="n">
        <v>0</v>
      </c>
    </row>
    <row r="314" spans="1:3">
      <c r="A314" s="4" t="s">
        <v>598</v>
      </c>
    </row>
    <row r="315" spans="1:3">
      <c r="A315" s="3" t="s">
        <v>524</v>
      </c>
    </row>
    <row r="316" spans="1:3">
      <c r="A316" s="4" t="s">
        <v>525</v>
      </c>
      <c r="B316" s="5" t="n">
        <v>494</v>
      </c>
      <c r="C316" s="5" t="n">
        <v>740</v>
      </c>
    </row>
    <row r="317" spans="1:3">
      <c r="A317" s="4" t="s">
        <v>599</v>
      </c>
    </row>
    <row r="318" spans="1:3">
      <c r="A318" s="3" t="s">
        <v>524</v>
      </c>
    </row>
    <row r="319" spans="1:3">
      <c r="A319" s="4" t="s">
        <v>525</v>
      </c>
      <c r="B319" s="5" t="n">
        <v>1980</v>
      </c>
      <c r="C319" s="5" t="n">
        <v>2351</v>
      </c>
    </row>
    <row r="320" spans="1:3">
      <c r="A320" s="4" t="s">
        <v>526</v>
      </c>
      <c r="B320" s="5" t="n">
        <v>22455</v>
      </c>
      <c r="C320" s="5" t="n">
        <v>30014</v>
      </c>
    </row>
    <row r="321" spans="1:3">
      <c r="A321" s="4" t="s">
        <v>527</v>
      </c>
      <c r="B321" s="5" t="n">
        <v>24435</v>
      </c>
      <c r="C321" s="5" t="n">
        <v>32365</v>
      </c>
    </row>
    <row r="322" spans="1:3">
      <c r="A322" s="4" t="s">
        <v>600</v>
      </c>
    </row>
    <row r="323" spans="1:3">
      <c r="A323" s="3" t="s">
        <v>524</v>
      </c>
    </row>
    <row r="324" spans="1:3">
      <c r="A324" s="4" t="s">
        <v>525</v>
      </c>
      <c r="B324" s="5" t="n">
        <v>386</v>
      </c>
      <c r="C324" s="5" t="n">
        <v>1050</v>
      </c>
    </row>
    <row r="325" spans="1:3">
      <c r="A325" s="4" t="s">
        <v>601</v>
      </c>
    </row>
    <row r="326" spans="1:3">
      <c r="A326" s="3" t="s">
        <v>524</v>
      </c>
    </row>
    <row r="327" spans="1:3">
      <c r="A327" s="4" t="s">
        <v>525</v>
      </c>
      <c r="B327" s="5" t="n">
        <v>370</v>
      </c>
      <c r="C327" s="5" t="n">
        <v>488</v>
      </c>
    </row>
    <row r="328" spans="1:3">
      <c r="A328" s="4" t="s">
        <v>602</v>
      </c>
    </row>
    <row r="329" spans="1:3">
      <c r="A329" s="3" t="s">
        <v>524</v>
      </c>
    </row>
    <row r="330" spans="1:3">
      <c r="A330" s="4" t="s">
        <v>525</v>
      </c>
      <c r="B330" s="5" t="n">
        <v>1224</v>
      </c>
      <c r="C330" s="5" t="n">
        <v>813</v>
      </c>
    </row>
    <row r="331" spans="1:3">
      <c r="A331" s="4" t="s">
        <v>363</v>
      </c>
    </row>
    <row r="332" spans="1:3">
      <c r="A332" s="3" t="s">
        <v>524</v>
      </c>
    </row>
    <row r="333" spans="1:3">
      <c r="A333" s="4" t="s">
        <v>527</v>
      </c>
      <c r="B333" s="5" t="n">
        <v>56733</v>
      </c>
      <c r="C333" s="5" t="n">
        <v>54455</v>
      </c>
    </row>
    <row r="334" spans="1:3">
      <c r="A334" s="4" t="s">
        <v>419</v>
      </c>
    </row>
    <row r="335" spans="1:3">
      <c r="A335" s="3" t="s">
        <v>524</v>
      </c>
    </row>
    <row r="336" spans="1:3">
      <c r="A336" s="4" t="s">
        <v>527</v>
      </c>
      <c r="B336" s="5" t="n">
        <v>48731</v>
      </c>
      <c r="C336" s="5" t="n">
        <v>42222</v>
      </c>
    </row>
    <row r="337" spans="1:3">
      <c r="A337" s="4" t="s">
        <v>420</v>
      </c>
    </row>
    <row r="338" spans="1:3">
      <c r="A338" s="3" t="s">
        <v>524</v>
      </c>
    </row>
    <row r="339" spans="1:3">
      <c r="A339" s="4" t="s">
        <v>527</v>
      </c>
      <c r="B339" s="5" t="n">
        <v>8002</v>
      </c>
      <c r="C339" s="5" t="n">
        <v>12233</v>
      </c>
    </row>
    <row r="340" spans="1:3">
      <c r="A340" s="4" t="s">
        <v>364</v>
      </c>
    </row>
    <row r="341" spans="1:3">
      <c r="A341" s="3" t="s">
        <v>524</v>
      </c>
    </row>
    <row r="342" spans="1:3">
      <c r="A342" s="4" t="s">
        <v>525</v>
      </c>
      <c r="B342" s="5" t="n">
        <v>0</v>
      </c>
      <c r="C342" s="5" t="n">
        <v>84</v>
      </c>
    </row>
    <row r="343" spans="1:3">
      <c r="A343" s="4" t="s">
        <v>526</v>
      </c>
      <c r="B343" s="5" t="n">
        <v>56733</v>
      </c>
      <c r="C343" s="5" t="n">
        <v>54371</v>
      </c>
    </row>
    <row r="344" spans="1:3">
      <c r="A344" s="4" t="s">
        <v>527</v>
      </c>
      <c r="B344" s="5" t="n">
        <v>56733</v>
      </c>
      <c r="C344" s="5" t="n">
        <v>54455</v>
      </c>
    </row>
    <row r="345" spans="1:3">
      <c r="A345" s="4" t="s">
        <v>603</v>
      </c>
    </row>
    <row r="346" spans="1:3">
      <c r="A346" s="3" t="s">
        <v>524</v>
      </c>
    </row>
    <row r="347" spans="1:3">
      <c r="A347" s="4" t="s">
        <v>525</v>
      </c>
      <c r="B347" s="5" t="n">
        <v>0</v>
      </c>
      <c r="C347" s="5" t="n">
        <v>84</v>
      </c>
    </row>
    <row r="348" spans="1:3">
      <c r="A348" s="4" t="s">
        <v>604</v>
      </c>
    </row>
    <row r="349" spans="1:3">
      <c r="A349" s="3" t="s">
        <v>524</v>
      </c>
    </row>
    <row r="350" spans="1:3">
      <c r="A350" s="4" t="s">
        <v>525</v>
      </c>
      <c r="B350" s="5" t="n">
        <v>0</v>
      </c>
      <c r="C350" s="5" t="n">
        <v>0</v>
      </c>
    </row>
    <row r="351" spans="1:3">
      <c r="A351" s="4" t="s">
        <v>605</v>
      </c>
    </row>
    <row r="352" spans="1:3">
      <c r="A352" s="3" t="s">
        <v>524</v>
      </c>
    </row>
    <row r="353" spans="1:3">
      <c r="A353" s="4" t="s">
        <v>525</v>
      </c>
      <c r="B353" s="5" t="n">
        <v>0</v>
      </c>
      <c r="C353" s="5" t="n">
        <v>0</v>
      </c>
    </row>
    <row r="354" spans="1:3">
      <c r="A354" s="4" t="s">
        <v>606</v>
      </c>
    </row>
    <row r="355" spans="1:3">
      <c r="A355" s="3" t="s">
        <v>524</v>
      </c>
    </row>
    <row r="356" spans="1:3">
      <c r="A356" s="4" t="s">
        <v>525</v>
      </c>
      <c r="B356" s="5" t="n">
        <v>0</v>
      </c>
      <c r="C356" s="5" t="n">
        <v>0</v>
      </c>
    </row>
    <row r="357" spans="1:3">
      <c r="A357" s="4" t="s">
        <v>526</v>
      </c>
      <c r="B357" s="5" t="n">
        <v>48731</v>
      </c>
      <c r="C357" s="5" t="n">
        <v>42222</v>
      </c>
    </row>
    <row r="358" spans="1:3">
      <c r="A358" s="4" t="s">
        <v>527</v>
      </c>
      <c r="B358" s="5" t="n">
        <v>48731</v>
      </c>
      <c r="C358" s="5" t="n">
        <v>42222</v>
      </c>
    </row>
    <row r="359" spans="1:3">
      <c r="A359" s="4" t="s">
        <v>607</v>
      </c>
    </row>
    <row r="360" spans="1:3">
      <c r="A360" s="3" t="s">
        <v>524</v>
      </c>
    </row>
    <row r="361" spans="1:3">
      <c r="A361" s="4" t="s">
        <v>525</v>
      </c>
      <c r="B361" s="5" t="n">
        <v>0</v>
      </c>
      <c r="C361" s="5" t="n">
        <v>0</v>
      </c>
    </row>
    <row r="362" spans="1:3">
      <c r="A362" s="4" t="s">
        <v>608</v>
      </c>
    </row>
    <row r="363" spans="1:3">
      <c r="A363" s="3" t="s">
        <v>524</v>
      </c>
    </row>
    <row r="364" spans="1:3">
      <c r="A364" s="4" t="s">
        <v>525</v>
      </c>
      <c r="B364" s="5" t="n">
        <v>0</v>
      </c>
      <c r="C364" s="5" t="n">
        <v>0</v>
      </c>
    </row>
    <row r="365" spans="1:3">
      <c r="A365" s="4" t="s">
        <v>609</v>
      </c>
    </row>
    <row r="366" spans="1:3">
      <c r="A366" s="3" t="s">
        <v>524</v>
      </c>
    </row>
    <row r="367" spans="1:3">
      <c r="A367" s="4" t="s">
        <v>525</v>
      </c>
      <c r="B367" s="5" t="n">
        <v>0</v>
      </c>
      <c r="C367" s="5" t="n">
        <v>0</v>
      </c>
    </row>
    <row r="368" spans="1:3">
      <c r="A368" s="4" t="s">
        <v>610</v>
      </c>
    </row>
    <row r="369" spans="1:3">
      <c r="A369" s="3" t="s">
        <v>524</v>
      </c>
    </row>
    <row r="370" spans="1:3">
      <c r="A370" s="4" t="s">
        <v>525</v>
      </c>
      <c r="B370" s="5" t="n">
        <v>0</v>
      </c>
      <c r="C370" s="5" t="n">
        <v>84</v>
      </c>
    </row>
    <row r="371" spans="1:3">
      <c r="A371" s="4" t="s">
        <v>526</v>
      </c>
      <c r="B371" s="5" t="n">
        <v>8002</v>
      </c>
      <c r="C371" s="5" t="n">
        <v>12149</v>
      </c>
    </row>
    <row r="372" spans="1:3">
      <c r="A372" s="4" t="s">
        <v>527</v>
      </c>
      <c r="B372" s="5" t="n">
        <v>8002</v>
      </c>
      <c r="C372" s="5" t="n">
        <v>12233</v>
      </c>
    </row>
    <row r="373" spans="1:3">
      <c r="A373" s="4" t="s">
        <v>611</v>
      </c>
    </row>
    <row r="374" spans="1:3">
      <c r="A374" s="3" t="s">
        <v>524</v>
      </c>
    </row>
    <row r="375" spans="1:3">
      <c r="A375" s="4" t="s">
        <v>525</v>
      </c>
      <c r="B375" s="5" t="n">
        <v>0</v>
      </c>
      <c r="C375" s="5" t="n">
        <v>84</v>
      </c>
    </row>
    <row r="376" spans="1:3">
      <c r="A376" s="4" t="s">
        <v>612</v>
      </c>
    </row>
    <row r="377" spans="1:3">
      <c r="A377" s="3" t="s">
        <v>524</v>
      </c>
    </row>
    <row r="378" spans="1:3">
      <c r="A378" s="4" t="s">
        <v>525</v>
      </c>
      <c r="B378" s="5" t="n">
        <v>0</v>
      </c>
      <c r="C378" s="5" t="n">
        <v>0</v>
      </c>
    </row>
    <row r="379" spans="1:3">
      <c r="A379" s="4" t="s">
        <v>613</v>
      </c>
    </row>
    <row r="380" spans="1:3">
      <c r="A380" s="3" t="s">
        <v>524</v>
      </c>
    </row>
    <row r="381" spans="1:3">
      <c r="A381" s="4" t="s">
        <v>525</v>
      </c>
      <c r="B381" s="5" t="n">
        <v>0</v>
      </c>
      <c r="C381" s="5" t="n">
        <v>0</v>
      </c>
    </row>
    <row r="382" spans="1:3">
      <c r="A382" s="4" t="s">
        <v>365</v>
      </c>
    </row>
    <row r="383" spans="1:3">
      <c r="A383" s="3" t="s">
        <v>524</v>
      </c>
    </row>
    <row r="384" spans="1:3">
      <c r="A384" s="4" t="s">
        <v>527</v>
      </c>
      <c r="B384" s="5" t="n">
        <v>180264</v>
      </c>
      <c r="C384" s="5" t="n">
        <v>172934</v>
      </c>
    </row>
    <row r="385" spans="1:3">
      <c r="A385" s="4" t="s">
        <v>421</v>
      </c>
    </row>
    <row r="386" spans="1:3">
      <c r="A386" s="3" t="s">
        <v>524</v>
      </c>
    </row>
    <row r="387" spans="1:3">
      <c r="A387" s="4" t="s">
        <v>527</v>
      </c>
      <c r="B387" s="5" t="n">
        <v>148788</v>
      </c>
      <c r="C387" s="5" t="n">
        <v>133202</v>
      </c>
    </row>
    <row r="388" spans="1:3">
      <c r="A388" s="4" t="s">
        <v>422</v>
      </c>
    </row>
    <row r="389" spans="1:3">
      <c r="A389" s="3" t="s">
        <v>524</v>
      </c>
    </row>
    <row r="390" spans="1:3">
      <c r="A390" s="4" t="s">
        <v>527</v>
      </c>
      <c r="B390" s="5" t="n">
        <v>31476</v>
      </c>
      <c r="C390" s="5" t="n">
        <v>39732</v>
      </c>
    </row>
    <row r="391" spans="1:3">
      <c r="A391" s="4" t="s">
        <v>366</v>
      </c>
    </row>
    <row r="392" spans="1:3">
      <c r="A392" s="3" t="s">
        <v>524</v>
      </c>
    </row>
    <row r="393" spans="1:3">
      <c r="A393" s="4" t="s">
        <v>525</v>
      </c>
      <c r="B393" s="5" t="n">
        <v>2828</v>
      </c>
      <c r="C393" s="5" t="n">
        <v>6749</v>
      </c>
    </row>
    <row r="394" spans="1:3">
      <c r="A394" s="4" t="s">
        <v>526</v>
      </c>
      <c r="B394" s="5" t="n">
        <v>177436</v>
      </c>
      <c r="C394" s="5" t="n">
        <v>166185</v>
      </c>
    </row>
    <row r="395" spans="1:3">
      <c r="A395" s="4" t="s">
        <v>527</v>
      </c>
      <c r="B395" s="5" t="n">
        <v>180264</v>
      </c>
      <c r="C395" s="5" t="n">
        <v>172934</v>
      </c>
    </row>
    <row r="396" spans="1:3">
      <c r="A396" s="4" t="s">
        <v>614</v>
      </c>
    </row>
    <row r="397" spans="1:3">
      <c r="A397" s="3" t="s">
        <v>524</v>
      </c>
    </row>
    <row r="398" spans="1:3">
      <c r="A398" s="4" t="s">
        <v>525</v>
      </c>
      <c r="B398" s="5" t="n">
        <v>693</v>
      </c>
      <c r="C398" s="5" t="n">
        <v>4677</v>
      </c>
    </row>
    <row r="399" spans="1:3">
      <c r="A399" s="4" t="s">
        <v>615</v>
      </c>
    </row>
    <row r="400" spans="1:3">
      <c r="A400" s="3" t="s">
        <v>524</v>
      </c>
    </row>
    <row r="401" spans="1:3">
      <c r="A401" s="4" t="s">
        <v>525</v>
      </c>
      <c r="B401" s="5" t="n">
        <v>516</v>
      </c>
      <c r="C401" s="5" t="n">
        <v>1478</v>
      </c>
    </row>
    <row r="402" spans="1:3">
      <c r="A402" s="4" t="s">
        <v>616</v>
      </c>
    </row>
    <row r="403" spans="1:3">
      <c r="A403" s="3" t="s">
        <v>524</v>
      </c>
    </row>
    <row r="404" spans="1:3">
      <c r="A404" s="4" t="s">
        <v>525</v>
      </c>
      <c r="B404" s="5" t="n">
        <v>1619</v>
      </c>
      <c r="C404" s="5" t="n">
        <v>594</v>
      </c>
    </row>
    <row r="405" spans="1:3">
      <c r="A405" s="4" t="s">
        <v>617</v>
      </c>
    </row>
    <row r="406" spans="1:3">
      <c r="A406" s="3" t="s">
        <v>524</v>
      </c>
    </row>
    <row r="407" spans="1:3">
      <c r="A407" s="4" t="s">
        <v>525</v>
      </c>
      <c r="B407" s="5" t="n">
        <v>1526</v>
      </c>
      <c r="C407" s="5" t="n">
        <v>1996</v>
      </c>
    </row>
    <row r="408" spans="1:3">
      <c r="A408" s="4" t="s">
        <v>526</v>
      </c>
      <c r="B408" s="5" t="n">
        <v>147262</v>
      </c>
      <c r="C408" s="5" t="n">
        <v>131206</v>
      </c>
    </row>
    <row r="409" spans="1:3">
      <c r="A409" s="4" t="s">
        <v>527</v>
      </c>
      <c r="B409" s="5" t="n">
        <v>148788</v>
      </c>
      <c r="C409" s="5" t="n">
        <v>133202</v>
      </c>
    </row>
    <row r="410" spans="1:3">
      <c r="A410" s="4" t="s">
        <v>618</v>
      </c>
    </row>
    <row r="411" spans="1:3">
      <c r="A411" s="3" t="s">
        <v>524</v>
      </c>
    </row>
    <row r="412" spans="1:3">
      <c r="A412" s="4" t="s">
        <v>525</v>
      </c>
      <c r="B412" s="5" t="n">
        <v>63</v>
      </c>
      <c r="C412" s="5" t="n">
        <v>362</v>
      </c>
    </row>
    <row r="413" spans="1:3">
      <c r="A413" s="4" t="s">
        <v>619</v>
      </c>
    </row>
    <row r="414" spans="1:3">
      <c r="A414" s="3" t="s">
        <v>524</v>
      </c>
    </row>
    <row r="415" spans="1:3">
      <c r="A415" s="4" t="s">
        <v>525</v>
      </c>
      <c r="B415" s="5" t="n">
        <v>303</v>
      </c>
      <c r="C415" s="5" t="n">
        <v>1369</v>
      </c>
    </row>
    <row r="416" spans="1:3">
      <c r="A416" s="4" t="s">
        <v>620</v>
      </c>
    </row>
    <row r="417" spans="1:3">
      <c r="A417" s="3" t="s">
        <v>524</v>
      </c>
    </row>
    <row r="418" spans="1:3">
      <c r="A418" s="4" t="s">
        <v>525</v>
      </c>
      <c r="B418" s="5" t="n">
        <v>1160</v>
      </c>
      <c r="C418" s="5" t="n">
        <v>265</v>
      </c>
    </row>
    <row r="419" spans="1:3">
      <c r="A419" s="4" t="s">
        <v>621</v>
      </c>
    </row>
    <row r="420" spans="1:3">
      <c r="A420" s="3" t="s">
        <v>524</v>
      </c>
    </row>
    <row r="421" spans="1:3">
      <c r="A421" s="4" t="s">
        <v>525</v>
      </c>
      <c r="B421" s="5" t="n">
        <v>1302</v>
      </c>
      <c r="C421" s="5" t="n">
        <v>4753</v>
      </c>
    </row>
    <row r="422" spans="1:3">
      <c r="A422" s="4" t="s">
        <v>526</v>
      </c>
      <c r="B422" s="5" t="n">
        <v>30174</v>
      </c>
      <c r="C422" s="5" t="n">
        <v>34979</v>
      </c>
    </row>
    <row r="423" spans="1:3">
      <c r="A423" s="4" t="s">
        <v>527</v>
      </c>
      <c r="B423" s="5" t="n">
        <v>31476</v>
      </c>
      <c r="C423" s="5" t="n">
        <v>39732</v>
      </c>
    </row>
    <row r="424" spans="1:3">
      <c r="A424" s="4" t="s">
        <v>622</v>
      </c>
    </row>
    <row r="425" spans="1:3">
      <c r="A425" s="3" t="s">
        <v>524</v>
      </c>
    </row>
    <row r="426" spans="1:3">
      <c r="A426" s="4" t="s">
        <v>525</v>
      </c>
      <c r="B426" s="5" t="n">
        <v>630</v>
      </c>
      <c r="C426" s="5" t="n">
        <v>4315</v>
      </c>
    </row>
    <row r="427" spans="1:3">
      <c r="A427" s="4" t="s">
        <v>623</v>
      </c>
    </row>
    <row r="428" spans="1:3">
      <c r="A428" s="3" t="s">
        <v>524</v>
      </c>
    </row>
    <row r="429" spans="1:3">
      <c r="A429" s="4" t="s">
        <v>525</v>
      </c>
      <c r="B429" s="5" t="n">
        <v>213</v>
      </c>
      <c r="C429" s="5" t="n">
        <v>109</v>
      </c>
    </row>
    <row r="430" spans="1:3">
      <c r="A430" s="4" t="s">
        <v>624</v>
      </c>
    </row>
    <row r="431" spans="1:3">
      <c r="A431" s="3" t="s">
        <v>524</v>
      </c>
    </row>
    <row r="432" spans="1:3">
      <c r="A432" s="4" t="s">
        <v>525</v>
      </c>
      <c r="B432" s="5" t="n">
        <v>459</v>
      </c>
      <c r="C432" s="5" t="n">
        <v>329</v>
      </c>
    </row>
    <row r="433" spans="1:3">
      <c r="A433" s="4" t="s">
        <v>367</v>
      </c>
    </row>
    <row r="434" spans="1:3">
      <c r="A434" s="3" t="s">
        <v>524</v>
      </c>
    </row>
    <row r="435" spans="1:3">
      <c r="A435" s="4" t="s">
        <v>527</v>
      </c>
      <c r="B435" s="5" t="n">
        <v>47375</v>
      </c>
      <c r="C435" s="5" t="n">
        <v>53854</v>
      </c>
    </row>
    <row r="436" spans="1:3">
      <c r="A436" s="4" t="s">
        <v>423</v>
      </c>
    </row>
    <row r="437" spans="1:3">
      <c r="A437" s="3" t="s">
        <v>524</v>
      </c>
    </row>
    <row r="438" spans="1:3">
      <c r="A438" s="4" t="s">
        <v>527</v>
      </c>
      <c r="B438" s="5" t="n">
        <v>36048</v>
      </c>
      <c r="C438" s="5" t="n">
        <v>37711</v>
      </c>
    </row>
    <row r="439" spans="1:3">
      <c r="A439" s="4" t="s">
        <v>424</v>
      </c>
    </row>
    <row r="440" spans="1:3">
      <c r="A440" s="3" t="s">
        <v>524</v>
      </c>
    </row>
    <row r="441" spans="1:3">
      <c r="A441" s="4" t="s">
        <v>527</v>
      </c>
      <c r="B441" s="5" t="n">
        <v>11327</v>
      </c>
      <c r="C441" s="5" t="n">
        <v>16143</v>
      </c>
    </row>
    <row r="442" spans="1:3">
      <c r="A442" s="4" t="s">
        <v>368</v>
      </c>
    </row>
    <row r="443" spans="1:3">
      <c r="A443" s="3" t="s">
        <v>524</v>
      </c>
    </row>
    <row r="444" spans="1:3">
      <c r="A444" s="4" t="s">
        <v>525</v>
      </c>
      <c r="B444" s="5" t="n">
        <v>680</v>
      </c>
      <c r="C444" s="5" t="n">
        <v>1542</v>
      </c>
    </row>
    <row r="445" spans="1:3">
      <c r="A445" s="4" t="s">
        <v>526</v>
      </c>
      <c r="B445" s="5" t="n">
        <v>46695</v>
      </c>
      <c r="C445" s="5" t="n">
        <v>52312</v>
      </c>
    </row>
    <row r="446" spans="1:3">
      <c r="A446" s="4" t="s">
        <v>527</v>
      </c>
      <c r="B446" s="5" t="n">
        <v>47375</v>
      </c>
      <c r="C446" s="5" t="n">
        <v>53854</v>
      </c>
    </row>
    <row r="447" spans="1:3">
      <c r="A447" s="4" t="s">
        <v>625</v>
      </c>
    </row>
    <row r="448" spans="1:3">
      <c r="A448" s="3" t="s">
        <v>524</v>
      </c>
    </row>
    <row r="449" spans="1:3">
      <c r="A449" s="4" t="s">
        <v>525</v>
      </c>
      <c r="B449" s="5" t="n">
        <v>412</v>
      </c>
      <c r="C449" s="5" t="n">
        <v>676</v>
      </c>
    </row>
    <row r="450" spans="1:3">
      <c r="A450" s="4" t="s">
        <v>626</v>
      </c>
    </row>
    <row r="451" spans="1:3">
      <c r="A451" s="3" t="s">
        <v>524</v>
      </c>
    </row>
    <row r="452" spans="1:3">
      <c r="A452" s="4" t="s">
        <v>525</v>
      </c>
      <c r="B452" s="5" t="n">
        <v>129</v>
      </c>
      <c r="C452" s="5" t="n">
        <v>408</v>
      </c>
    </row>
    <row r="453" spans="1:3">
      <c r="A453" s="4" t="s">
        <v>627</v>
      </c>
    </row>
    <row r="454" spans="1:3">
      <c r="A454" s="3" t="s">
        <v>524</v>
      </c>
    </row>
    <row r="455" spans="1:3">
      <c r="A455" s="4" t="s">
        <v>525</v>
      </c>
      <c r="B455" s="5" t="n">
        <v>139</v>
      </c>
      <c r="C455" s="5" t="n">
        <v>458</v>
      </c>
    </row>
    <row r="456" spans="1:3">
      <c r="A456" s="4" t="s">
        <v>628</v>
      </c>
    </row>
    <row r="457" spans="1:3">
      <c r="A457" s="3" t="s">
        <v>524</v>
      </c>
    </row>
    <row r="458" spans="1:3">
      <c r="A458" s="4" t="s">
        <v>525</v>
      </c>
      <c r="B458" s="5" t="n">
        <v>248</v>
      </c>
      <c r="C458" s="5" t="n">
        <v>646</v>
      </c>
    </row>
    <row r="459" spans="1:3">
      <c r="A459" s="4" t="s">
        <v>526</v>
      </c>
      <c r="B459" s="5" t="n">
        <v>35800</v>
      </c>
      <c r="C459" s="5" t="n">
        <v>37065</v>
      </c>
    </row>
    <row r="460" spans="1:3">
      <c r="A460" s="4" t="s">
        <v>527</v>
      </c>
      <c r="B460" s="5" t="n">
        <v>36048</v>
      </c>
      <c r="C460" s="5" t="n">
        <v>37711</v>
      </c>
    </row>
    <row r="461" spans="1:3">
      <c r="A461" s="4" t="s">
        <v>629</v>
      </c>
    </row>
    <row r="462" spans="1:3">
      <c r="A462" s="3" t="s">
        <v>524</v>
      </c>
    </row>
    <row r="463" spans="1:3">
      <c r="A463" s="4" t="s">
        <v>525</v>
      </c>
      <c r="B463" s="5" t="n">
        <v>138</v>
      </c>
      <c r="C463" s="5" t="n">
        <v>319</v>
      </c>
    </row>
    <row r="464" spans="1:3">
      <c r="A464" s="4" t="s">
        <v>630</v>
      </c>
    </row>
    <row r="465" spans="1:3">
      <c r="A465" s="3" t="s">
        <v>524</v>
      </c>
    </row>
    <row r="466" spans="1:3">
      <c r="A466" s="4" t="s">
        <v>525</v>
      </c>
      <c r="B466" s="5" t="n">
        <v>81</v>
      </c>
      <c r="C466" s="5" t="n">
        <v>131</v>
      </c>
    </row>
    <row r="467" spans="1:3">
      <c r="A467" s="4" t="s">
        <v>631</v>
      </c>
    </row>
    <row r="468" spans="1:3">
      <c r="A468" s="3" t="s">
        <v>524</v>
      </c>
    </row>
    <row r="469" spans="1:3">
      <c r="A469" s="4" t="s">
        <v>525</v>
      </c>
      <c r="B469" s="5" t="n">
        <v>29</v>
      </c>
      <c r="C469" s="5" t="n">
        <v>196</v>
      </c>
    </row>
    <row r="470" spans="1:3">
      <c r="A470" s="4" t="s">
        <v>632</v>
      </c>
    </row>
    <row r="471" spans="1:3">
      <c r="A471" s="3" t="s">
        <v>524</v>
      </c>
    </row>
    <row r="472" spans="1:3">
      <c r="A472" s="4" t="s">
        <v>525</v>
      </c>
      <c r="B472" s="5" t="n">
        <v>432</v>
      </c>
      <c r="C472" s="5" t="n">
        <v>896</v>
      </c>
    </row>
    <row r="473" spans="1:3">
      <c r="A473" s="4" t="s">
        <v>526</v>
      </c>
      <c r="B473" s="5" t="n">
        <v>10895</v>
      </c>
      <c r="C473" s="5" t="n">
        <v>15247</v>
      </c>
    </row>
    <row r="474" spans="1:3">
      <c r="A474" s="4" t="s">
        <v>527</v>
      </c>
      <c r="B474" s="5" t="n">
        <v>11327</v>
      </c>
      <c r="C474" s="5" t="n">
        <v>16143</v>
      </c>
    </row>
    <row r="475" spans="1:3">
      <c r="A475" s="4" t="s">
        <v>633</v>
      </c>
    </row>
    <row r="476" spans="1:3">
      <c r="A476" s="3" t="s">
        <v>524</v>
      </c>
    </row>
    <row r="477" spans="1:3">
      <c r="A477" s="4" t="s">
        <v>525</v>
      </c>
      <c r="B477" s="5" t="n">
        <v>274</v>
      </c>
      <c r="C477" s="5" t="n">
        <v>357</v>
      </c>
    </row>
    <row r="478" spans="1:3">
      <c r="A478" s="4" t="s">
        <v>634</v>
      </c>
    </row>
    <row r="479" spans="1:3">
      <c r="A479" s="3" t="s">
        <v>524</v>
      </c>
    </row>
    <row r="480" spans="1:3">
      <c r="A480" s="4" t="s">
        <v>525</v>
      </c>
      <c r="B480" s="5" t="n">
        <v>48</v>
      </c>
      <c r="C480" s="5" t="n">
        <v>277</v>
      </c>
    </row>
    <row r="481" spans="1:3">
      <c r="A481" s="4" t="s">
        <v>635</v>
      </c>
    </row>
    <row r="482" spans="1:3">
      <c r="A482" s="3" t="s">
        <v>524</v>
      </c>
    </row>
    <row r="483" spans="1:3">
      <c r="A483" s="4" t="s">
        <v>525</v>
      </c>
      <c r="B483" s="6" t="n">
        <v>110</v>
      </c>
      <c r="C483" s="6" t="n">
        <v>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103</v>
      </c>
    </row>
    <row r="3" spans="1:3">
      <c r="A3" s="3" t="s">
        <v>637</v>
      </c>
    </row>
    <row r="4" spans="1:3">
      <c r="A4" s="4" t="s">
        <v>638</v>
      </c>
      <c r="B4" s="6" t="n">
        <v>-9147</v>
      </c>
      <c r="C4" s="6" t="n">
        <v>-9303</v>
      </c>
    </row>
    <row r="5" spans="1:3">
      <c r="A5" s="4" t="s">
        <v>639</v>
      </c>
      <c r="B5" s="5" t="n">
        <v>1571</v>
      </c>
      <c r="C5" s="5" t="n">
        <v>1849</v>
      </c>
    </row>
    <row r="6" spans="1:3">
      <c r="A6" s="4" t="s">
        <v>640</v>
      </c>
      <c r="B6" s="5" t="n">
        <v>-462</v>
      </c>
      <c r="C6" s="5" t="n">
        <v>-2559</v>
      </c>
    </row>
    <row r="7" spans="1:3">
      <c r="A7" s="4" t="s">
        <v>641</v>
      </c>
      <c r="B7" s="6" t="n">
        <v>-8038</v>
      </c>
      <c r="C7" s="6" t="n">
        <v>-100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2</v>
      </c>
      <c r="B1" s="2" t="s">
        <v>1</v>
      </c>
      <c r="D1" s="2" t="s">
        <v>643</v>
      </c>
    </row>
    <row r="2" spans="1:4">
      <c r="B2" s="2" t="s">
        <v>2</v>
      </c>
      <c r="C2" s="2" t="s">
        <v>103</v>
      </c>
      <c r="D2" s="2" t="s">
        <v>57</v>
      </c>
    </row>
    <row r="3" spans="1:4">
      <c r="A3" s="3" t="s">
        <v>644</v>
      </c>
    </row>
    <row r="4" spans="1:4">
      <c r="A4" s="4" t="s">
        <v>645</v>
      </c>
      <c r="B4" s="6" t="n">
        <v>911</v>
      </c>
      <c r="C4" s="6" t="n">
        <v>795</v>
      </c>
      <c r="D4" s="6" t="n">
        <v>2130</v>
      </c>
    </row>
    <row r="5" spans="1:4">
      <c r="A5" s="4" t="s">
        <v>646</v>
      </c>
      <c r="B5" s="5" t="n">
        <v>994</v>
      </c>
      <c r="C5" s="5" t="n">
        <v>949</v>
      </c>
      <c r="D5" s="5" t="n">
        <v>2541</v>
      </c>
    </row>
    <row r="6" spans="1:4">
      <c r="A6" s="4" t="s">
        <v>647</v>
      </c>
      <c r="B6" s="5" t="n">
        <v>1875</v>
      </c>
      <c r="C6" s="5" t="n">
        <v>827</v>
      </c>
      <c r="D6" s="5" t="n">
        <v>924</v>
      </c>
    </row>
    <row r="7" spans="1:4">
      <c r="A7" s="4" t="s">
        <v>648</v>
      </c>
      <c r="B7" s="5" t="n">
        <v>0</v>
      </c>
      <c r="C7" s="5" t="n">
        <v>0</v>
      </c>
      <c r="D7" s="5" t="n">
        <v>7</v>
      </c>
    </row>
    <row r="8" spans="1:4">
      <c r="A8" s="4" t="s">
        <v>649</v>
      </c>
      <c r="B8" s="5" t="n">
        <v>8139</v>
      </c>
      <c r="C8" s="5" t="n">
        <v>9044</v>
      </c>
      <c r="D8" s="5" t="n">
        <v>7747</v>
      </c>
    </row>
    <row r="9" spans="1:4">
      <c r="A9" s="4" t="s">
        <v>650</v>
      </c>
      <c r="B9" s="5" t="n">
        <v>8534</v>
      </c>
      <c r="C9" s="5" t="n">
        <v>9289</v>
      </c>
      <c r="D9" s="5" t="n">
        <v>7809</v>
      </c>
    </row>
    <row r="10" spans="1:4">
      <c r="A10" s="4" t="s">
        <v>651</v>
      </c>
      <c r="B10" s="5" t="n">
        <v>1410</v>
      </c>
      <c r="C10" s="5" t="n">
        <v>1397</v>
      </c>
      <c r="D10" s="5" t="n">
        <v>1154</v>
      </c>
    </row>
    <row r="11" spans="1:4">
      <c r="A11" s="4" t="s">
        <v>652</v>
      </c>
      <c r="B11" s="5" t="n">
        <v>7685</v>
      </c>
      <c r="C11" s="5" t="n">
        <v>2287</v>
      </c>
      <c r="D11" s="5" t="n">
        <v>3864</v>
      </c>
    </row>
    <row r="12" spans="1:4">
      <c r="A12" s="4" t="s">
        <v>653</v>
      </c>
      <c r="B12" s="5" t="n">
        <v>0</v>
      </c>
      <c r="C12" s="5" t="n">
        <v>0</v>
      </c>
      <c r="D12" s="5" t="n">
        <v>39</v>
      </c>
    </row>
    <row r="13" spans="1:4">
      <c r="A13" s="4" t="s">
        <v>654</v>
      </c>
      <c r="B13" s="5" t="n">
        <v>9050</v>
      </c>
      <c r="C13" s="5" t="n">
        <v>9839</v>
      </c>
      <c r="D13" s="5" t="n">
        <v>9877</v>
      </c>
    </row>
    <row r="14" spans="1:4">
      <c r="A14" s="4" t="s">
        <v>655</v>
      </c>
      <c r="B14" s="5" t="n">
        <v>9528</v>
      </c>
      <c r="C14" s="5" t="n">
        <v>10238</v>
      </c>
      <c r="D14" s="5" t="n">
        <v>10350</v>
      </c>
    </row>
    <row r="15" spans="1:4">
      <c r="A15" s="4" t="s">
        <v>656</v>
      </c>
      <c r="B15" s="5" t="n">
        <v>1410</v>
      </c>
      <c r="C15" s="5" t="n">
        <v>1397</v>
      </c>
      <c r="D15" s="5" t="n">
        <v>1154</v>
      </c>
    </row>
    <row r="16" spans="1:4">
      <c r="A16" s="4" t="s">
        <v>657</v>
      </c>
      <c r="B16" s="5" t="n">
        <v>9560</v>
      </c>
      <c r="C16" s="5" t="n">
        <v>3114</v>
      </c>
      <c r="D16" s="5" t="n">
        <v>4788</v>
      </c>
    </row>
    <row r="17" spans="1:4">
      <c r="A17" s="4" t="s">
        <v>658</v>
      </c>
      <c r="B17" s="5" t="n">
        <v>0</v>
      </c>
      <c r="C17" s="5" t="n">
        <v>0</v>
      </c>
      <c r="D17" s="5" t="n">
        <v>46</v>
      </c>
    </row>
    <row r="18" spans="1:4">
      <c r="A18" s="4" t="s">
        <v>355</v>
      </c>
    </row>
    <row r="19" spans="1:4">
      <c r="A19" s="3" t="s">
        <v>644</v>
      </c>
    </row>
    <row r="20" spans="1:4">
      <c r="A20" s="4" t="s">
        <v>645</v>
      </c>
      <c r="B20" s="5" t="n">
        <v>187</v>
      </c>
      <c r="C20" s="5" t="n">
        <v>0</v>
      </c>
      <c r="D20" s="5" t="n">
        <v>0</v>
      </c>
    </row>
    <row r="21" spans="1:4">
      <c r="A21" s="4" t="s">
        <v>646</v>
      </c>
      <c r="B21" s="5" t="n">
        <v>187</v>
      </c>
      <c r="C21" s="5" t="n">
        <v>0</v>
      </c>
      <c r="D21" s="5" t="n">
        <v>0</v>
      </c>
    </row>
    <row r="22" spans="1:4">
      <c r="A22" s="4" t="s">
        <v>647</v>
      </c>
      <c r="B22" s="5" t="n">
        <v>84</v>
      </c>
      <c r="C22" s="5" t="n">
        <v>0</v>
      </c>
      <c r="D22" s="5" t="n">
        <v>0</v>
      </c>
    </row>
    <row r="23" spans="1:4">
      <c r="A23" s="4" t="s">
        <v>648</v>
      </c>
      <c r="B23" s="5" t="n">
        <v>0</v>
      </c>
      <c r="C23" s="5" t="n">
        <v>0</v>
      </c>
      <c r="D23" s="5" t="n">
        <v>0</v>
      </c>
    </row>
    <row r="24" spans="1:4">
      <c r="A24" s="4" t="s">
        <v>649</v>
      </c>
      <c r="B24" s="5" t="n">
        <v>0</v>
      </c>
      <c r="C24" s="5" t="n">
        <v>0</v>
      </c>
      <c r="D24" s="5" t="n">
        <v>0</v>
      </c>
    </row>
    <row r="25" spans="1:4">
      <c r="A25" s="4" t="s">
        <v>650</v>
      </c>
      <c r="B25" s="5" t="n">
        <v>0</v>
      </c>
      <c r="C25" s="5" t="n">
        <v>0</v>
      </c>
      <c r="D25" s="5" t="n">
        <v>0</v>
      </c>
    </row>
    <row r="26" spans="1:4">
      <c r="A26" s="4" t="s">
        <v>651</v>
      </c>
      <c r="B26" s="5" t="n">
        <v>0</v>
      </c>
      <c r="C26" s="5" t="n">
        <v>0</v>
      </c>
      <c r="D26" s="5" t="n">
        <v>0</v>
      </c>
    </row>
    <row r="27" spans="1:4">
      <c r="A27" s="4" t="s">
        <v>652</v>
      </c>
      <c r="B27" s="5" t="n">
        <v>0</v>
      </c>
      <c r="C27" s="5" t="n">
        <v>0</v>
      </c>
      <c r="D27" s="5" t="n">
        <v>0</v>
      </c>
    </row>
    <row r="28" spans="1:4">
      <c r="A28" s="4" t="s">
        <v>653</v>
      </c>
      <c r="B28" s="5" t="n">
        <v>0</v>
      </c>
      <c r="C28" s="5" t="n">
        <v>0</v>
      </c>
      <c r="D28" s="5" t="n">
        <v>0</v>
      </c>
    </row>
    <row r="29" spans="1:4">
      <c r="A29" s="4" t="s">
        <v>654</v>
      </c>
      <c r="B29" s="5" t="n">
        <v>187</v>
      </c>
      <c r="C29" s="5" t="n">
        <v>0</v>
      </c>
      <c r="D29" s="5" t="n">
        <v>0</v>
      </c>
    </row>
    <row r="30" spans="1:4">
      <c r="A30" s="4" t="s">
        <v>655</v>
      </c>
      <c r="B30" s="5" t="n">
        <v>187</v>
      </c>
      <c r="C30" s="5" t="n">
        <v>0</v>
      </c>
      <c r="D30" s="5" t="n">
        <v>0</v>
      </c>
    </row>
    <row r="31" spans="1:4">
      <c r="A31" s="4" t="s">
        <v>656</v>
      </c>
      <c r="B31" s="5" t="n">
        <v>0</v>
      </c>
      <c r="C31" s="5" t="n">
        <v>0</v>
      </c>
      <c r="D31" s="5" t="n">
        <v>0</v>
      </c>
    </row>
    <row r="32" spans="1:4">
      <c r="A32" s="4" t="s">
        <v>657</v>
      </c>
      <c r="B32" s="5" t="n">
        <v>84</v>
      </c>
      <c r="C32" s="5" t="n">
        <v>0</v>
      </c>
      <c r="D32" s="5" t="n">
        <v>0</v>
      </c>
    </row>
    <row r="33" spans="1:4">
      <c r="A33" s="4" t="s">
        <v>658</v>
      </c>
      <c r="B33" s="5" t="n">
        <v>0</v>
      </c>
      <c r="C33" s="5" t="n">
        <v>0</v>
      </c>
      <c r="D33" s="5" t="n">
        <v>0</v>
      </c>
    </row>
    <row r="34" spans="1:4">
      <c r="A34" s="4" t="s">
        <v>357</v>
      </c>
    </row>
    <row r="35" spans="1:4">
      <c r="A35" s="3" t="s">
        <v>644</v>
      </c>
    </row>
    <row r="36" spans="1:4">
      <c r="A36" s="4" t="s">
        <v>645</v>
      </c>
      <c r="B36" s="5" t="n">
        <v>410</v>
      </c>
      <c r="C36" s="5" t="n">
        <v>450</v>
      </c>
      <c r="D36" s="5" t="n">
        <v>441</v>
      </c>
    </row>
    <row r="37" spans="1:4">
      <c r="A37" s="4" t="s">
        <v>646</v>
      </c>
      <c r="B37" s="5" t="n">
        <v>453</v>
      </c>
      <c r="C37" s="5" t="n">
        <v>476</v>
      </c>
      <c r="D37" s="5" t="n">
        <v>476</v>
      </c>
    </row>
    <row r="38" spans="1:4">
      <c r="A38" s="4" t="s">
        <v>647</v>
      </c>
      <c r="B38" s="5" t="n">
        <v>423</v>
      </c>
      <c r="C38" s="5" t="n">
        <v>458</v>
      </c>
      <c r="D38" s="5" t="n">
        <v>454</v>
      </c>
    </row>
    <row r="39" spans="1:4">
      <c r="A39" s="4" t="s">
        <v>648</v>
      </c>
      <c r="B39" s="5" t="n">
        <v>0</v>
      </c>
      <c r="C39" s="5" t="n">
        <v>0</v>
      </c>
      <c r="D39" s="5" t="n">
        <v>0</v>
      </c>
    </row>
    <row r="40" spans="1:4">
      <c r="A40" s="4" t="s">
        <v>649</v>
      </c>
      <c r="B40" s="5" t="n">
        <v>390</v>
      </c>
      <c r="C40" s="5" t="n">
        <v>435</v>
      </c>
      <c r="D40" s="5" t="n">
        <v>425</v>
      </c>
    </row>
    <row r="41" spans="1:4">
      <c r="A41" s="4" t="s">
        <v>650</v>
      </c>
      <c r="B41" s="5" t="n">
        <v>432</v>
      </c>
      <c r="C41" s="5" t="n">
        <v>461</v>
      </c>
      <c r="D41" s="5" t="n">
        <v>457</v>
      </c>
    </row>
    <row r="42" spans="1:4">
      <c r="A42" s="4" t="s">
        <v>651</v>
      </c>
      <c r="B42" s="5" t="n">
        <v>348</v>
      </c>
      <c r="C42" s="5" t="n">
        <v>348</v>
      </c>
      <c r="D42" s="5" t="n">
        <v>349</v>
      </c>
    </row>
    <row r="43" spans="1:4">
      <c r="A43" s="4" t="s">
        <v>652</v>
      </c>
      <c r="B43" s="5" t="n">
        <v>406</v>
      </c>
      <c r="C43" s="5" t="n">
        <v>443</v>
      </c>
      <c r="D43" s="5" t="n">
        <v>440</v>
      </c>
    </row>
    <row r="44" spans="1:4">
      <c r="A44" s="4" t="s">
        <v>653</v>
      </c>
      <c r="B44" s="5" t="n">
        <v>0</v>
      </c>
      <c r="C44" s="5" t="n">
        <v>0</v>
      </c>
      <c r="D44" s="5" t="n">
        <v>0</v>
      </c>
    </row>
    <row r="45" spans="1:4">
      <c r="A45" s="4" t="s">
        <v>654</v>
      </c>
      <c r="B45" s="5" t="n">
        <v>800</v>
      </c>
      <c r="C45" s="5" t="n">
        <v>885</v>
      </c>
      <c r="D45" s="5" t="n">
        <v>866</v>
      </c>
    </row>
    <row r="46" spans="1:4">
      <c r="A46" s="4" t="s">
        <v>655</v>
      </c>
      <c r="B46" s="5" t="n">
        <v>885</v>
      </c>
      <c r="C46" s="5" t="n">
        <v>937</v>
      </c>
      <c r="D46" s="5" t="n">
        <v>933</v>
      </c>
    </row>
    <row r="47" spans="1:4">
      <c r="A47" s="4" t="s">
        <v>656</v>
      </c>
      <c r="B47" s="5" t="n">
        <v>348</v>
      </c>
      <c r="C47" s="5" t="n">
        <v>348</v>
      </c>
      <c r="D47" s="5" t="n">
        <v>349</v>
      </c>
    </row>
    <row r="48" spans="1:4">
      <c r="A48" s="4" t="s">
        <v>657</v>
      </c>
      <c r="B48" s="5" t="n">
        <v>829</v>
      </c>
      <c r="C48" s="5" t="n">
        <v>901</v>
      </c>
      <c r="D48" s="5" t="n">
        <v>894</v>
      </c>
    </row>
    <row r="49" spans="1:4">
      <c r="A49" s="4" t="s">
        <v>658</v>
      </c>
      <c r="B49" s="5" t="n">
        <v>0</v>
      </c>
      <c r="C49" s="5" t="n">
        <v>0</v>
      </c>
      <c r="D49" s="5" t="n">
        <v>0</v>
      </c>
    </row>
    <row r="50" spans="1:4">
      <c r="A50" s="4" t="s">
        <v>359</v>
      </c>
    </row>
    <row r="51" spans="1:4">
      <c r="A51" s="3" t="s">
        <v>644</v>
      </c>
    </row>
    <row r="52" spans="1:4">
      <c r="A52" s="4" t="s">
        <v>645</v>
      </c>
      <c r="B52" s="5" t="n">
        <v>19</v>
      </c>
      <c r="C52" s="5" t="n">
        <v>21</v>
      </c>
      <c r="D52" s="5" t="n">
        <v>149</v>
      </c>
    </row>
    <row r="53" spans="1:4">
      <c r="A53" s="4" t="s">
        <v>646</v>
      </c>
      <c r="B53" s="5" t="n">
        <v>22</v>
      </c>
      <c r="C53" s="5" t="n">
        <v>33</v>
      </c>
      <c r="D53" s="5" t="n">
        <v>161</v>
      </c>
    </row>
    <row r="54" spans="1:4">
      <c r="A54" s="4" t="s">
        <v>647</v>
      </c>
      <c r="B54" s="5" t="n">
        <v>48</v>
      </c>
      <c r="C54" s="5" t="n">
        <v>22</v>
      </c>
      <c r="D54" s="5" t="n">
        <v>32</v>
      </c>
    </row>
    <row r="55" spans="1:4">
      <c r="A55" s="4" t="s">
        <v>648</v>
      </c>
      <c r="B55" s="5" t="n">
        <v>0</v>
      </c>
      <c r="C55" s="5" t="n">
        <v>0</v>
      </c>
      <c r="D55" s="5" t="n">
        <v>7</v>
      </c>
    </row>
    <row r="56" spans="1:4">
      <c r="A56" s="4" t="s">
        <v>649</v>
      </c>
      <c r="B56" s="5" t="n">
        <v>6811</v>
      </c>
      <c r="C56" s="5" t="n">
        <v>5923</v>
      </c>
      <c r="D56" s="5" t="n">
        <v>6910</v>
      </c>
    </row>
    <row r="57" spans="1:4">
      <c r="A57" s="4" t="s">
        <v>650</v>
      </c>
      <c r="B57" s="5" t="n">
        <v>6885</v>
      </c>
      <c r="C57" s="5" t="n">
        <v>5923</v>
      </c>
      <c r="D57" s="5" t="n">
        <v>6910</v>
      </c>
    </row>
    <row r="58" spans="1:4">
      <c r="A58" s="4" t="s">
        <v>651</v>
      </c>
      <c r="B58" s="5" t="n">
        <v>361</v>
      </c>
      <c r="C58" s="5" t="n">
        <v>187</v>
      </c>
      <c r="D58" s="5" t="n">
        <v>484</v>
      </c>
    </row>
    <row r="59" spans="1:4">
      <c r="A59" s="4" t="s">
        <v>652</v>
      </c>
      <c r="B59" s="5" t="n">
        <v>6836</v>
      </c>
      <c r="C59" s="5" t="n">
        <v>658</v>
      </c>
      <c r="D59" s="5" t="n">
        <v>2057</v>
      </c>
    </row>
    <row r="60" spans="1:4">
      <c r="A60" s="4" t="s">
        <v>653</v>
      </c>
      <c r="B60" s="5" t="n">
        <v>0</v>
      </c>
      <c r="C60" s="5" t="n">
        <v>0</v>
      </c>
      <c r="D60" s="5" t="n">
        <v>38</v>
      </c>
    </row>
    <row r="61" spans="1:4">
      <c r="A61" s="4" t="s">
        <v>654</v>
      </c>
      <c r="B61" s="5" t="n">
        <v>6830</v>
      </c>
      <c r="C61" s="5" t="n">
        <v>5944</v>
      </c>
      <c r="D61" s="5" t="n">
        <v>7059</v>
      </c>
    </row>
    <row r="62" spans="1:4">
      <c r="A62" s="4" t="s">
        <v>655</v>
      </c>
      <c r="B62" s="5" t="n">
        <v>6907</v>
      </c>
      <c r="C62" s="5" t="n">
        <v>5956</v>
      </c>
      <c r="D62" s="5" t="n">
        <v>7071</v>
      </c>
    </row>
    <row r="63" spans="1:4">
      <c r="A63" s="4" t="s">
        <v>656</v>
      </c>
      <c r="B63" s="5" t="n">
        <v>361</v>
      </c>
      <c r="C63" s="5" t="n">
        <v>187</v>
      </c>
      <c r="D63" s="5" t="n">
        <v>484</v>
      </c>
    </row>
    <row r="64" spans="1:4">
      <c r="A64" s="4" t="s">
        <v>657</v>
      </c>
      <c r="B64" s="5" t="n">
        <v>6884</v>
      </c>
      <c r="C64" s="5" t="n">
        <v>680</v>
      </c>
      <c r="D64" s="5" t="n">
        <v>2089</v>
      </c>
    </row>
    <row r="65" spans="1:4">
      <c r="A65" s="4" t="s">
        <v>658</v>
      </c>
      <c r="B65" s="5" t="n">
        <v>0</v>
      </c>
      <c r="C65" s="5" t="n">
        <v>0</v>
      </c>
      <c r="D65" s="5" t="n">
        <v>45</v>
      </c>
    </row>
    <row r="66" spans="1:4">
      <c r="A66" s="4" t="s">
        <v>361</v>
      </c>
    </row>
    <row r="67" spans="1:4">
      <c r="A67" s="3" t="s">
        <v>644</v>
      </c>
    </row>
    <row r="68" spans="1:4">
      <c r="A68" s="4" t="s">
        <v>645</v>
      </c>
      <c r="B68" s="5" t="n">
        <v>0</v>
      </c>
      <c r="C68" s="5" t="n">
        <v>0</v>
      </c>
      <c r="D68" s="5" t="n">
        <v>0</v>
      </c>
    </row>
    <row r="69" spans="1:4">
      <c r="A69" s="4" t="s">
        <v>646</v>
      </c>
      <c r="B69" s="5" t="n">
        <v>0</v>
      </c>
      <c r="C69" s="5" t="n">
        <v>0</v>
      </c>
      <c r="D69" s="5" t="n">
        <v>0</v>
      </c>
    </row>
    <row r="70" spans="1:4">
      <c r="A70" s="4" t="s">
        <v>647</v>
      </c>
      <c r="B70" s="5" t="n">
        <v>0</v>
      </c>
      <c r="C70" s="5" t="n">
        <v>0</v>
      </c>
      <c r="D70" s="5" t="n">
        <v>0</v>
      </c>
    </row>
    <row r="71" spans="1:4">
      <c r="A71" s="4" t="s">
        <v>648</v>
      </c>
      <c r="B71" s="5" t="n">
        <v>0</v>
      </c>
      <c r="C71" s="5" t="n">
        <v>0</v>
      </c>
      <c r="D71" s="5" t="n">
        <v>0</v>
      </c>
    </row>
    <row r="72" spans="1:4">
      <c r="A72" s="4" t="s">
        <v>649</v>
      </c>
      <c r="B72" s="5" t="n">
        <v>0</v>
      </c>
      <c r="C72" s="5" t="n">
        <v>0</v>
      </c>
      <c r="D72" s="5" t="n">
        <v>0</v>
      </c>
    </row>
    <row r="73" spans="1:4">
      <c r="A73" s="4" t="s">
        <v>650</v>
      </c>
      <c r="B73" s="5" t="n">
        <v>0</v>
      </c>
      <c r="C73" s="5" t="n">
        <v>0</v>
      </c>
      <c r="D73" s="5" t="n">
        <v>0</v>
      </c>
    </row>
    <row r="74" spans="1:4">
      <c r="A74" s="4" t="s">
        <v>651</v>
      </c>
      <c r="B74" s="5" t="n">
        <v>0</v>
      </c>
      <c r="C74" s="5" t="n">
        <v>0</v>
      </c>
      <c r="D74" s="5" t="n">
        <v>0</v>
      </c>
    </row>
    <row r="75" spans="1:4">
      <c r="A75" s="4" t="s">
        <v>652</v>
      </c>
      <c r="B75" s="5" t="n">
        <v>0</v>
      </c>
      <c r="C75" s="5" t="n">
        <v>0</v>
      </c>
      <c r="D75" s="5" t="n">
        <v>0</v>
      </c>
    </row>
    <row r="76" spans="1:4">
      <c r="A76" s="4" t="s">
        <v>653</v>
      </c>
      <c r="B76" s="5" t="n">
        <v>0</v>
      </c>
      <c r="C76" s="5" t="n">
        <v>0</v>
      </c>
      <c r="D76" s="5" t="n">
        <v>0</v>
      </c>
    </row>
    <row r="77" spans="1:4">
      <c r="A77" s="4" t="s">
        <v>654</v>
      </c>
      <c r="B77" s="5" t="n">
        <v>0</v>
      </c>
      <c r="C77" s="5" t="n">
        <v>0</v>
      </c>
      <c r="D77" s="5" t="n">
        <v>0</v>
      </c>
    </row>
    <row r="78" spans="1:4">
      <c r="A78" s="4" t="s">
        <v>655</v>
      </c>
      <c r="B78" s="5" t="n">
        <v>0</v>
      </c>
      <c r="C78" s="5" t="n">
        <v>0</v>
      </c>
      <c r="D78" s="5" t="n">
        <v>0</v>
      </c>
    </row>
    <row r="79" spans="1:4">
      <c r="A79" s="4" t="s">
        <v>656</v>
      </c>
      <c r="B79" s="5" t="n">
        <v>0</v>
      </c>
      <c r="C79" s="5" t="n">
        <v>0</v>
      </c>
      <c r="D79" s="5" t="n">
        <v>0</v>
      </c>
    </row>
    <row r="80" spans="1:4">
      <c r="A80" s="4" t="s">
        <v>657</v>
      </c>
      <c r="B80" s="5" t="n">
        <v>0</v>
      </c>
      <c r="C80" s="5" t="n">
        <v>0</v>
      </c>
      <c r="D80" s="5" t="n">
        <v>0</v>
      </c>
    </row>
    <row r="81" spans="1:4">
      <c r="A81" s="4" t="s">
        <v>658</v>
      </c>
      <c r="B81" s="5" t="n">
        <v>0</v>
      </c>
      <c r="C81" s="5" t="n">
        <v>0</v>
      </c>
      <c r="D81" s="5" t="n">
        <v>0</v>
      </c>
    </row>
    <row r="82" spans="1:4">
      <c r="A82" s="4" t="s">
        <v>363</v>
      </c>
    </row>
    <row r="83" spans="1:4">
      <c r="A83" s="3" t="s">
        <v>644</v>
      </c>
    </row>
    <row r="84" spans="1:4">
      <c r="A84" s="4" t="s">
        <v>645</v>
      </c>
      <c r="B84" s="5" t="n">
        <v>0</v>
      </c>
      <c r="C84" s="5" t="n">
        <v>0</v>
      </c>
      <c r="D84" s="5" t="n">
        <v>0</v>
      </c>
    </row>
    <row r="85" spans="1:4">
      <c r="A85" s="4" t="s">
        <v>646</v>
      </c>
      <c r="B85" s="5" t="n">
        <v>0</v>
      </c>
      <c r="C85" s="5" t="n">
        <v>0</v>
      </c>
      <c r="D85" s="5" t="n">
        <v>0</v>
      </c>
    </row>
    <row r="86" spans="1:4">
      <c r="A86" s="4" t="s">
        <v>647</v>
      </c>
      <c r="B86" s="5" t="n">
        <v>0</v>
      </c>
      <c r="C86" s="5" t="n">
        <v>0</v>
      </c>
      <c r="D86" s="5" t="n">
        <v>0</v>
      </c>
    </row>
    <row r="87" spans="1:4">
      <c r="A87" s="4" t="s">
        <v>648</v>
      </c>
      <c r="B87" s="5" t="n">
        <v>0</v>
      </c>
      <c r="C87" s="5" t="n">
        <v>0</v>
      </c>
      <c r="D87" s="5" t="n">
        <v>0</v>
      </c>
    </row>
    <row r="88" spans="1:4">
      <c r="A88" s="4" t="s">
        <v>649</v>
      </c>
      <c r="B88" s="5" t="n">
        <v>0</v>
      </c>
      <c r="C88" s="5" t="n">
        <v>0</v>
      </c>
      <c r="D88" s="5" t="n">
        <v>0</v>
      </c>
    </row>
    <row r="89" spans="1:4">
      <c r="A89" s="4" t="s">
        <v>650</v>
      </c>
      <c r="B89" s="5" t="n">
        <v>0</v>
      </c>
      <c r="C89" s="5" t="n">
        <v>0</v>
      </c>
      <c r="D89" s="5" t="n">
        <v>0</v>
      </c>
    </row>
    <row r="90" spans="1:4">
      <c r="A90" s="4" t="s">
        <v>651</v>
      </c>
      <c r="B90" s="5" t="n">
        <v>0</v>
      </c>
      <c r="C90" s="5" t="n">
        <v>0</v>
      </c>
      <c r="D90" s="5" t="n">
        <v>0</v>
      </c>
    </row>
    <row r="91" spans="1:4">
      <c r="A91" s="4" t="s">
        <v>652</v>
      </c>
      <c r="B91" s="5" t="n">
        <v>0</v>
      </c>
      <c r="C91" s="5" t="n">
        <v>0</v>
      </c>
      <c r="D91" s="5" t="n">
        <v>0</v>
      </c>
    </row>
    <row r="92" spans="1:4">
      <c r="A92" s="4" t="s">
        <v>653</v>
      </c>
      <c r="B92" s="5" t="n">
        <v>0</v>
      </c>
      <c r="C92" s="5" t="n">
        <v>0</v>
      </c>
      <c r="D92" s="5" t="n">
        <v>0</v>
      </c>
    </row>
    <row r="93" spans="1:4">
      <c r="A93" s="4" t="s">
        <v>654</v>
      </c>
      <c r="B93" s="5" t="n">
        <v>0</v>
      </c>
      <c r="C93" s="5" t="n">
        <v>0</v>
      </c>
      <c r="D93" s="5" t="n">
        <v>0</v>
      </c>
    </row>
    <row r="94" spans="1:4">
      <c r="A94" s="4" t="s">
        <v>655</v>
      </c>
      <c r="B94" s="5" t="n">
        <v>0</v>
      </c>
      <c r="C94" s="5" t="n">
        <v>0</v>
      </c>
      <c r="D94" s="5" t="n">
        <v>0</v>
      </c>
    </row>
    <row r="95" spans="1:4">
      <c r="A95" s="4" t="s">
        <v>656</v>
      </c>
      <c r="B95" s="5" t="n">
        <v>0</v>
      </c>
      <c r="C95" s="5" t="n">
        <v>0</v>
      </c>
      <c r="D95" s="5" t="n">
        <v>0</v>
      </c>
    </row>
    <row r="96" spans="1:4">
      <c r="A96" s="4" t="s">
        <v>657</v>
      </c>
      <c r="B96" s="5" t="n">
        <v>0</v>
      </c>
      <c r="C96" s="5" t="n">
        <v>0</v>
      </c>
      <c r="D96" s="5" t="n">
        <v>0</v>
      </c>
    </row>
    <row r="97" spans="1:4">
      <c r="A97" s="4" t="s">
        <v>658</v>
      </c>
      <c r="B97" s="5" t="n">
        <v>0</v>
      </c>
      <c r="C97" s="5" t="n">
        <v>0</v>
      </c>
      <c r="D97" s="5" t="n">
        <v>0</v>
      </c>
    </row>
    <row r="98" spans="1:4">
      <c r="A98" s="4" t="s">
        <v>365</v>
      </c>
    </row>
    <row r="99" spans="1:4">
      <c r="A99" s="3" t="s">
        <v>644</v>
      </c>
    </row>
    <row r="100" spans="1:4">
      <c r="A100" s="4" t="s">
        <v>645</v>
      </c>
      <c r="B100" s="5" t="n">
        <v>295</v>
      </c>
      <c r="C100" s="5" t="n">
        <v>324</v>
      </c>
      <c r="D100" s="5" t="n">
        <v>1540</v>
      </c>
    </row>
    <row r="101" spans="1:4">
      <c r="A101" s="4" t="s">
        <v>646</v>
      </c>
      <c r="B101" s="5" t="n">
        <v>332</v>
      </c>
      <c r="C101" s="5" t="n">
        <v>440</v>
      </c>
      <c r="D101" s="5" t="n">
        <v>1904</v>
      </c>
    </row>
    <row r="102" spans="1:4">
      <c r="A102" s="4" t="s">
        <v>647</v>
      </c>
      <c r="B102" s="5" t="n">
        <v>1320</v>
      </c>
      <c r="C102" s="5" t="n">
        <v>347</v>
      </c>
      <c r="D102" s="5" t="n">
        <v>438</v>
      </c>
    </row>
    <row r="103" spans="1:4">
      <c r="A103" s="4" t="s">
        <v>648</v>
      </c>
      <c r="B103" s="5" t="n">
        <v>0</v>
      </c>
      <c r="C103" s="5" t="n">
        <v>0</v>
      </c>
      <c r="D103" s="5" t="n">
        <v>0</v>
      </c>
    </row>
    <row r="104" spans="1:4">
      <c r="A104" s="4" t="s">
        <v>649</v>
      </c>
      <c r="B104" s="5" t="n">
        <v>938</v>
      </c>
      <c r="C104" s="5" t="n">
        <v>2686</v>
      </c>
      <c r="D104" s="5" t="n">
        <v>412</v>
      </c>
    </row>
    <row r="105" spans="1:4">
      <c r="A105" s="4" t="s">
        <v>650</v>
      </c>
      <c r="B105" s="5" t="n">
        <v>1217</v>
      </c>
      <c r="C105" s="5" t="n">
        <v>2905</v>
      </c>
      <c r="D105" s="5" t="n">
        <v>442</v>
      </c>
    </row>
    <row r="106" spans="1:4">
      <c r="A106" s="4" t="s">
        <v>651</v>
      </c>
      <c r="B106" s="5" t="n">
        <v>701</v>
      </c>
      <c r="C106" s="5" t="n">
        <v>862</v>
      </c>
      <c r="D106" s="5" t="n">
        <v>321</v>
      </c>
    </row>
    <row r="107" spans="1:4">
      <c r="A107" s="4" t="s">
        <v>652</v>
      </c>
      <c r="B107" s="5" t="n">
        <v>443</v>
      </c>
      <c r="C107" s="5" t="n">
        <v>1186</v>
      </c>
      <c r="D107" s="5" t="n">
        <v>1367</v>
      </c>
    </row>
    <row r="108" spans="1:4">
      <c r="A108" s="4" t="s">
        <v>653</v>
      </c>
      <c r="B108" s="5" t="n">
        <v>0</v>
      </c>
      <c r="C108" s="5" t="n">
        <v>0</v>
      </c>
      <c r="D108" s="5" t="n">
        <v>1</v>
      </c>
    </row>
    <row r="109" spans="1:4">
      <c r="A109" s="4" t="s">
        <v>654</v>
      </c>
      <c r="B109" s="5" t="n">
        <v>1233</v>
      </c>
      <c r="C109" s="5" t="n">
        <v>3010</v>
      </c>
      <c r="D109" s="5" t="n">
        <v>1952</v>
      </c>
    </row>
    <row r="110" spans="1:4">
      <c r="A110" s="4" t="s">
        <v>655</v>
      </c>
      <c r="B110" s="5" t="n">
        <v>1549</v>
      </c>
      <c r="C110" s="5" t="n">
        <v>3345</v>
      </c>
      <c r="D110" s="5" t="n">
        <v>2346</v>
      </c>
    </row>
    <row r="111" spans="1:4">
      <c r="A111" s="4" t="s">
        <v>656</v>
      </c>
      <c r="B111" s="5" t="n">
        <v>701</v>
      </c>
      <c r="C111" s="5" t="n">
        <v>862</v>
      </c>
      <c r="D111" s="5" t="n">
        <v>321</v>
      </c>
    </row>
    <row r="112" spans="1:4">
      <c r="A112" s="4" t="s">
        <v>657</v>
      </c>
      <c r="B112" s="5" t="n">
        <v>1763</v>
      </c>
      <c r="C112" s="5" t="n">
        <v>1533</v>
      </c>
      <c r="D112" s="5" t="n">
        <v>1805</v>
      </c>
    </row>
    <row r="113" spans="1:4">
      <c r="A113" s="4" t="s">
        <v>658</v>
      </c>
      <c r="B113" s="5" t="n">
        <v>0</v>
      </c>
      <c r="C113" s="5" t="n">
        <v>0</v>
      </c>
      <c r="D113" s="5" t="n">
        <v>1</v>
      </c>
    </row>
    <row r="114" spans="1:4">
      <c r="A114" s="4" t="s">
        <v>367</v>
      </c>
    </row>
    <row r="115" spans="1:4">
      <c r="A115" s="3" t="s">
        <v>644</v>
      </c>
    </row>
    <row r="116" spans="1:4">
      <c r="A116" s="4" t="s">
        <v>645</v>
      </c>
      <c r="B116" s="5" t="n">
        <v>0</v>
      </c>
      <c r="C116" s="5" t="n">
        <v>0</v>
      </c>
      <c r="D116" s="5" t="n">
        <v>0</v>
      </c>
    </row>
    <row r="117" spans="1:4">
      <c r="A117" s="4" t="s">
        <v>646</v>
      </c>
      <c r="B117" s="5" t="n">
        <v>0</v>
      </c>
      <c r="C117" s="5" t="n">
        <v>0</v>
      </c>
      <c r="D117" s="5" t="n">
        <v>0</v>
      </c>
    </row>
    <row r="118" spans="1:4">
      <c r="A118" s="4" t="s">
        <v>647</v>
      </c>
      <c r="B118" s="5" t="n">
        <v>0</v>
      </c>
      <c r="C118" s="5" t="n">
        <v>0</v>
      </c>
      <c r="D118" s="5" t="n">
        <v>0</v>
      </c>
    </row>
    <row r="119" spans="1:4">
      <c r="A119" s="4" t="s">
        <v>648</v>
      </c>
      <c r="B119" s="5" t="n">
        <v>0</v>
      </c>
      <c r="C119" s="5" t="n">
        <v>0</v>
      </c>
      <c r="D119" s="5" t="n">
        <v>0</v>
      </c>
    </row>
    <row r="120" spans="1:4">
      <c r="A120" s="4" t="s">
        <v>649</v>
      </c>
      <c r="B120" s="5" t="n">
        <v>0</v>
      </c>
      <c r="C120" s="5" t="n">
        <v>0</v>
      </c>
      <c r="D120" s="5" t="n">
        <v>0</v>
      </c>
    </row>
    <row r="121" spans="1:4">
      <c r="A121" s="4" t="s">
        <v>650</v>
      </c>
      <c r="B121" s="5" t="n">
        <v>0</v>
      </c>
      <c r="C121" s="5" t="n">
        <v>0</v>
      </c>
      <c r="D121" s="5" t="n">
        <v>0</v>
      </c>
    </row>
    <row r="122" spans="1:4">
      <c r="A122" s="4" t="s">
        <v>651</v>
      </c>
      <c r="B122" s="5" t="n">
        <v>0</v>
      </c>
      <c r="C122" s="5" t="n">
        <v>0</v>
      </c>
      <c r="D122" s="5" t="n">
        <v>0</v>
      </c>
    </row>
    <row r="123" spans="1:4">
      <c r="A123" s="4" t="s">
        <v>652</v>
      </c>
      <c r="B123" s="5" t="n">
        <v>0</v>
      </c>
      <c r="C123" s="5" t="n">
        <v>0</v>
      </c>
      <c r="D123" s="5" t="n">
        <v>0</v>
      </c>
    </row>
    <row r="124" spans="1:4">
      <c r="A124" s="4" t="s">
        <v>653</v>
      </c>
      <c r="B124" s="5" t="n">
        <v>0</v>
      </c>
      <c r="C124" s="5" t="n">
        <v>0</v>
      </c>
      <c r="D124" s="5" t="n">
        <v>0</v>
      </c>
    </row>
    <row r="125" spans="1:4">
      <c r="A125" s="4" t="s">
        <v>654</v>
      </c>
      <c r="B125" s="5" t="n">
        <v>0</v>
      </c>
      <c r="C125" s="5" t="n">
        <v>0</v>
      </c>
      <c r="D125" s="5" t="n">
        <v>0</v>
      </c>
    </row>
    <row r="126" spans="1:4">
      <c r="A126" s="4" t="s">
        <v>655</v>
      </c>
      <c r="B126" s="5" t="n">
        <v>0</v>
      </c>
      <c r="C126" s="5" t="n">
        <v>0</v>
      </c>
      <c r="D126" s="5" t="n">
        <v>0</v>
      </c>
    </row>
    <row r="127" spans="1:4">
      <c r="A127" s="4" t="s">
        <v>656</v>
      </c>
      <c r="B127" s="5" t="n">
        <v>0</v>
      </c>
      <c r="C127" s="5" t="n">
        <v>0</v>
      </c>
      <c r="D127" s="5" t="n">
        <v>0</v>
      </c>
    </row>
    <row r="128" spans="1:4">
      <c r="A128" s="4" t="s">
        <v>657</v>
      </c>
      <c r="B128" s="5" t="n">
        <v>0</v>
      </c>
      <c r="C128" s="5" t="n">
        <v>0</v>
      </c>
      <c r="D128" s="5" t="n">
        <v>0</v>
      </c>
    </row>
    <row r="129" spans="1:4">
      <c r="A129" s="4" t="s">
        <v>658</v>
      </c>
      <c r="B129" s="6" t="n">
        <v>0</v>
      </c>
      <c r="C129" s="6" t="n">
        <v>0</v>
      </c>
      <c r="D12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7</v>
      </c>
    </row>
    <row r="2" spans="1:3">
      <c r="A2" s="3" t="s">
        <v>351</v>
      </c>
    </row>
    <row r="3" spans="1:3">
      <c r="A3" s="4" t="s">
        <v>660</v>
      </c>
      <c r="B3" s="6" t="n">
        <v>25006</v>
      </c>
      <c r="C3" s="6" t="n">
        <v>24412</v>
      </c>
    </row>
    <row r="4" spans="1:3">
      <c r="A4" s="4" t="s">
        <v>355</v>
      </c>
    </row>
    <row r="5" spans="1:3">
      <c r="A5" s="3" t="s">
        <v>351</v>
      </c>
    </row>
    <row r="6" spans="1:3">
      <c r="A6" s="4" t="s">
        <v>660</v>
      </c>
      <c r="B6" s="5" t="n">
        <v>4414</v>
      </c>
      <c r="C6" s="5" t="n">
        <v>5172</v>
      </c>
    </row>
    <row r="7" spans="1:3">
      <c r="A7" s="4" t="s">
        <v>357</v>
      </c>
    </row>
    <row r="8" spans="1:3">
      <c r="A8" s="3" t="s">
        <v>351</v>
      </c>
    </row>
    <row r="9" spans="1:3">
      <c r="A9" s="4" t="s">
        <v>660</v>
      </c>
      <c r="B9" s="5" t="n">
        <v>1025</v>
      </c>
      <c r="C9" s="5" t="n">
        <v>1699</v>
      </c>
    </row>
    <row r="10" spans="1:3">
      <c r="A10" s="4" t="s">
        <v>359</v>
      </c>
    </row>
    <row r="11" spans="1:3">
      <c r="A11" s="3" t="s">
        <v>351</v>
      </c>
    </row>
    <row r="12" spans="1:3">
      <c r="A12" s="4" t="s">
        <v>660</v>
      </c>
      <c r="B12" s="5" t="n">
        <v>13586</v>
      </c>
      <c r="C12" s="5" t="n">
        <v>11343</v>
      </c>
    </row>
    <row r="13" spans="1:3">
      <c r="A13" s="4" t="s">
        <v>361</v>
      </c>
    </row>
    <row r="14" spans="1:3">
      <c r="A14" s="3" t="s">
        <v>351</v>
      </c>
    </row>
    <row r="15" spans="1:3">
      <c r="A15" s="4" t="s">
        <v>660</v>
      </c>
      <c r="B15" s="5" t="n">
        <v>1867</v>
      </c>
      <c r="C15" s="5" t="n">
        <v>1594</v>
      </c>
    </row>
    <row r="16" spans="1:3">
      <c r="A16" s="4" t="s">
        <v>363</v>
      </c>
    </row>
    <row r="17" spans="1:3">
      <c r="A17" s="3" t="s">
        <v>351</v>
      </c>
    </row>
    <row r="18" spans="1:3">
      <c r="A18" s="4" t="s">
        <v>660</v>
      </c>
      <c r="B18" s="5" t="n">
        <v>0</v>
      </c>
      <c r="C18" s="5" t="n">
        <v>0</v>
      </c>
    </row>
    <row r="19" spans="1:3">
      <c r="A19" s="4" t="s">
        <v>365</v>
      </c>
    </row>
    <row r="20" spans="1:3">
      <c r="A20" s="3" t="s">
        <v>351</v>
      </c>
    </row>
    <row r="21" spans="1:3">
      <c r="A21" s="4" t="s">
        <v>660</v>
      </c>
      <c r="B21" s="5" t="n">
        <v>3886</v>
      </c>
      <c r="C21" s="5" t="n">
        <v>3988</v>
      </c>
    </row>
    <row r="22" spans="1:3">
      <c r="A22" s="4" t="s">
        <v>367</v>
      </c>
    </row>
    <row r="23" spans="1:3">
      <c r="A23" s="3" t="s">
        <v>351</v>
      </c>
    </row>
    <row r="24" spans="1:3">
      <c r="A24" s="4" t="s">
        <v>660</v>
      </c>
      <c r="B24" s="5" t="n">
        <v>228</v>
      </c>
      <c r="C24" s="5" t="n">
        <v>616</v>
      </c>
    </row>
    <row r="25" spans="1:3">
      <c r="A25" s="4" t="s">
        <v>382</v>
      </c>
    </row>
    <row r="26" spans="1:3">
      <c r="A26" s="3" t="s">
        <v>351</v>
      </c>
    </row>
    <row r="27" spans="1:3">
      <c r="A27" s="4" t="s">
        <v>660</v>
      </c>
      <c r="B27" s="5" t="n">
        <v>13221</v>
      </c>
      <c r="C27" s="5" t="n">
        <v>15380</v>
      </c>
    </row>
    <row r="28" spans="1:3">
      <c r="A28" s="4" t="s">
        <v>387</v>
      </c>
    </row>
    <row r="29" spans="1:3">
      <c r="A29" s="3" t="s">
        <v>351</v>
      </c>
    </row>
    <row r="30" spans="1:3">
      <c r="A30" s="4" t="s">
        <v>660</v>
      </c>
      <c r="B30" s="5" t="n">
        <v>2022</v>
      </c>
      <c r="C30" s="5" t="n">
        <v>1984</v>
      </c>
    </row>
    <row r="31" spans="1:3">
      <c r="A31" s="4" t="s">
        <v>388</v>
      </c>
    </row>
    <row r="32" spans="1:3">
      <c r="A32" s="3" t="s">
        <v>351</v>
      </c>
    </row>
    <row r="33" spans="1:3">
      <c r="A33" s="4" t="s">
        <v>660</v>
      </c>
      <c r="B33" s="5" t="n">
        <v>840</v>
      </c>
      <c r="C33" s="5" t="n">
        <v>1457</v>
      </c>
    </row>
    <row r="34" spans="1:3">
      <c r="A34" s="4" t="s">
        <v>389</v>
      </c>
    </row>
    <row r="35" spans="1:3">
      <c r="A35" s="3" t="s">
        <v>351</v>
      </c>
    </row>
    <row r="36" spans="1:3">
      <c r="A36" s="4" t="s">
        <v>660</v>
      </c>
      <c r="B36" s="5" t="n">
        <v>7710</v>
      </c>
      <c r="C36" s="5" t="n">
        <v>7940</v>
      </c>
    </row>
    <row r="37" spans="1:3">
      <c r="A37" s="4" t="s">
        <v>390</v>
      </c>
    </row>
    <row r="38" spans="1:3">
      <c r="A38" s="3" t="s">
        <v>351</v>
      </c>
    </row>
    <row r="39" spans="1:3">
      <c r="A39" s="4" t="s">
        <v>660</v>
      </c>
      <c r="B39" s="5" t="n">
        <v>494</v>
      </c>
      <c r="C39" s="5" t="n">
        <v>740</v>
      </c>
    </row>
    <row r="40" spans="1:3">
      <c r="A40" s="4" t="s">
        <v>391</v>
      </c>
    </row>
    <row r="41" spans="1:3">
      <c r="A41" s="3" t="s">
        <v>351</v>
      </c>
    </row>
    <row r="42" spans="1:3">
      <c r="A42" s="4" t="s">
        <v>660</v>
      </c>
      <c r="B42" s="5" t="n">
        <v>0</v>
      </c>
      <c r="C42" s="5" t="n">
        <v>0</v>
      </c>
    </row>
    <row r="43" spans="1:3">
      <c r="A43" s="4" t="s">
        <v>392</v>
      </c>
    </row>
    <row r="44" spans="1:3">
      <c r="A44" s="3" t="s">
        <v>351</v>
      </c>
    </row>
    <row r="45" spans="1:3">
      <c r="A45" s="4" t="s">
        <v>660</v>
      </c>
      <c r="B45" s="5" t="n">
        <v>2108</v>
      </c>
      <c r="C45" s="5" t="n">
        <v>2986</v>
      </c>
    </row>
    <row r="46" spans="1:3">
      <c r="A46" s="4" t="s">
        <v>393</v>
      </c>
    </row>
    <row r="47" spans="1:3">
      <c r="A47" s="3" t="s">
        <v>351</v>
      </c>
    </row>
    <row r="48" spans="1:3">
      <c r="A48" s="4" t="s">
        <v>660</v>
      </c>
      <c r="B48" s="5" t="n">
        <v>47</v>
      </c>
      <c r="C48" s="5" t="n">
        <v>273</v>
      </c>
    </row>
    <row r="49" spans="1:3">
      <c r="A49" s="4" t="s">
        <v>394</v>
      </c>
    </row>
    <row r="50" spans="1:3">
      <c r="A50" s="3" t="s">
        <v>351</v>
      </c>
    </row>
    <row r="51" spans="1:3">
      <c r="A51" s="4" t="s">
        <v>660</v>
      </c>
      <c r="B51" s="5" t="n">
        <v>11785</v>
      </c>
      <c r="C51" s="5" t="n">
        <v>9032</v>
      </c>
    </row>
    <row r="52" spans="1:3">
      <c r="A52" s="4" t="s">
        <v>395</v>
      </c>
    </row>
    <row r="53" spans="1:3">
      <c r="A53" s="3" t="s">
        <v>351</v>
      </c>
    </row>
    <row r="54" spans="1:3">
      <c r="A54" s="4" t="s">
        <v>660</v>
      </c>
      <c r="B54" s="5" t="n">
        <v>2392</v>
      </c>
      <c r="C54" s="5" t="n">
        <v>3188</v>
      </c>
    </row>
    <row r="55" spans="1:3">
      <c r="A55" s="4" t="s">
        <v>396</v>
      </c>
    </row>
    <row r="56" spans="1:3">
      <c r="A56" s="3" t="s">
        <v>351</v>
      </c>
    </row>
    <row r="57" spans="1:3">
      <c r="A57" s="4" t="s">
        <v>660</v>
      </c>
      <c r="B57" s="5" t="n">
        <v>185</v>
      </c>
      <c r="C57" s="5" t="n">
        <v>242</v>
      </c>
    </row>
    <row r="58" spans="1:3">
      <c r="A58" s="4" t="s">
        <v>397</v>
      </c>
    </row>
    <row r="59" spans="1:3">
      <c r="A59" s="3" t="s">
        <v>351</v>
      </c>
    </row>
    <row r="60" spans="1:3">
      <c r="A60" s="4" t="s">
        <v>660</v>
      </c>
      <c r="B60" s="5" t="n">
        <v>5876</v>
      </c>
      <c r="C60" s="5" t="n">
        <v>3403</v>
      </c>
    </row>
    <row r="61" spans="1:3">
      <c r="A61" s="4" t="s">
        <v>398</v>
      </c>
    </row>
    <row r="62" spans="1:3">
      <c r="A62" s="3" t="s">
        <v>351</v>
      </c>
    </row>
    <row r="63" spans="1:3">
      <c r="A63" s="4" t="s">
        <v>660</v>
      </c>
      <c r="B63" s="5" t="n">
        <v>1373</v>
      </c>
      <c r="C63" s="5" t="n">
        <v>854</v>
      </c>
    </row>
    <row r="64" spans="1:3">
      <c r="A64" s="4" t="s">
        <v>399</v>
      </c>
    </row>
    <row r="65" spans="1:3">
      <c r="A65" s="3" t="s">
        <v>351</v>
      </c>
    </row>
    <row r="66" spans="1:3">
      <c r="A66" s="4" t="s">
        <v>660</v>
      </c>
      <c r="B66" s="5" t="n">
        <v>0</v>
      </c>
      <c r="C66" s="5" t="n">
        <v>0</v>
      </c>
    </row>
    <row r="67" spans="1:3">
      <c r="A67" s="4" t="s">
        <v>400</v>
      </c>
    </row>
    <row r="68" spans="1:3">
      <c r="A68" s="3" t="s">
        <v>351</v>
      </c>
    </row>
    <row r="69" spans="1:3">
      <c r="A69" s="4" t="s">
        <v>660</v>
      </c>
      <c r="B69" s="5" t="n">
        <v>1778</v>
      </c>
      <c r="C69" s="5" t="n">
        <v>1002</v>
      </c>
    </row>
    <row r="70" spans="1:3">
      <c r="A70" s="4" t="s">
        <v>401</v>
      </c>
    </row>
    <row r="71" spans="1:3">
      <c r="A71" s="3" t="s">
        <v>351</v>
      </c>
    </row>
    <row r="72" spans="1:3">
      <c r="A72" s="4" t="s">
        <v>660</v>
      </c>
      <c r="B72" s="6" t="n">
        <v>181</v>
      </c>
      <c r="C72" s="6" t="n">
        <v>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57</v>
      </c>
    </row>
    <row r="2" spans="1:3">
      <c r="A2" s="3" t="s">
        <v>351</v>
      </c>
    </row>
    <row r="3" spans="1:3">
      <c r="A3" s="4" t="s">
        <v>660</v>
      </c>
      <c r="B3" s="6" t="n">
        <v>25006</v>
      </c>
      <c r="C3" s="6" t="n">
        <v>24412</v>
      </c>
    </row>
    <row r="4" spans="1:3">
      <c r="A4" s="4" t="s">
        <v>662</v>
      </c>
    </row>
    <row r="5" spans="1:3">
      <c r="A5" s="3" t="s">
        <v>351</v>
      </c>
    </row>
    <row r="6" spans="1:3">
      <c r="A6" s="4" t="s">
        <v>660</v>
      </c>
      <c r="B6" s="6" t="n">
        <v>2400</v>
      </c>
      <c r="C6" s="6" t="n">
        <v>1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63</v>
      </c>
      <c r="B1" s="2" t="s">
        <v>1</v>
      </c>
    </row>
    <row r="2" spans="1:3">
      <c r="B2" s="2" t="s">
        <v>370</v>
      </c>
      <c r="C2" s="2" t="s">
        <v>664</v>
      </c>
    </row>
    <row r="3" spans="1:3">
      <c r="A3" s="3" t="s">
        <v>351</v>
      </c>
    </row>
    <row r="4" spans="1:3">
      <c r="A4" s="4" t="s">
        <v>665</v>
      </c>
      <c r="B4" s="5" t="n">
        <v>9</v>
      </c>
      <c r="C4" s="5" t="n">
        <v>8</v>
      </c>
    </row>
    <row r="5" spans="1:3">
      <c r="A5" s="4" t="s">
        <v>666</v>
      </c>
      <c r="B5" s="6" t="n">
        <v>1024</v>
      </c>
      <c r="C5" s="6" t="n">
        <v>8313</v>
      </c>
    </row>
    <row r="6" spans="1:3">
      <c r="A6" s="4" t="s">
        <v>667</v>
      </c>
      <c r="B6" s="6" t="n">
        <v>1009</v>
      </c>
      <c r="C6" s="6" t="n">
        <v>7750</v>
      </c>
    </row>
    <row r="7" spans="1:3">
      <c r="A7" s="4" t="s">
        <v>355</v>
      </c>
    </row>
    <row r="8" spans="1:3">
      <c r="A8" s="3" t="s">
        <v>351</v>
      </c>
    </row>
    <row r="9" spans="1:3">
      <c r="A9" s="4" t="s">
        <v>665</v>
      </c>
      <c r="B9" s="5" t="n">
        <v>6</v>
      </c>
      <c r="C9" s="5" t="n">
        <v>2</v>
      </c>
    </row>
    <row r="10" spans="1:3">
      <c r="A10" s="4" t="s">
        <v>666</v>
      </c>
      <c r="B10" s="6" t="n">
        <v>924</v>
      </c>
      <c r="C10" s="6" t="n">
        <v>1132</v>
      </c>
    </row>
    <row r="11" spans="1:3">
      <c r="A11" s="4" t="s">
        <v>667</v>
      </c>
      <c r="B11" s="6" t="n">
        <v>911</v>
      </c>
      <c r="C11" s="6" t="n">
        <v>1131</v>
      </c>
    </row>
    <row r="12" spans="1:3">
      <c r="A12" s="4" t="s">
        <v>357</v>
      </c>
    </row>
    <row r="13" spans="1:3">
      <c r="A13" s="3" t="s">
        <v>351</v>
      </c>
    </row>
    <row r="14" spans="1:3">
      <c r="A14" s="4" t="s">
        <v>665</v>
      </c>
      <c r="B14" s="5" t="n">
        <v>0</v>
      </c>
      <c r="C14" s="5" t="n">
        <v>0</v>
      </c>
    </row>
    <row r="15" spans="1:3">
      <c r="A15" s="4" t="s">
        <v>666</v>
      </c>
      <c r="B15" s="6" t="n">
        <v>0</v>
      </c>
      <c r="C15" s="6" t="n">
        <v>0</v>
      </c>
    </row>
    <row r="16" spans="1:3">
      <c r="A16" s="4" t="s">
        <v>667</v>
      </c>
      <c r="B16" s="6" t="n">
        <v>0</v>
      </c>
      <c r="C16" s="6" t="n">
        <v>0</v>
      </c>
    </row>
    <row r="17" spans="1:3">
      <c r="A17" s="4" t="s">
        <v>359</v>
      </c>
    </row>
    <row r="18" spans="1:3">
      <c r="A18" s="3" t="s">
        <v>351</v>
      </c>
    </row>
    <row r="19" spans="1:3">
      <c r="A19" s="4" t="s">
        <v>665</v>
      </c>
      <c r="B19" s="5" t="n">
        <v>1</v>
      </c>
      <c r="C19" s="5" t="n">
        <v>1</v>
      </c>
    </row>
    <row r="20" spans="1:3">
      <c r="A20" s="4" t="s">
        <v>666</v>
      </c>
      <c r="B20" s="6" t="n">
        <v>89</v>
      </c>
      <c r="C20" s="6" t="n">
        <v>6423</v>
      </c>
    </row>
    <row r="21" spans="1:3">
      <c r="A21" s="4" t="s">
        <v>667</v>
      </c>
      <c r="B21" s="6" t="n">
        <v>88</v>
      </c>
      <c r="C21" s="6" t="n">
        <v>5923</v>
      </c>
    </row>
    <row r="22" spans="1:3">
      <c r="A22" s="4" t="s">
        <v>361</v>
      </c>
    </row>
    <row r="23" spans="1:3">
      <c r="A23" s="3" t="s">
        <v>351</v>
      </c>
    </row>
    <row r="24" spans="1:3">
      <c r="A24" s="4" t="s">
        <v>665</v>
      </c>
      <c r="B24" s="5" t="n">
        <v>0</v>
      </c>
      <c r="C24" s="5" t="n">
        <v>0</v>
      </c>
    </row>
    <row r="25" spans="1:3">
      <c r="A25" s="4" t="s">
        <v>666</v>
      </c>
      <c r="B25" s="6" t="n">
        <v>0</v>
      </c>
      <c r="C25" s="6" t="n">
        <v>0</v>
      </c>
    </row>
    <row r="26" spans="1:3">
      <c r="A26" s="4" t="s">
        <v>667</v>
      </c>
      <c r="B26" s="6" t="n">
        <v>0</v>
      </c>
      <c r="C26" s="4" t="s">
        <v>668</v>
      </c>
    </row>
    <row r="27" spans="1:3">
      <c r="A27" s="4" t="s">
        <v>363</v>
      </c>
    </row>
    <row r="28" spans="1:3">
      <c r="A28" s="3" t="s">
        <v>351</v>
      </c>
    </row>
    <row r="29" spans="1:3">
      <c r="A29" s="4" t="s">
        <v>665</v>
      </c>
      <c r="B29" s="5" t="n">
        <v>0</v>
      </c>
      <c r="C29" s="5" t="n">
        <v>0</v>
      </c>
    </row>
    <row r="30" spans="1:3">
      <c r="A30" s="4" t="s">
        <v>666</v>
      </c>
      <c r="B30" s="6" t="n">
        <v>0</v>
      </c>
      <c r="C30" s="6" t="n">
        <v>0</v>
      </c>
    </row>
    <row r="31" spans="1:3">
      <c r="A31" s="4" t="s">
        <v>667</v>
      </c>
      <c r="B31" s="6" t="n">
        <v>0</v>
      </c>
      <c r="C31" s="6" t="n">
        <v>0</v>
      </c>
    </row>
    <row r="32" spans="1:3">
      <c r="A32" s="4" t="s">
        <v>365</v>
      </c>
    </row>
    <row r="33" spans="1:3">
      <c r="A33" s="3" t="s">
        <v>351</v>
      </c>
    </row>
    <row r="34" spans="1:3">
      <c r="A34" s="4" t="s">
        <v>665</v>
      </c>
      <c r="B34" s="5" t="n">
        <v>0</v>
      </c>
      <c r="C34" s="5" t="n">
        <v>2</v>
      </c>
    </row>
    <row r="35" spans="1:3">
      <c r="A35" s="4" t="s">
        <v>666</v>
      </c>
      <c r="B35" s="6" t="n">
        <v>0</v>
      </c>
      <c r="C35" s="6" t="n">
        <v>738</v>
      </c>
    </row>
    <row r="36" spans="1:3">
      <c r="A36" s="4" t="s">
        <v>667</v>
      </c>
      <c r="B36" s="6" t="n">
        <v>0</v>
      </c>
      <c r="C36" s="6" t="n">
        <v>676</v>
      </c>
    </row>
    <row r="37" spans="1:3">
      <c r="A37" s="4" t="s">
        <v>669</v>
      </c>
    </row>
    <row r="38" spans="1:3">
      <c r="A38" s="3" t="s">
        <v>351</v>
      </c>
    </row>
    <row r="39" spans="1:3">
      <c r="A39" s="4" t="s">
        <v>665</v>
      </c>
      <c r="B39" s="5" t="n">
        <v>2</v>
      </c>
      <c r="C39" s="5" t="n">
        <v>3</v>
      </c>
    </row>
    <row r="40" spans="1:3">
      <c r="A40" s="4" t="s">
        <v>666</v>
      </c>
      <c r="B40" s="6" t="n">
        <v>11</v>
      </c>
      <c r="C40" s="6" t="n">
        <v>20</v>
      </c>
    </row>
    <row r="41" spans="1:3">
      <c r="A41" s="4" t="s">
        <v>667</v>
      </c>
      <c r="B41" s="6" t="n">
        <v>10</v>
      </c>
      <c r="C41" s="6" t="n">
        <v>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7</v>
      </c>
    </row>
    <row r="2" spans="1:3">
      <c r="A2" s="3" t="s">
        <v>671</v>
      </c>
    </row>
    <row r="3" spans="1:3">
      <c r="A3" s="4" t="s">
        <v>61</v>
      </c>
      <c r="B3" s="6" t="n">
        <v>255114</v>
      </c>
      <c r="C3" s="6" t="n">
        <v>260131</v>
      </c>
    </row>
    <row r="4" spans="1:3">
      <c r="A4" s="4" t="s">
        <v>300</v>
      </c>
    </row>
    <row r="5" spans="1:3">
      <c r="A5" s="3" t="s">
        <v>671</v>
      </c>
    </row>
    <row r="6" spans="1:3">
      <c r="A6" s="4" t="s">
        <v>61</v>
      </c>
      <c r="B6" s="5" t="n">
        <v>83695</v>
      </c>
      <c r="C6" s="5" t="n">
        <v>85909</v>
      </c>
    </row>
    <row r="7" spans="1:3">
      <c r="A7" s="4" t="s">
        <v>301</v>
      </c>
    </row>
    <row r="8" spans="1:3">
      <c r="A8" s="3" t="s">
        <v>671</v>
      </c>
    </row>
    <row r="9" spans="1:3">
      <c r="A9" s="4" t="s">
        <v>61</v>
      </c>
      <c r="B9" s="5" t="n">
        <v>152384</v>
      </c>
      <c r="C9" s="5" t="n">
        <v>143591</v>
      </c>
    </row>
    <row r="10" spans="1:3">
      <c r="A10" s="4" t="s">
        <v>302</v>
      </c>
    </row>
    <row r="11" spans="1:3">
      <c r="A11" s="3" t="s">
        <v>671</v>
      </c>
    </row>
    <row r="12" spans="1:3">
      <c r="A12" s="4" t="s">
        <v>61</v>
      </c>
      <c r="B12" s="5" t="n">
        <v>15214</v>
      </c>
      <c r="C12" s="5" t="n">
        <v>21477</v>
      </c>
    </row>
    <row r="13" spans="1:3">
      <c r="A13" s="4" t="s">
        <v>303</v>
      </c>
    </row>
    <row r="14" spans="1:3">
      <c r="A14" s="3" t="s">
        <v>671</v>
      </c>
    </row>
    <row r="15" spans="1:3">
      <c r="A15" s="4" t="s">
        <v>61</v>
      </c>
      <c r="B15" s="5" t="n">
        <v>3821</v>
      </c>
      <c r="C15" s="5" t="n">
        <v>9154</v>
      </c>
    </row>
    <row r="16" spans="1:3">
      <c r="A16" s="4" t="s">
        <v>672</v>
      </c>
    </row>
    <row r="17" spans="1:3">
      <c r="A17" s="3" t="s">
        <v>671</v>
      </c>
    </row>
    <row r="18" spans="1:3">
      <c r="A18" s="4" t="s">
        <v>61</v>
      </c>
      <c r="B18" s="5" t="n">
        <v>255114</v>
      </c>
      <c r="C18" s="5" t="n">
        <v>260131</v>
      </c>
    </row>
    <row r="19" spans="1:3">
      <c r="A19" s="4" t="s">
        <v>673</v>
      </c>
    </row>
    <row r="20" spans="1:3">
      <c r="A20" s="3" t="s">
        <v>671</v>
      </c>
    </row>
    <row r="21" spans="1:3">
      <c r="A21" s="4" t="s">
        <v>61</v>
      </c>
      <c r="B21" s="5" t="n">
        <v>83695</v>
      </c>
      <c r="C21" s="5" t="n">
        <v>85909</v>
      </c>
    </row>
    <row r="22" spans="1:3">
      <c r="A22" s="4" t="s">
        <v>674</v>
      </c>
    </row>
    <row r="23" spans="1:3">
      <c r="A23" s="3" t="s">
        <v>671</v>
      </c>
    </row>
    <row r="24" spans="1:3">
      <c r="A24" s="4" t="s">
        <v>61</v>
      </c>
      <c r="B24" s="5" t="n">
        <v>152384</v>
      </c>
      <c r="C24" s="5" t="n">
        <v>143591</v>
      </c>
    </row>
    <row r="25" spans="1:3">
      <c r="A25" s="4" t="s">
        <v>675</v>
      </c>
    </row>
    <row r="26" spans="1:3">
      <c r="A26" s="3" t="s">
        <v>671</v>
      </c>
    </row>
    <row r="27" spans="1:3">
      <c r="A27" s="4" t="s">
        <v>61</v>
      </c>
      <c r="B27" s="5" t="n">
        <v>15214</v>
      </c>
      <c r="C27" s="5" t="n">
        <v>21477</v>
      </c>
    </row>
    <row r="28" spans="1:3">
      <c r="A28" s="4" t="s">
        <v>676</v>
      </c>
    </row>
    <row r="29" spans="1:3">
      <c r="A29" s="3" t="s">
        <v>671</v>
      </c>
    </row>
    <row r="30" spans="1:3">
      <c r="A30" s="4" t="s">
        <v>61</v>
      </c>
      <c r="B30" s="5" t="n">
        <v>3821</v>
      </c>
      <c r="C30" s="5" t="n">
        <v>9154</v>
      </c>
    </row>
    <row r="31" spans="1:3">
      <c r="A31" s="4" t="s">
        <v>677</v>
      </c>
    </row>
    <row r="32" spans="1:3">
      <c r="A32" s="3" t="s">
        <v>671</v>
      </c>
    </row>
    <row r="33" spans="1:3">
      <c r="A33" s="4" t="s">
        <v>61</v>
      </c>
      <c r="B33" s="5" t="n">
        <v>0</v>
      </c>
      <c r="C33" s="5" t="n">
        <v>0</v>
      </c>
    </row>
    <row r="34" spans="1:3">
      <c r="A34" s="4" t="s">
        <v>678</v>
      </c>
    </row>
    <row r="35" spans="1:3">
      <c r="A35" s="3" t="s">
        <v>671</v>
      </c>
    </row>
    <row r="36" spans="1:3">
      <c r="A36" s="4" t="s">
        <v>61</v>
      </c>
      <c r="B36" s="5" t="n">
        <v>0</v>
      </c>
      <c r="C36" s="5" t="n">
        <v>0</v>
      </c>
    </row>
    <row r="37" spans="1:3">
      <c r="A37" s="4" t="s">
        <v>679</v>
      </c>
    </row>
    <row r="38" spans="1:3">
      <c r="A38" s="3" t="s">
        <v>671</v>
      </c>
    </row>
    <row r="39" spans="1:3">
      <c r="A39" s="4" t="s">
        <v>61</v>
      </c>
      <c r="B39" s="5" t="n">
        <v>0</v>
      </c>
      <c r="C39" s="5" t="n">
        <v>0</v>
      </c>
    </row>
    <row r="40" spans="1:3">
      <c r="A40" s="4" t="s">
        <v>680</v>
      </c>
    </row>
    <row r="41" spans="1:3">
      <c r="A41" s="3" t="s">
        <v>671</v>
      </c>
    </row>
    <row r="42" spans="1:3">
      <c r="A42" s="4" t="s">
        <v>61</v>
      </c>
      <c r="B42" s="5" t="n">
        <v>0</v>
      </c>
      <c r="C42" s="5" t="n">
        <v>0</v>
      </c>
    </row>
    <row r="43" spans="1:3">
      <c r="A43" s="4" t="s">
        <v>681</v>
      </c>
    </row>
    <row r="44" spans="1:3">
      <c r="A44" s="3" t="s">
        <v>671</v>
      </c>
    </row>
    <row r="45" spans="1:3">
      <c r="A45" s="4" t="s">
        <v>61</v>
      </c>
      <c r="B45" s="5" t="n">
        <v>0</v>
      </c>
      <c r="C45" s="5" t="n">
        <v>0</v>
      </c>
    </row>
    <row r="46" spans="1:3">
      <c r="A46" s="4" t="s">
        <v>682</v>
      </c>
    </row>
    <row r="47" spans="1:3">
      <c r="A47" s="3" t="s">
        <v>671</v>
      </c>
    </row>
    <row r="48" spans="1:3">
      <c r="A48" s="4" t="s">
        <v>61</v>
      </c>
      <c r="B48" s="5" t="n">
        <v>255114</v>
      </c>
      <c r="C48" s="5" t="n">
        <v>260131</v>
      </c>
    </row>
    <row r="49" spans="1:3">
      <c r="A49" s="4" t="s">
        <v>683</v>
      </c>
    </row>
    <row r="50" spans="1:3">
      <c r="A50" s="3" t="s">
        <v>671</v>
      </c>
    </row>
    <row r="51" spans="1:3">
      <c r="A51" s="4" t="s">
        <v>61</v>
      </c>
      <c r="B51" s="5" t="n">
        <v>83695</v>
      </c>
      <c r="C51" s="5" t="n">
        <v>85909</v>
      </c>
    </row>
    <row r="52" spans="1:3">
      <c r="A52" s="4" t="s">
        <v>684</v>
      </c>
    </row>
    <row r="53" spans="1:3">
      <c r="A53" s="3" t="s">
        <v>671</v>
      </c>
    </row>
    <row r="54" spans="1:3">
      <c r="A54" s="4" t="s">
        <v>61</v>
      </c>
      <c r="B54" s="5" t="n">
        <v>152384</v>
      </c>
      <c r="C54" s="5" t="n">
        <v>143591</v>
      </c>
    </row>
    <row r="55" spans="1:3">
      <c r="A55" s="4" t="s">
        <v>685</v>
      </c>
    </row>
    <row r="56" spans="1:3">
      <c r="A56" s="3" t="s">
        <v>671</v>
      </c>
    </row>
    <row r="57" spans="1:3">
      <c r="A57" s="4" t="s">
        <v>61</v>
      </c>
      <c r="B57" s="5" t="n">
        <v>15214</v>
      </c>
      <c r="C57" s="5" t="n">
        <v>21477</v>
      </c>
    </row>
    <row r="58" spans="1:3">
      <c r="A58" s="4" t="s">
        <v>686</v>
      </c>
    </row>
    <row r="59" spans="1:3">
      <c r="A59" s="3" t="s">
        <v>671</v>
      </c>
    </row>
    <row r="60" spans="1:3">
      <c r="A60" s="4" t="s">
        <v>61</v>
      </c>
      <c r="B60" s="5" t="n">
        <v>3821</v>
      </c>
      <c r="C60" s="5" t="n">
        <v>9154</v>
      </c>
    </row>
    <row r="61" spans="1:3">
      <c r="A61" s="4" t="s">
        <v>687</v>
      </c>
    </row>
    <row r="62" spans="1:3">
      <c r="A62" s="3" t="s">
        <v>671</v>
      </c>
    </row>
    <row r="63" spans="1:3">
      <c r="A63" s="4" t="s">
        <v>61</v>
      </c>
      <c r="B63" s="5" t="n">
        <v>0</v>
      </c>
      <c r="C63" s="5" t="n">
        <v>0</v>
      </c>
    </row>
    <row r="64" spans="1:3">
      <c r="A64" s="4" t="s">
        <v>688</v>
      </c>
    </row>
    <row r="65" spans="1:3">
      <c r="A65" s="3" t="s">
        <v>671</v>
      </c>
    </row>
    <row r="66" spans="1:3">
      <c r="A66" s="4" t="s">
        <v>61</v>
      </c>
      <c r="B66" s="5" t="n">
        <v>0</v>
      </c>
      <c r="C66" s="5" t="n">
        <v>0</v>
      </c>
    </row>
    <row r="67" spans="1:3">
      <c r="A67" s="4" t="s">
        <v>689</v>
      </c>
    </row>
    <row r="68" spans="1:3">
      <c r="A68" s="3" t="s">
        <v>671</v>
      </c>
    </row>
    <row r="69" spans="1:3">
      <c r="A69" s="4" t="s">
        <v>61</v>
      </c>
      <c r="B69" s="5" t="n">
        <v>0</v>
      </c>
      <c r="C69" s="5" t="n">
        <v>0</v>
      </c>
    </row>
    <row r="70" spans="1:3">
      <c r="A70" s="4" t="s">
        <v>690</v>
      </c>
    </row>
    <row r="71" spans="1:3">
      <c r="A71" s="3" t="s">
        <v>671</v>
      </c>
    </row>
    <row r="72" spans="1:3">
      <c r="A72" s="4" t="s">
        <v>61</v>
      </c>
      <c r="B72" s="5" t="n">
        <v>0</v>
      </c>
      <c r="C72" s="5" t="n">
        <v>0</v>
      </c>
    </row>
    <row r="73" spans="1:3">
      <c r="A73" s="4" t="s">
        <v>691</v>
      </c>
    </row>
    <row r="74" spans="1:3">
      <c r="A74" s="3" t="s">
        <v>671</v>
      </c>
    </row>
    <row r="75" spans="1:3">
      <c r="A75" s="4" t="s">
        <v>61</v>
      </c>
      <c r="B75" s="6" t="n">
        <v>0</v>
      </c>
      <c r="C7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57</v>
      </c>
    </row>
    <row r="2" spans="1:3">
      <c r="A2" s="3" t="s">
        <v>58</v>
      </c>
    </row>
    <row r="3" spans="1:3">
      <c r="A3" s="4" t="s">
        <v>693</v>
      </c>
      <c r="B3" s="6" t="n">
        <v>7640</v>
      </c>
      <c r="C3" s="6" t="n">
        <v>8723</v>
      </c>
    </row>
    <row r="4" spans="1:3">
      <c r="A4" s="4" t="s">
        <v>694</v>
      </c>
      <c r="B4" s="5" t="n">
        <v>2592</v>
      </c>
      <c r="C4" s="5" t="n">
        <v>1558</v>
      </c>
    </row>
    <row r="5" spans="1:3">
      <c r="A5" s="4" t="s">
        <v>156</v>
      </c>
      <c r="B5" s="5" t="n">
        <v>10232</v>
      </c>
      <c r="C5" s="5" t="n">
        <v>10281</v>
      </c>
    </row>
    <row r="6" spans="1:3">
      <c r="A6" s="4" t="s">
        <v>695</v>
      </c>
    </row>
    <row r="7" spans="1:3">
      <c r="A7" s="3" t="s">
        <v>58</v>
      </c>
    </row>
    <row r="8" spans="1:3">
      <c r="A8" s="4" t="s">
        <v>693</v>
      </c>
      <c r="B8" s="5" t="n">
        <v>0</v>
      </c>
      <c r="C8" s="5" t="n">
        <v>0</v>
      </c>
    </row>
    <row r="9" spans="1:3">
      <c r="A9" s="4" t="s">
        <v>694</v>
      </c>
      <c r="B9" s="5" t="n">
        <v>0</v>
      </c>
      <c r="C9" s="5" t="n">
        <v>0</v>
      </c>
    </row>
    <row r="10" spans="1:3">
      <c r="A10" s="4" t="s">
        <v>156</v>
      </c>
      <c r="B10" s="5" t="n">
        <v>0</v>
      </c>
      <c r="C10" s="5" t="n">
        <v>0</v>
      </c>
    </row>
    <row r="11" spans="1:3">
      <c r="A11" s="4" t="s">
        <v>696</v>
      </c>
    </row>
    <row r="12" spans="1:3">
      <c r="A12" s="3" t="s">
        <v>58</v>
      </c>
    </row>
    <row r="13" spans="1:3">
      <c r="A13" s="4" t="s">
        <v>693</v>
      </c>
      <c r="B13" s="5" t="n">
        <v>0</v>
      </c>
      <c r="C13" s="5" t="n">
        <v>0</v>
      </c>
    </row>
    <row r="14" spans="1:3">
      <c r="A14" s="4" t="s">
        <v>694</v>
      </c>
      <c r="B14" s="5" t="n">
        <v>0</v>
      </c>
      <c r="C14" s="5" t="n">
        <v>0</v>
      </c>
    </row>
    <row r="15" spans="1:3">
      <c r="A15" s="4" t="s">
        <v>156</v>
      </c>
      <c r="B15" s="5" t="n">
        <v>0</v>
      </c>
      <c r="C15" s="5" t="n">
        <v>0</v>
      </c>
    </row>
    <row r="16" spans="1:3">
      <c r="A16" s="4" t="s">
        <v>697</v>
      </c>
    </row>
    <row r="17" spans="1:3">
      <c r="A17" s="3" t="s">
        <v>58</v>
      </c>
    </row>
    <row r="18" spans="1:3">
      <c r="A18" s="4" t="s">
        <v>693</v>
      </c>
      <c r="B18" s="5" t="n">
        <v>7640</v>
      </c>
      <c r="C18" s="5" t="n">
        <v>8723</v>
      </c>
    </row>
    <row r="19" spans="1:3">
      <c r="A19" s="4" t="s">
        <v>694</v>
      </c>
      <c r="B19" s="5" t="n">
        <v>2592</v>
      </c>
      <c r="C19" s="5" t="n">
        <v>1558</v>
      </c>
    </row>
    <row r="20" spans="1:3">
      <c r="A20" s="4" t="s">
        <v>156</v>
      </c>
      <c r="B20" s="6" t="n">
        <v>10232</v>
      </c>
      <c r="C20" s="6" t="n">
        <v>10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23562</v>
      </c>
      <c r="C4" s="6" t="n">
        <v>24118</v>
      </c>
      <c r="D4" s="6" t="n">
        <v>70572</v>
      </c>
      <c r="E4" s="6" t="n">
        <v>70448</v>
      </c>
    </row>
    <row r="5" spans="1:5">
      <c r="A5" s="3" t="s">
        <v>106</v>
      </c>
    </row>
    <row r="6" spans="1:5">
      <c r="A6" s="4" t="s">
        <v>107</v>
      </c>
      <c r="B6" s="5" t="n">
        <v>1401</v>
      </c>
      <c r="C6" s="5" t="n">
        <v>1516</v>
      </c>
      <c r="D6" s="5" t="n">
        <v>4655</v>
      </c>
      <c r="E6" s="5" t="n">
        <v>4355</v>
      </c>
    </row>
    <row r="7" spans="1:5">
      <c r="A7" s="4" t="s">
        <v>108</v>
      </c>
      <c r="B7" s="5" t="n">
        <v>114</v>
      </c>
      <c r="C7" s="5" t="n">
        <v>178</v>
      </c>
      <c r="D7" s="5" t="n">
        <v>397</v>
      </c>
      <c r="E7" s="5" t="n">
        <v>543</v>
      </c>
    </row>
    <row r="8" spans="1:5">
      <c r="A8" s="4" t="s">
        <v>109</v>
      </c>
      <c r="B8" s="5" t="n">
        <v>397</v>
      </c>
      <c r="C8" s="5" t="n">
        <v>297</v>
      </c>
      <c r="D8" s="5" t="n">
        <v>1140</v>
      </c>
      <c r="E8" s="5" t="n">
        <v>1063</v>
      </c>
    </row>
    <row r="9" spans="1:5">
      <c r="A9" s="4" t="s">
        <v>110</v>
      </c>
      <c r="B9" s="5" t="n">
        <v>25474</v>
      </c>
      <c r="C9" s="5" t="n">
        <v>26109</v>
      </c>
      <c r="D9" s="5" t="n">
        <v>76764</v>
      </c>
      <c r="E9" s="5" t="n">
        <v>76409</v>
      </c>
    </row>
    <row r="10" spans="1:5">
      <c r="A10" s="3" t="s">
        <v>111</v>
      </c>
    </row>
    <row r="11" spans="1:5">
      <c r="A11" s="4" t="s">
        <v>112</v>
      </c>
      <c r="B11" s="5" t="n">
        <v>4050</v>
      </c>
      <c r="C11" s="5" t="n">
        <v>2312</v>
      </c>
      <c r="D11" s="5" t="n">
        <v>11116</v>
      </c>
      <c r="E11" s="5" t="n">
        <v>6142</v>
      </c>
    </row>
    <row r="12" spans="1:5">
      <c r="A12" s="4" t="s">
        <v>113</v>
      </c>
      <c r="B12" s="5" t="n">
        <v>53</v>
      </c>
      <c r="C12" s="5" t="n">
        <v>0</v>
      </c>
      <c r="D12" s="5" t="n">
        <v>159</v>
      </c>
      <c r="E12" s="5" t="n">
        <v>0</v>
      </c>
    </row>
    <row r="13" spans="1:5">
      <c r="A13" s="4" t="s">
        <v>114</v>
      </c>
      <c r="B13" s="5" t="n">
        <v>0</v>
      </c>
      <c r="D13" s="5" t="n">
        <v>0</v>
      </c>
    </row>
    <row r="14" spans="1:5">
      <c r="A14" s="4" t="s">
        <v>77</v>
      </c>
      <c r="B14" s="5" t="n">
        <v>230</v>
      </c>
      <c r="C14" s="5" t="n">
        <v>281</v>
      </c>
      <c r="D14" s="5" t="n">
        <v>751</v>
      </c>
      <c r="E14" s="5" t="n">
        <v>877</v>
      </c>
    </row>
    <row r="15" spans="1:5">
      <c r="A15" s="4" t="s">
        <v>115</v>
      </c>
      <c r="B15" s="5" t="n">
        <v>4333</v>
      </c>
      <c r="C15" s="5" t="n">
        <v>2599</v>
      </c>
      <c r="D15" s="5" t="n">
        <v>12026</v>
      </c>
      <c r="E15" s="5" t="n">
        <v>7058</v>
      </c>
    </row>
    <row r="16" spans="1:5">
      <c r="A16" s="4" t="s">
        <v>116</v>
      </c>
      <c r="B16" s="5" t="n">
        <v>21141</v>
      </c>
      <c r="C16" s="5" t="n">
        <v>23510</v>
      </c>
      <c r="D16" s="5" t="n">
        <v>64738</v>
      </c>
      <c r="E16" s="5" t="n">
        <v>69351</v>
      </c>
    </row>
    <row r="17" spans="1:5">
      <c r="A17" s="4" t="s">
        <v>117</v>
      </c>
      <c r="B17" s="5" t="n">
        <v>1146</v>
      </c>
      <c r="C17" s="5" t="n">
        <v>786</v>
      </c>
      <c r="D17" s="5" t="n">
        <v>2301</v>
      </c>
      <c r="E17" s="5" t="n">
        <v>2331</v>
      </c>
    </row>
    <row r="18" spans="1:5">
      <c r="A18" s="4" t="s">
        <v>118</v>
      </c>
      <c r="B18" s="5" t="n">
        <v>19995</v>
      </c>
      <c r="C18" s="5" t="n">
        <v>22724</v>
      </c>
      <c r="D18" s="5" t="n">
        <v>62437</v>
      </c>
      <c r="E18" s="5" t="n">
        <v>67020</v>
      </c>
    </row>
    <row r="19" spans="1:5">
      <c r="A19" s="3" t="s">
        <v>119</v>
      </c>
    </row>
    <row r="20" spans="1:5">
      <c r="A20" s="4" t="s">
        <v>120</v>
      </c>
      <c r="B20" s="5" t="n">
        <v>355</v>
      </c>
      <c r="C20" s="5" t="n">
        <v>206</v>
      </c>
      <c r="D20" s="5" t="n">
        <v>758</v>
      </c>
      <c r="E20" s="5" t="n">
        <v>614</v>
      </c>
    </row>
    <row r="21" spans="1:5">
      <c r="A21" s="4" t="s">
        <v>121</v>
      </c>
      <c r="B21" s="5" t="n">
        <v>1464</v>
      </c>
      <c r="C21" s="5" t="n">
        <v>166</v>
      </c>
      <c r="D21" s="5" t="n">
        <v>1831</v>
      </c>
      <c r="E21" s="5" t="n">
        <v>490</v>
      </c>
    </row>
    <row r="22" spans="1:5">
      <c r="A22" s="4" t="s">
        <v>122</v>
      </c>
      <c r="B22" s="5" t="n">
        <v>-8</v>
      </c>
      <c r="C22" s="5" t="n">
        <v>-68</v>
      </c>
      <c r="D22" s="5" t="n">
        <v>-336</v>
      </c>
      <c r="E22" s="5" t="n">
        <v>77</v>
      </c>
    </row>
    <row r="23" spans="1:5">
      <c r="A23" s="4" t="s">
        <v>123</v>
      </c>
      <c r="B23" s="5" t="n">
        <v>306</v>
      </c>
      <c r="C23" s="5" t="n">
        <v>289</v>
      </c>
      <c r="D23" s="5" t="n">
        <v>853</v>
      </c>
      <c r="E23" s="5" t="n">
        <v>770</v>
      </c>
    </row>
    <row r="24" spans="1:5">
      <c r="A24" s="4" t="s">
        <v>124</v>
      </c>
      <c r="B24" s="5" t="n">
        <v>4774</v>
      </c>
      <c r="C24" s="5" t="n">
        <v>3341</v>
      </c>
      <c r="D24" s="5" t="n">
        <v>10916</v>
      </c>
      <c r="E24" s="5" t="n">
        <v>10168</v>
      </c>
    </row>
    <row r="25" spans="1:5">
      <c r="A25" s="3" t="s">
        <v>125</v>
      </c>
    </row>
    <row r="26" spans="1:5">
      <c r="A26" s="4" t="s">
        <v>126</v>
      </c>
      <c r="B26" s="5" t="n">
        <v>10266</v>
      </c>
      <c r="C26" s="5" t="n">
        <v>9328</v>
      </c>
      <c r="D26" s="5" t="n">
        <v>28977</v>
      </c>
      <c r="E26" s="5" t="n">
        <v>27492</v>
      </c>
    </row>
    <row r="27" spans="1:5">
      <c r="A27" s="4" t="s">
        <v>127</v>
      </c>
      <c r="B27" s="5" t="n">
        <v>1791</v>
      </c>
      <c r="C27" s="5" t="n">
        <v>1661</v>
      </c>
      <c r="D27" s="5" t="n">
        <v>5405</v>
      </c>
      <c r="E27" s="5" t="n">
        <v>5055</v>
      </c>
    </row>
    <row r="28" spans="1:5">
      <c r="A28" s="4" t="s">
        <v>128</v>
      </c>
      <c r="B28" s="5" t="n">
        <v>418</v>
      </c>
      <c r="C28" s="5" t="n">
        <v>329</v>
      </c>
      <c r="D28" s="5" t="n">
        <v>997</v>
      </c>
      <c r="E28" s="5" t="n">
        <v>939</v>
      </c>
    </row>
    <row r="29" spans="1:5">
      <c r="A29" s="4" t="s">
        <v>129</v>
      </c>
      <c r="B29" s="5" t="n">
        <v>1764</v>
      </c>
      <c r="C29" s="5" t="n">
        <v>1804</v>
      </c>
      <c r="D29" s="5" t="n">
        <v>4782</v>
      </c>
      <c r="E29" s="5" t="n">
        <v>5827</v>
      </c>
    </row>
    <row r="30" spans="1:5">
      <c r="A30" s="4" t="s">
        <v>130</v>
      </c>
      <c r="B30" s="5" t="n">
        <v>227</v>
      </c>
      <c r="C30" s="5" t="n">
        <v>265</v>
      </c>
      <c r="D30" s="5" t="n">
        <v>684</v>
      </c>
      <c r="E30" s="5" t="n">
        <v>856</v>
      </c>
    </row>
    <row r="31" spans="1:5">
      <c r="A31" s="4" t="s">
        <v>131</v>
      </c>
      <c r="B31" s="5" t="n">
        <v>172</v>
      </c>
      <c r="C31" s="5" t="n">
        <v>180</v>
      </c>
      <c r="D31" s="5" t="n">
        <v>514</v>
      </c>
      <c r="E31" s="5" t="n">
        <v>811</v>
      </c>
    </row>
    <row r="32" spans="1:5">
      <c r="A32" s="4" t="s">
        <v>132</v>
      </c>
      <c r="B32" s="5" t="n">
        <v>399</v>
      </c>
      <c r="C32" s="5" t="n">
        <v>362</v>
      </c>
      <c r="D32" s="5" t="n">
        <v>1196</v>
      </c>
      <c r="E32" s="5" t="n">
        <v>1091</v>
      </c>
    </row>
    <row r="33" spans="1:5">
      <c r="A33" s="4" t="s">
        <v>133</v>
      </c>
      <c r="B33" s="5" t="n">
        <v>127</v>
      </c>
      <c r="C33" s="5" t="n">
        <v>455</v>
      </c>
      <c r="D33" s="5" t="n">
        <v>717</v>
      </c>
      <c r="E33" s="5" t="n">
        <v>1177</v>
      </c>
    </row>
    <row r="34" spans="1:5">
      <c r="A34" s="4" t="s">
        <v>134</v>
      </c>
      <c r="B34" s="5" t="n">
        <v>47</v>
      </c>
      <c r="C34" s="5" t="n">
        <v>58</v>
      </c>
      <c r="D34" s="5" t="n">
        <v>328</v>
      </c>
      <c r="E34" s="5" t="n">
        <v>247</v>
      </c>
    </row>
    <row r="35" spans="1:5">
      <c r="A35" s="4" t="s">
        <v>135</v>
      </c>
      <c r="B35" s="5" t="n">
        <v>393</v>
      </c>
      <c r="C35" s="5" t="n">
        <v>450</v>
      </c>
      <c r="D35" s="5" t="n">
        <v>1201</v>
      </c>
      <c r="E35" s="5" t="n">
        <v>1407</v>
      </c>
    </row>
    <row r="36" spans="1:5">
      <c r="A36" s="4" t="s">
        <v>136</v>
      </c>
      <c r="B36" s="5" t="n">
        <v>1006</v>
      </c>
      <c r="C36" s="5" t="n">
        <v>804</v>
      </c>
      <c r="D36" s="5" t="n">
        <v>3052</v>
      </c>
      <c r="E36" s="5" t="n">
        <v>2706</v>
      </c>
    </row>
    <row r="37" spans="1:5">
      <c r="A37" s="4" t="s">
        <v>137</v>
      </c>
      <c r="B37" s="5" t="n">
        <v>16610</v>
      </c>
      <c r="C37" s="5" t="n">
        <v>15696</v>
      </c>
      <c r="D37" s="5" t="n">
        <v>47853</v>
      </c>
      <c r="E37" s="5" t="n">
        <v>47608</v>
      </c>
    </row>
    <row r="38" spans="1:5">
      <c r="A38" s="4" t="s">
        <v>138</v>
      </c>
      <c r="B38" s="5" t="n">
        <v>8159</v>
      </c>
      <c r="C38" s="5" t="n">
        <v>10369</v>
      </c>
      <c r="D38" s="5" t="n">
        <v>25500</v>
      </c>
      <c r="E38" s="5" t="n">
        <v>29580</v>
      </c>
    </row>
    <row r="39" spans="1:5">
      <c r="A39" s="4" t="s">
        <v>139</v>
      </c>
      <c r="B39" s="5" t="n">
        <v>1303</v>
      </c>
      <c r="C39" s="5" t="n">
        <v>2107</v>
      </c>
      <c r="D39" s="5" t="n">
        <v>4174</v>
      </c>
      <c r="E39" s="5" t="n">
        <v>6079</v>
      </c>
    </row>
    <row r="40" spans="1:5">
      <c r="A40" s="4" t="s">
        <v>140</v>
      </c>
      <c r="B40" s="6" t="n">
        <v>6856</v>
      </c>
      <c r="C40" s="6" t="n">
        <v>8262</v>
      </c>
      <c r="D40" s="6" t="n">
        <v>21326</v>
      </c>
      <c r="E40" s="6" t="n">
        <v>23501</v>
      </c>
    </row>
    <row r="41" spans="1:5">
      <c r="A41" s="3" t="s">
        <v>141</v>
      </c>
    </row>
    <row r="42" spans="1:5">
      <c r="A42" s="4" t="s">
        <v>142</v>
      </c>
      <c r="B42" s="7" t="n">
        <v>0.76</v>
      </c>
      <c r="C42" s="7" t="n">
        <v>0.91</v>
      </c>
      <c r="D42" s="7" t="n">
        <v>2.34</v>
      </c>
      <c r="E42" s="7" t="n">
        <v>2.59</v>
      </c>
    </row>
    <row r="43" spans="1:5">
      <c r="A43" s="4" t="s">
        <v>143</v>
      </c>
      <c r="B43" s="8" t="n">
        <v>0.75</v>
      </c>
      <c r="C43" s="8" t="n">
        <v>0.89</v>
      </c>
      <c r="D43" s="8" t="n">
        <v>2.32</v>
      </c>
      <c r="E43" s="8" t="n">
        <v>2.53</v>
      </c>
    </row>
    <row r="44" spans="1:5">
      <c r="A44" s="4" t="s">
        <v>144</v>
      </c>
      <c r="B44" s="7" t="n">
        <v>0.21</v>
      </c>
      <c r="C44" s="7" t="n">
        <v>0.19</v>
      </c>
      <c r="D44" s="7" t="n">
        <v>0.62</v>
      </c>
      <c r="E44" s="7" t="n">
        <v>0.51</v>
      </c>
    </row>
    <row r="45" spans="1:5">
      <c r="A45" s="4" t="s">
        <v>145</v>
      </c>
    </row>
    <row r="46" spans="1:5">
      <c r="A46" s="3" t="s">
        <v>119</v>
      </c>
    </row>
    <row r="47" spans="1:5">
      <c r="A47" s="4" t="s">
        <v>146</v>
      </c>
      <c r="B47" s="6" t="n">
        <v>1516</v>
      </c>
      <c r="C47" s="6" t="n">
        <v>1638</v>
      </c>
      <c r="D47" s="6" t="n">
        <v>4396</v>
      </c>
      <c r="E47" s="6" t="n">
        <v>4812</v>
      </c>
    </row>
    <row r="48" spans="1:5">
      <c r="A48" s="4" t="s">
        <v>147</v>
      </c>
    </row>
    <row r="49" spans="1:5">
      <c r="A49" s="3" t="s">
        <v>119</v>
      </c>
    </row>
    <row r="50" spans="1:5">
      <c r="A50" s="4" t="s">
        <v>146</v>
      </c>
      <c r="B50" s="6" t="n">
        <v>1141</v>
      </c>
      <c r="C50" s="6" t="n">
        <v>1110</v>
      </c>
      <c r="D50" s="6" t="n">
        <v>3414</v>
      </c>
      <c r="E50" s="6" t="n">
        <v>3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57</v>
      </c>
    </row>
    <row r="2" spans="1:3">
      <c r="A2" s="4" t="s">
        <v>248</v>
      </c>
    </row>
    <row r="3" spans="1:3">
      <c r="A3" s="3" t="s">
        <v>699</v>
      </c>
    </row>
    <row r="4" spans="1:3">
      <c r="A4" s="4" t="s">
        <v>694</v>
      </c>
      <c r="B4" s="6" t="n">
        <v>2592</v>
      </c>
      <c r="C4" s="6" t="n">
        <v>1558</v>
      </c>
    </row>
    <row r="5" spans="1:3">
      <c r="A5" s="4" t="s">
        <v>700</v>
      </c>
    </row>
    <row r="6" spans="1:3">
      <c r="A6" s="3" t="s">
        <v>699</v>
      </c>
    </row>
    <row r="7" spans="1:3">
      <c r="A7" s="4" t="s">
        <v>701</v>
      </c>
      <c r="B7" s="4" t="s">
        <v>702</v>
      </c>
      <c r="C7" s="4" t="s">
        <v>702</v>
      </c>
    </row>
    <row r="8" spans="1:3">
      <c r="A8" s="4" t="s">
        <v>703</v>
      </c>
      <c r="B8" s="4" t="s">
        <v>704</v>
      </c>
      <c r="C8" s="4" t="s">
        <v>704</v>
      </c>
    </row>
    <row r="9" spans="1:3">
      <c r="A9" s="4" t="s">
        <v>705</v>
      </c>
    </row>
    <row r="10" spans="1:3">
      <c r="A10" s="3" t="s">
        <v>699</v>
      </c>
    </row>
    <row r="11" spans="1:3">
      <c r="A11" s="4" t="s">
        <v>701</v>
      </c>
      <c r="B11" s="4" t="s">
        <v>706</v>
      </c>
      <c r="C11" s="4" t="s">
        <v>707</v>
      </c>
    </row>
    <row r="12" spans="1:3">
      <c r="A12" s="4" t="s">
        <v>703</v>
      </c>
      <c r="B12" s="4" t="s">
        <v>707</v>
      </c>
      <c r="C12" s="4" t="s">
        <v>708</v>
      </c>
    </row>
    <row r="13" spans="1:3">
      <c r="A13" s="4" t="s">
        <v>709</v>
      </c>
    </row>
    <row r="14" spans="1:3">
      <c r="A14" s="3" t="s">
        <v>699</v>
      </c>
    </row>
    <row r="15" spans="1:3">
      <c r="A15" s="4" t="s">
        <v>701</v>
      </c>
      <c r="B15" s="4" t="s">
        <v>710</v>
      </c>
      <c r="C15" s="4" t="s">
        <v>711</v>
      </c>
    </row>
    <row r="16" spans="1:3">
      <c r="A16" s="4" t="s">
        <v>703</v>
      </c>
      <c r="B16" s="4" t="s">
        <v>712</v>
      </c>
      <c r="C16" s="4" t="s">
        <v>713</v>
      </c>
    </row>
    <row r="17" spans="1:3">
      <c r="A17" s="4" t="s">
        <v>714</v>
      </c>
    </row>
    <row r="18" spans="1:3">
      <c r="A18" s="3" t="s">
        <v>699</v>
      </c>
    </row>
    <row r="19" spans="1:3">
      <c r="A19" s="4" t="s">
        <v>693</v>
      </c>
      <c r="B19" s="6" t="n">
        <v>7640</v>
      </c>
      <c r="C19" s="6" t="n">
        <v>8723</v>
      </c>
    </row>
    <row r="20" spans="1:3">
      <c r="A20" s="4" t="s">
        <v>694</v>
      </c>
      <c r="B20" s="6" t="n">
        <v>2592</v>
      </c>
      <c r="C20" s="6" t="n">
        <v>15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57</v>
      </c>
    </row>
    <row r="2" spans="1:3">
      <c r="A2" s="3" t="s">
        <v>716</v>
      </c>
    </row>
    <row r="3" spans="1:3">
      <c r="A3" s="4" t="s">
        <v>717</v>
      </c>
      <c r="B3" s="6" t="n">
        <v>255114</v>
      </c>
      <c r="C3" s="6" t="n">
        <v>260131</v>
      </c>
    </row>
    <row r="4" spans="1:3">
      <c r="A4" s="4" t="s">
        <v>299</v>
      </c>
      <c r="B4" s="5" t="n">
        <v>7238</v>
      </c>
      <c r="C4" s="5" t="n">
        <v>10841</v>
      </c>
    </row>
    <row r="5" spans="1:3">
      <c r="A5" s="4" t="s">
        <v>718</v>
      </c>
    </row>
    <row r="6" spans="1:3">
      <c r="A6" s="3" t="s">
        <v>716</v>
      </c>
    </row>
    <row r="7" spans="1:3">
      <c r="A7" s="4" t="s">
        <v>59</v>
      </c>
      <c r="B7" s="5" t="n">
        <v>61289</v>
      </c>
      <c r="C7" s="5" t="n">
        <v>59618</v>
      </c>
    </row>
    <row r="8" spans="1:3">
      <c r="A8" s="4" t="s">
        <v>60</v>
      </c>
      <c r="B8" s="5" t="n">
        <v>449</v>
      </c>
      <c r="C8" s="5" t="n">
        <v>939</v>
      </c>
    </row>
    <row r="9" spans="1:3">
      <c r="A9" s="4" t="s">
        <v>717</v>
      </c>
      <c r="B9" s="5" t="n">
        <v>255114</v>
      </c>
      <c r="C9" s="5" t="n">
        <v>260131</v>
      </c>
    </row>
    <row r="10" spans="1:3">
      <c r="A10" s="4" t="s">
        <v>299</v>
      </c>
      <c r="B10" s="5" t="n">
        <v>7238</v>
      </c>
      <c r="C10" s="5" t="n">
        <v>10841</v>
      </c>
    </row>
    <row r="11" spans="1:3">
      <c r="A11" s="4" t="s">
        <v>63</v>
      </c>
      <c r="B11" s="5" t="n">
        <v>6909</v>
      </c>
      <c r="C11" s="5" t="n">
        <v>2086</v>
      </c>
    </row>
    <row r="12" spans="1:3">
      <c r="A12" s="4" t="s">
        <v>719</v>
      </c>
      <c r="B12" s="5" t="n">
        <v>1684650</v>
      </c>
      <c r="C12" s="5" t="n">
        <v>1623920</v>
      </c>
    </row>
    <row r="13" spans="1:3">
      <c r="A13" s="4" t="s">
        <v>720</v>
      </c>
      <c r="B13" s="5" t="n">
        <v>39228</v>
      </c>
      <c r="C13" s="5" t="n">
        <v>29560</v>
      </c>
    </row>
    <row r="14" spans="1:3">
      <c r="A14" s="3" t="s">
        <v>721</v>
      </c>
    </row>
    <row r="15" spans="1:3">
      <c r="A15" s="4" t="s">
        <v>112</v>
      </c>
      <c r="B15" s="5" t="n">
        <v>1832247</v>
      </c>
      <c r="C15" s="5" t="n">
        <v>1769087</v>
      </c>
    </row>
    <row r="16" spans="1:3">
      <c r="A16" s="4" t="s">
        <v>76</v>
      </c>
      <c r="B16" s="5" t="n">
        <v>5951</v>
      </c>
      <c r="C16" s="5" t="n">
        <v>5542</v>
      </c>
    </row>
    <row r="17" spans="1:3">
      <c r="A17" s="4" t="s">
        <v>722</v>
      </c>
      <c r="B17" s="5" t="n">
        <v>47749</v>
      </c>
      <c r="C17" s="5" t="n">
        <v>57527</v>
      </c>
    </row>
    <row r="18" spans="1:3">
      <c r="A18" s="4" t="s">
        <v>723</v>
      </c>
    </row>
    <row r="19" spans="1:3">
      <c r="A19" s="3" t="s">
        <v>716</v>
      </c>
    </row>
    <row r="20" spans="1:3">
      <c r="A20" s="4" t="s">
        <v>59</v>
      </c>
      <c r="B20" s="5" t="n">
        <v>61289</v>
      </c>
      <c r="C20" s="5" t="n">
        <v>59618</v>
      </c>
    </row>
    <row r="21" spans="1:3">
      <c r="A21" s="4" t="s">
        <v>60</v>
      </c>
      <c r="B21" s="5" t="n">
        <v>449</v>
      </c>
      <c r="C21" s="5" t="n">
        <v>939</v>
      </c>
    </row>
    <row r="22" spans="1:3">
      <c r="A22" s="4" t="s">
        <v>717</v>
      </c>
      <c r="B22" s="5" t="n">
        <v>255114</v>
      </c>
      <c r="C22" s="5" t="n">
        <v>260131</v>
      </c>
    </row>
    <row r="23" spans="1:3">
      <c r="A23" s="4" t="s">
        <v>299</v>
      </c>
      <c r="B23" s="5" t="n">
        <v>7193</v>
      </c>
      <c r="C23" s="5" t="n">
        <v>10872</v>
      </c>
    </row>
    <row r="24" spans="1:3">
      <c r="A24" s="4" t="s">
        <v>63</v>
      </c>
      <c r="B24" s="5" t="n">
        <v>6909</v>
      </c>
      <c r="C24" s="5" t="n">
        <v>2086</v>
      </c>
    </row>
    <row r="25" spans="1:3">
      <c r="A25" s="4" t="s">
        <v>719</v>
      </c>
      <c r="B25" s="5" t="n">
        <v>1689844</v>
      </c>
      <c r="C25" s="5" t="n">
        <v>1633406</v>
      </c>
    </row>
    <row r="26" spans="1:3">
      <c r="A26" s="4" t="s">
        <v>720</v>
      </c>
      <c r="B26" s="5" t="n">
        <v>39228</v>
      </c>
      <c r="C26" s="5" t="n">
        <v>29560</v>
      </c>
    </row>
    <row r="27" spans="1:3">
      <c r="A27" s="3" t="s">
        <v>721</v>
      </c>
    </row>
    <row r="28" spans="1:3">
      <c r="A28" s="4" t="s">
        <v>112</v>
      </c>
      <c r="B28" s="5" t="n">
        <v>1831406</v>
      </c>
      <c r="C28" s="5" t="n">
        <v>1773217</v>
      </c>
    </row>
    <row r="29" spans="1:3">
      <c r="A29" s="4" t="s">
        <v>76</v>
      </c>
      <c r="B29" s="5" t="n">
        <v>5539</v>
      </c>
      <c r="C29" s="5" t="n">
        <v>5539</v>
      </c>
    </row>
    <row r="30" spans="1:3">
      <c r="A30" s="4" t="s">
        <v>722</v>
      </c>
      <c r="B30" s="5" t="n">
        <v>47853</v>
      </c>
      <c r="C30" s="5" t="n">
        <v>58698</v>
      </c>
    </row>
    <row r="31" spans="1:3">
      <c r="A31" s="4" t="s">
        <v>724</v>
      </c>
    </row>
    <row r="32" spans="1:3">
      <c r="A32" s="3" t="s">
        <v>716</v>
      </c>
    </row>
    <row r="33" spans="1:3">
      <c r="A33" s="4" t="s">
        <v>59</v>
      </c>
      <c r="B33" s="5" t="n">
        <v>61289</v>
      </c>
      <c r="C33" s="5" t="n">
        <v>59618</v>
      </c>
    </row>
    <row r="34" spans="1:3">
      <c r="A34" s="4" t="s">
        <v>60</v>
      </c>
      <c r="B34" s="5" t="n">
        <v>449</v>
      </c>
      <c r="C34" s="5" t="n">
        <v>939</v>
      </c>
    </row>
    <row r="35" spans="1:3">
      <c r="A35" s="4" t="s">
        <v>717</v>
      </c>
      <c r="B35" s="5" t="n">
        <v>0</v>
      </c>
      <c r="C35" s="5" t="n">
        <v>0</v>
      </c>
    </row>
    <row r="36" spans="1:3">
      <c r="A36" s="4" t="s">
        <v>299</v>
      </c>
      <c r="B36" s="5" t="n">
        <v>0</v>
      </c>
      <c r="C36" s="5" t="n">
        <v>0</v>
      </c>
    </row>
    <row r="37" spans="1:3">
      <c r="A37" s="4" t="s">
        <v>63</v>
      </c>
      <c r="B37" s="5" t="n">
        <v>0</v>
      </c>
      <c r="C37" s="5" t="n">
        <v>0</v>
      </c>
    </row>
    <row r="38" spans="1:3">
      <c r="A38" s="4" t="s">
        <v>719</v>
      </c>
      <c r="B38" s="5" t="n">
        <v>0</v>
      </c>
      <c r="C38" s="5" t="n">
        <v>0</v>
      </c>
    </row>
    <row r="39" spans="1:3">
      <c r="A39" s="4" t="s">
        <v>720</v>
      </c>
      <c r="B39" s="5" t="n">
        <v>39228</v>
      </c>
      <c r="C39" s="5" t="n">
        <v>29560</v>
      </c>
    </row>
    <row r="40" spans="1:3">
      <c r="A40" s="3" t="s">
        <v>721</v>
      </c>
    </row>
    <row r="41" spans="1:3">
      <c r="A41" s="4" t="s">
        <v>112</v>
      </c>
      <c r="B41" s="5" t="n">
        <v>0</v>
      </c>
      <c r="C41" s="5" t="n">
        <v>0</v>
      </c>
    </row>
    <row r="42" spans="1:3">
      <c r="A42" s="4" t="s">
        <v>76</v>
      </c>
      <c r="B42" s="5" t="n">
        <v>0</v>
      </c>
      <c r="C42" s="5" t="n">
        <v>0</v>
      </c>
    </row>
    <row r="43" spans="1:3">
      <c r="A43" s="4" t="s">
        <v>722</v>
      </c>
      <c r="B43" s="5" t="n">
        <v>0</v>
      </c>
      <c r="C43" s="5" t="n">
        <v>0</v>
      </c>
    </row>
    <row r="44" spans="1:3">
      <c r="A44" s="4" t="s">
        <v>725</v>
      </c>
    </row>
    <row r="45" spans="1:3">
      <c r="A45" s="3" t="s">
        <v>716</v>
      </c>
    </row>
    <row r="46" spans="1:3">
      <c r="A46" s="4" t="s">
        <v>59</v>
      </c>
      <c r="B46" s="5" t="n">
        <v>0</v>
      </c>
      <c r="C46" s="5" t="n">
        <v>0</v>
      </c>
    </row>
    <row r="47" spans="1:3">
      <c r="A47" s="4" t="s">
        <v>60</v>
      </c>
      <c r="B47" s="5" t="n">
        <v>0</v>
      </c>
      <c r="C47" s="5" t="n">
        <v>0</v>
      </c>
    </row>
    <row r="48" spans="1:3">
      <c r="A48" s="4" t="s">
        <v>717</v>
      </c>
      <c r="B48" s="5" t="n">
        <v>255114</v>
      </c>
      <c r="C48" s="5" t="n">
        <v>260131</v>
      </c>
    </row>
    <row r="49" spans="1:3">
      <c r="A49" s="4" t="s">
        <v>299</v>
      </c>
      <c r="B49" s="5" t="n">
        <v>7238</v>
      </c>
      <c r="C49" s="5" t="n">
        <v>10841</v>
      </c>
    </row>
    <row r="50" spans="1:3">
      <c r="A50" s="4" t="s">
        <v>63</v>
      </c>
      <c r="B50" s="5" t="n">
        <v>6909</v>
      </c>
      <c r="C50" s="5" t="n">
        <v>2086</v>
      </c>
    </row>
    <row r="51" spans="1:3">
      <c r="A51" s="4" t="s">
        <v>719</v>
      </c>
      <c r="B51" s="5" t="n">
        <v>1677010</v>
      </c>
      <c r="C51" s="5" t="n">
        <v>1615197</v>
      </c>
    </row>
    <row r="52" spans="1:3">
      <c r="A52" s="4" t="s">
        <v>720</v>
      </c>
      <c r="B52" s="5" t="n">
        <v>0</v>
      </c>
      <c r="C52" s="5" t="n">
        <v>0</v>
      </c>
    </row>
    <row r="53" spans="1:3">
      <c r="A53" s="3" t="s">
        <v>721</v>
      </c>
    </row>
    <row r="54" spans="1:3">
      <c r="A54" s="4" t="s">
        <v>112</v>
      </c>
      <c r="B54" s="5" t="n">
        <v>1832247</v>
      </c>
      <c r="C54" s="5" t="n">
        <v>1769087</v>
      </c>
    </row>
    <row r="55" spans="1:3">
      <c r="A55" s="4" t="s">
        <v>76</v>
      </c>
      <c r="B55" s="5" t="n">
        <v>5951</v>
      </c>
      <c r="C55" s="5" t="n">
        <v>5542</v>
      </c>
    </row>
    <row r="56" spans="1:3">
      <c r="A56" s="4" t="s">
        <v>722</v>
      </c>
      <c r="B56" s="5" t="n">
        <v>47749</v>
      </c>
      <c r="C56" s="5" t="n">
        <v>57527</v>
      </c>
    </row>
    <row r="57" spans="1:3">
      <c r="A57" s="4" t="s">
        <v>726</v>
      </c>
    </row>
    <row r="58" spans="1:3">
      <c r="A58" s="3" t="s">
        <v>716</v>
      </c>
    </row>
    <row r="59" spans="1:3">
      <c r="A59" s="4" t="s">
        <v>59</v>
      </c>
      <c r="B59" s="5" t="n">
        <v>0</v>
      </c>
      <c r="C59" s="5" t="n">
        <v>0</v>
      </c>
    </row>
    <row r="60" spans="1:3">
      <c r="A60" s="4" t="s">
        <v>60</v>
      </c>
      <c r="B60" s="5" t="n">
        <v>0</v>
      </c>
      <c r="C60" s="5" t="n">
        <v>0</v>
      </c>
    </row>
    <row r="61" spans="1:3">
      <c r="A61" s="4" t="s">
        <v>717</v>
      </c>
      <c r="B61" s="5" t="n">
        <v>0</v>
      </c>
      <c r="C61" s="5" t="n">
        <v>0</v>
      </c>
    </row>
    <row r="62" spans="1:3">
      <c r="A62" s="4" t="s">
        <v>299</v>
      </c>
      <c r="B62" s="5" t="n">
        <v>0</v>
      </c>
      <c r="C62" s="5" t="n">
        <v>0</v>
      </c>
    </row>
    <row r="63" spans="1:3">
      <c r="A63" s="4" t="s">
        <v>63</v>
      </c>
      <c r="B63" s="5" t="n">
        <v>0</v>
      </c>
      <c r="C63" s="5" t="n">
        <v>0</v>
      </c>
    </row>
    <row r="64" spans="1:3">
      <c r="A64" s="4" t="s">
        <v>719</v>
      </c>
      <c r="B64" s="5" t="n">
        <v>7640</v>
      </c>
      <c r="C64" s="5" t="n">
        <v>8723</v>
      </c>
    </row>
    <row r="65" spans="1:3">
      <c r="A65" s="4" t="s">
        <v>720</v>
      </c>
      <c r="B65" s="5" t="n">
        <v>0</v>
      </c>
      <c r="C65" s="5" t="n">
        <v>0</v>
      </c>
    </row>
    <row r="66" spans="1:3">
      <c r="A66" s="3" t="s">
        <v>721</v>
      </c>
    </row>
    <row r="67" spans="1:3">
      <c r="A67" s="4" t="s">
        <v>112</v>
      </c>
      <c r="B67" s="5" t="n">
        <v>0</v>
      </c>
      <c r="C67" s="5" t="n">
        <v>0</v>
      </c>
    </row>
    <row r="68" spans="1:3">
      <c r="A68" s="4" t="s">
        <v>76</v>
      </c>
      <c r="B68" s="5" t="n">
        <v>0</v>
      </c>
      <c r="C68" s="5" t="n">
        <v>0</v>
      </c>
    </row>
    <row r="69" spans="1:3">
      <c r="A69" s="4" t="s">
        <v>722</v>
      </c>
      <c r="B69" s="6" t="n">
        <v>0</v>
      </c>
      <c r="C6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8</v>
      </c>
      <c r="B1" s="2" t="s">
        <v>102</v>
      </c>
      <c r="D1" s="2" t="s">
        <v>1</v>
      </c>
    </row>
    <row r="2" spans="1:5">
      <c r="B2" s="2" t="s">
        <v>2</v>
      </c>
      <c r="C2" s="2" t="s">
        <v>103</v>
      </c>
      <c r="D2" s="2" t="s">
        <v>2</v>
      </c>
      <c r="E2" s="2" t="s">
        <v>103</v>
      </c>
    </row>
    <row r="3" spans="1:5">
      <c r="A3" s="3" t="s">
        <v>149</v>
      </c>
    </row>
    <row r="4" spans="1:5">
      <c r="A4" s="4" t="s">
        <v>140</v>
      </c>
      <c r="B4" s="6" t="n">
        <v>6856</v>
      </c>
      <c r="C4" s="6" t="n">
        <v>8262</v>
      </c>
      <c r="D4" s="6" t="n">
        <v>21326</v>
      </c>
      <c r="E4" s="6" t="n">
        <v>23501</v>
      </c>
    </row>
    <row r="5" spans="1:5">
      <c r="A5" s="3" t="s">
        <v>150</v>
      </c>
    </row>
    <row r="6" spans="1:5">
      <c r="A6" s="4" t="s">
        <v>151</v>
      </c>
      <c r="B6" s="5" t="n">
        <v>14</v>
      </c>
      <c r="C6" s="5" t="n">
        <v>-1279</v>
      </c>
      <c r="D6" s="5" t="n">
        <v>4287</v>
      </c>
      <c r="E6" s="5" t="n">
        <v>-4289</v>
      </c>
    </row>
    <row r="7" spans="1:5">
      <c r="A7" s="4" t="s">
        <v>152</v>
      </c>
      <c r="B7" s="5" t="n">
        <v>-3</v>
      </c>
      <c r="C7" s="5" t="n">
        <v>268</v>
      </c>
      <c r="D7" s="5" t="n">
        <v>-900</v>
      </c>
      <c r="E7" s="5" t="n">
        <v>901</v>
      </c>
    </row>
    <row r="8" spans="1:5">
      <c r="A8" s="4" t="s">
        <v>153</v>
      </c>
      <c r="B8" s="5" t="n">
        <v>11</v>
      </c>
      <c r="C8" s="5" t="n">
        <v>-1011</v>
      </c>
      <c r="D8" s="5" t="n">
        <v>3387</v>
      </c>
      <c r="E8" s="5" t="n">
        <v>-3388</v>
      </c>
    </row>
    <row r="9" spans="1:5">
      <c r="A9" s="4" t="s">
        <v>154</v>
      </c>
      <c r="B9" s="6" t="n">
        <v>6867</v>
      </c>
      <c r="C9" s="6" t="n">
        <v>7251</v>
      </c>
      <c r="D9" s="6" t="n">
        <v>24713</v>
      </c>
      <c r="E9" s="6" t="n">
        <v>201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37"/>
    <col customWidth="1" max="7" min="7" width="18"/>
    <col customWidth="1" max="8" min="8" width="46"/>
  </cols>
  <sheetData>
    <row r="1" spans="1:8">
      <c r="A1" s="1" t="s">
        <v>155</v>
      </c>
      <c r="B1" s="2" t="s">
        <v>156</v>
      </c>
      <c r="C1" s="2" t="s">
        <v>157</v>
      </c>
      <c r="D1" s="2" t="s">
        <v>158</v>
      </c>
      <c r="E1" s="2" t="s">
        <v>159</v>
      </c>
      <c r="F1" s="2" t="s">
        <v>160</v>
      </c>
      <c r="G1" s="2" t="s">
        <v>161</v>
      </c>
      <c r="H1" s="2" t="s">
        <v>162</v>
      </c>
    </row>
    <row r="2" spans="1:8">
      <c r="A2" s="4" t="s">
        <v>163</v>
      </c>
      <c r="B2" s="6" t="n">
        <v>277871</v>
      </c>
      <c r="C2" s="6" t="n">
        <v>94</v>
      </c>
      <c r="D2" s="6" t="n">
        <v>165341</v>
      </c>
      <c r="E2" s="6" t="n">
        <v>-3838</v>
      </c>
      <c r="F2" s="6" t="n">
        <v>-84</v>
      </c>
      <c r="G2" s="6" t="n">
        <v>117313</v>
      </c>
      <c r="H2" s="6" t="n">
        <v>-955</v>
      </c>
    </row>
    <row r="3" spans="1:8">
      <c r="A3" s="3" t="s">
        <v>164</v>
      </c>
    </row>
    <row r="4" spans="1:8">
      <c r="A4" s="4" t="s">
        <v>140</v>
      </c>
      <c r="B4" s="5" t="n">
        <v>23501</v>
      </c>
      <c r="G4" s="5" t="n">
        <v>23501</v>
      </c>
    </row>
    <row r="5" spans="1:8">
      <c r="A5" s="4" t="s">
        <v>165</v>
      </c>
      <c r="B5" s="5" t="n">
        <v>-3388</v>
      </c>
      <c r="H5" s="5" t="n">
        <v>-3388</v>
      </c>
    </row>
    <row r="6" spans="1:8">
      <c r="A6" s="4" t="s">
        <v>166</v>
      </c>
      <c r="B6" s="5" t="n">
        <v>0</v>
      </c>
      <c r="G6" s="5" t="n">
        <v>206</v>
      </c>
      <c r="H6" s="5" t="n">
        <v>-206</v>
      </c>
    </row>
    <row r="7" spans="1:8">
      <c r="A7" s="4" t="s">
        <v>167</v>
      </c>
      <c r="B7" s="5" t="n">
        <v>-380</v>
      </c>
      <c r="D7" s="5" t="n">
        <v>-83</v>
      </c>
      <c r="G7" s="5" t="n">
        <v>-297</v>
      </c>
    </row>
    <row r="8" spans="1:8">
      <c r="A8" s="4" t="s">
        <v>168</v>
      </c>
      <c r="B8" s="5" t="n">
        <v>-4810</v>
      </c>
      <c r="G8" s="5" t="n">
        <v>-4810</v>
      </c>
    </row>
    <row r="9" spans="1:8">
      <c r="A9" s="4" t="s">
        <v>169</v>
      </c>
      <c r="B9" s="5" t="n">
        <v>74</v>
      </c>
      <c r="D9" s="5" t="n">
        <v>139</v>
      </c>
      <c r="G9" s="5" t="n">
        <v>-65</v>
      </c>
    </row>
    <row r="10" spans="1:8">
      <c r="A10" s="4" t="s">
        <v>170</v>
      </c>
      <c r="B10" s="5" t="n">
        <v>898</v>
      </c>
      <c r="C10" s="5" t="n">
        <v>1</v>
      </c>
      <c r="D10" s="5" t="n">
        <v>897</v>
      </c>
    </row>
    <row r="11" spans="1:8">
      <c r="A11" s="4" t="s">
        <v>171</v>
      </c>
      <c r="B11" s="5" t="n">
        <v>0</v>
      </c>
      <c r="D11" s="5" t="n">
        <v>-7</v>
      </c>
      <c r="F11" s="5" t="n">
        <v>7</v>
      </c>
    </row>
    <row r="12" spans="1:8">
      <c r="A12" s="4" t="s">
        <v>172</v>
      </c>
      <c r="B12" s="5" t="n">
        <v>1376</v>
      </c>
      <c r="D12" s="5" t="n">
        <v>1109</v>
      </c>
      <c r="E12" s="5" t="n">
        <v>267</v>
      </c>
    </row>
    <row r="13" spans="1:8">
      <c r="A13" s="4" t="s">
        <v>173</v>
      </c>
      <c r="B13" s="5" t="n">
        <v>546</v>
      </c>
      <c r="D13" s="5" t="n">
        <v>546</v>
      </c>
    </row>
    <row r="14" spans="1:8">
      <c r="A14" s="4" t="s">
        <v>174</v>
      </c>
      <c r="B14" s="5" t="n">
        <v>295688</v>
      </c>
      <c r="C14" s="5" t="n">
        <v>95</v>
      </c>
      <c r="D14" s="5" t="n">
        <v>167942</v>
      </c>
      <c r="E14" s="5" t="n">
        <v>-3571</v>
      </c>
      <c r="F14" s="5" t="n">
        <v>-77</v>
      </c>
      <c r="G14" s="5" t="n">
        <v>135848</v>
      </c>
      <c r="H14" s="5" t="n">
        <v>-4549</v>
      </c>
    </row>
    <row r="15" spans="1:8">
      <c r="A15" s="4" t="s">
        <v>175</v>
      </c>
      <c r="B15" s="5" t="n">
        <v>289361</v>
      </c>
      <c r="C15" s="5" t="n">
        <v>94</v>
      </c>
      <c r="D15" s="5" t="n">
        <v>166897</v>
      </c>
      <c r="E15" s="5" t="n">
        <v>-3660</v>
      </c>
      <c r="F15" s="5" t="n">
        <v>-77</v>
      </c>
      <c r="G15" s="5" t="n">
        <v>129645</v>
      </c>
      <c r="H15" s="5" t="n">
        <v>-3538</v>
      </c>
    </row>
    <row r="16" spans="1:8">
      <c r="A16" s="3" t="s">
        <v>164</v>
      </c>
    </row>
    <row r="17" spans="1:8">
      <c r="A17" s="4" t="s">
        <v>140</v>
      </c>
      <c r="B17" s="5" t="n">
        <v>8262</v>
      </c>
      <c r="G17" s="5" t="n">
        <v>8262</v>
      </c>
    </row>
    <row r="18" spans="1:8">
      <c r="A18" s="4" t="s">
        <v>165</v>
      </c>
      <c r="B18" s="5" t="n">
        <v>-1011</v>
      </c>
      <c r="H18" s="5" t="n">
        <v>-1011</v>
      </c>
    </row>
    <row r="19" spans="1:8">
      <c r="A19" s="4" t="s">
        <v>167</v>
      </c>
      <c r="B19" s="5" t="n">
        <v>-331</v>
      </c>
      <c r="D19" s="5" t="n">
        <v>-72</v>
      </c>
      <c r="G19" s="5" t="n">
        <v>-259</v>
      </c>
    </row>
    <row r="20" spans="1:8">
      <c r="A20" s="4" t="s">
        <v>168</v>
      </c>
      <c r="B20" s="5" t="n">
        <v>-1799</v>
      </c>
      <c r="G20" s="5" t="n">
        <v>-1799</v>
      </c>
    </row>
    <row r="21" spans="1:8">
      <c r="A21" s="4" t="s">
        <v>169</v>
      </c>
      <c r="B21" s="5" t="n">
        <v>-32</v>
      </c>
      <c r="D21" s="5" t="n">
        <v>-31</v>
      </c>
      <c r="G21" s="5" t="n">
        <v>-1</v>
      </c>
    </row>
    <row r="22" spans="1:8">
      <c r="A22" s="4" t="s">
        <v>170</v>
      </c>
      <c r="B22" s="5" t="n">
        <v>559</v>
      </c>
      <c r="C22" s="5" t="n">
        <v>1</v>
      </c>
      <c r="D22" s="5" t="n">
        <v>558</v>
      </c>
    </row>
    <row r="23" spans="1:8">
      <c r="A23" s="4" t="s">
        <v>171</v>
      </c>
      <c r="B23" s="5" t="n">
        <v>-3</v>
      </c>
      <c r="D23" s="5" t="n">
        <v>-3</v>
      </c>
      <c r="F23" s="5" t="n">
        <v>0</v>
      </c>
    </row>
    <row r="24" spans="1:8">
      <c r="A24" s="4" t="s">
        <v>172</v>
      </c>
      <c r="B24" s="5" t="n">
        <v>479</v>
      </c>
      <c r="D24" s="5" t="n">
        <v>390</v>
      </c>
      <c r="E24" s="5" t="n">
        <v>89</v>
      </c>
    </row>
    <row r="25" spans="1:8">
      <c r="A25" s="4" t="s">
        <v>173</v>
      </c>
      <c r="B25" s="5" t="n">
        <v>203</v>
      </c>
      <c r="D25" s="5" t="n">
        <v>203</v>
      </c>
    </row>
    <row r="26" spans="1:8">
      <c r="A26" s="4" t="s">
        <v>174</v>
      </c>
      <c r="B26" s="5" t="n">
        <v>295688</v>
      </c>
      <c r="C26" s="5" t="n">
        <v>95</v>
      </c>
      <c r="D26" s="5" t="n">
        <v>167942</v>
      </c>
      <c r="E26" s="5" t="n">
        <v>-3571</v>
      </c>
      <c r="F26" s="5" t="n">
        <v>-77</v>
      </c>
      <c r="G26" s="5" t="n">
        <v>135848</v>
      </c>
      <c r="H26" s="5" t="n">
        <v>-4549</v>
      </c>
    </row>
    <row r="27" spans="1:8">
      <c r="A27" s="4" t="s">
        <v>176</v>
      </c>
      <c r="B27" s="5" t="n">
        <v>304040</v>
      </c>
      <c r="C27" s="5" t="n">
        <v>95</v>
      </c>
      <c r="D27" s="5" t="n">
        <v>168243</v>
      </c>
      <c r="E27" s="5" t="n">
        <v>-3481</v>
      </c>
      <c r="F27" s="5" t="n">
        <v>-58</v>
      </c>
      <c r="G27" s="5" t="n">
        <v>141447</v>
      </c>
      <c r="H27" s="5" t="n">
        <v>-2206</v>
      </c>
    </row>
    <row r="28" spans="1:8">
      <c r="A28" s="3" t="s">
        <v>164</v>
      </c>
    </row>
    <row r="29" spans="1:8">
      <c r="A29" s="4" t="s">
        <v>140</v>
      </c>
      <c r="B29" s="5" t="n">
        <v>21326</v>
      </c>
      <c r="G29" s="5" t="n">
        <v>21326</v>
      </c>
    </row>
    <row r="30" spans="1:8">
      <c r="A30" s="4" t="s">
        <v>165</v>
      </c>
      <c r="B30" s="5" t="n">
        <v>3387</v>
      </c>
      <c r="H30" s="5" t="n">
        <v>3387</v>
      </c>
    </row>
    <row r="31" spans="1:8">
      <c r="A31" s="4" t="s">
        <v>167</v>
      </c>
      <c r="B31" s="5" t="n">
        <v>-12419</v>
      </c>
      <c r="C31" s="5" t="n">
        <v>-3</v>
      </c>
      <c r="D31" s="5" t="n">
        <v>-3408</v>
      </c>
      <c r="G31" s="5" t="n">
        <v>-9008</v>
      </c>
    </row>
    <row r="32" spans="1:8">
      <c r="A32" s="4" t="s">
        <v>168</v>
      </c>
      <c r="B32" s="5" t="n">
        <v>-5858</v>
      </c>
      <c r="G32" s="5" t="n">
        <v>-5858</v>
      </c>
    </row>
    <row r="33" spans="1:8">
      <c r="A33" s="4" t="s">
        <v>169</v>
      </c>
      <c r="B33" s="5" t="n">
        <v>167</v>
      </c>
      <c r="D33" s="5" t="n">
        <v>233</v>
      </c>
      <c r="G33" s="5" t="n">
        <v>-66</v>
      </c>
    </row>
    <row r="34" spans="1:8">
      <c r="A34" s="4" t="s">
        <v>170</v>
      </c>
      <c r="B34" s="5" t="n">
        <v>2229</v>
      </c>
      <c r="C34" s="5" t="n">
        <v>1</v>
      </c>
      <c r="D34" s="5" t="n">
        <v>2228</v>
      </c>
    </row>
    <row r="35" spans="1:8">
      <c r="A35" s="4" t="s">
        <v>171</v>
      </c>
      <c r="B35" s="5" t="n">
        <v>0</v>
      </c>
      <c r="D35" s="5" t="n">
        <v>-11</v>
      </c>
      <c r="F35" s="5" t="n">
        <v>11</v>
      </c>
    </row>
    <row r="36" spans="1:8">
      <c r="A36" s="4" t="s">
        <v>172</v>
      </c>
      <c r="B36" s="5" t="n">
        <v>1190</v>
      </c>
      <c r="D36" s="5" t="n">
        <v>922</v>
      </c>
      <c r="E36" s="5" t="n">
        <v>268</v>
      </c>
    </row>
    <row r="37" spans="1:8">
      <c r="A37" s="4" t="s">
        <v>173</v>
      </c>
      <c r="B37" s="5" t="n">
        <v>615</v>
      </c>
      <c r="D37" s="5" t="n">
        <v>615</v>
      </c>
    </row>
    <row r="38" spans="1:8">
      <c r="A38" s="4" t="s">
        <v>177</v>
      </c>
      <c r="B38" s="5" t="n">
        <v>314677</v>
      </c>
      <c r="C38" s="5" t="n">
        <v>93</v>
      </c>
      <c r="D38" s="5" t="n">
        <v>168822</v>
      </c>
      <c r="E38" s="5" t="n">
        <v>-3213</v>
      </c>
      <c r="F38" s="5" t="n">
        <v>-47</v>
      </c>
      <c r="G38" s="5" t="n">
        <v>147841</v>
      </c>
      <c r="H38" s="5" t="n">
        <v>1181</v>
      </c>
    </row>
    <row r="39" spans="1:8">
      <c r="A39" s="4" t="s">
        <v>178</v>
      </c>
      <c r="B39" s="5" t="n">
        <v>313494</v>
      </c>
      <c r="C39" s="5" t="n">
        <v>94</v>
      </c>
      <c r="D39" s="5" t="n">
        <v>169233</v>
      </c>
      <c r="E39" s="5" t="n">
        <v>-3303</v>
      </c>
      <c r="F39" s="5" t="n">
        <v>-48</v>
      </c>
      <c r="G39" s="5" t="n">
        <v>146348</v>
      </c>
      <c r="H39" s="5" t="n">
        <v>1170</v>
      </c>
    </row>
    <row r="40" spans="1:8">
      <c r="A40" s="3" t="s">
        <v>164</v>
      </c>
    </row>
    <row r="41" spans="1:8">
      <c r="A41" s="4" t="s">
        <v>140</v>
      </c>
      <c r="B41" s="5" t="n">
        <v>6856</v>
      </c>
      <c r="G41" s="5" t="n">
        <v>6856</v>
      </c>
    </row>
    <row r="42" spans="1:8">
      <c r="A42" s="4" t="s">
        <v>165</v>
      </c>
      <c r="B42" s="5" t="n">
        <v>11</v>
      </c>
      <c r="H42" s="5" t="n">
        <v>11</v>
      </c>
    </row>
    <row r="43" spans="1:8">
      <c r="A43" s="4" t="s">
        <v>167</v>
      </c>
      <c r="B43" s="5" t="n">
        <v>-4624</v>
      </c>
      <c r="C43" s="5" t="n">
        <v>-1</v>
      </c>
      <c r="D43" s="5" t="n">
        <v>-1238</v>
      </c>
      <c r="G43" s="5" t="n">
        <v>-3385</v>
      </c>
    </row>
    <row r="44" spans="1:8">
      <c r="A44" s="4" t="s">
        <v>168</v>
      </c>
      <c r="B44" s="5" t="n">
        <v>-1976</v>
      </c>
      <c r="G44" s="5" t="n">
        <v>-1976</v>
      </c>
    </row>
    <row r="45" spans="1:8">
      <c r="A45" s="4" t="s">
        <v>169</v>
      </c>
      <c r="B45" s="5" t="n">
        <v>128</v>
      </c>
      <c r="D45" s="5" t="n">
        <v>130</v>
      </c>
      <c r="G45" s="5" t="n">
        <v>-2</v>
      </c>
    </row>
    <row r="46" spans="1:8">
      <c r="A46" s="4" t="s">
        <v>170</v>
      </c>
      <c r="B46" s="5" t="n">
        <v>143</v>
      </c>
      <c r="D46" s="5" t="n">
        <v>143</v>
      </c>
    </row>
    <row r="47" spans="1:8">
      <c r="A47" s="4" t="s">
        <v>171</v>
      </c>
      <c r="B47" s="5" t="n">
        <v>0</v>
      </c>
      <c r="D47" s="5" t="n">
        <v>-1</v>
      </c>
      <c r="F47" s="5" t="n">
        <v>1</v>
      </c>
    </row>
    <row r="48" spans="1:8">
      <c r="A48" s="4" t="s">
        <v>172</v>
      </c>
      <c r="B48" s="5" t="n">
        <v>408</v>
      </c>
      <c r="D48" s="5" t="n">
        <v>318</v>
      </c>
      <c r="E48" s="5" t="n">
        <v>90</v>
      </c>
    </row>
    <row r="49" spans="1:8">
      <c r="A49" s="4" t="s">
        <v>173</v>
      </c>
      <c r="B49" s="5" t="n">
        <v>237</v>
      </c>
      <c r="D49" s="5" t="n">
        <v>237</v>
      </c>
    </row>
    <row r="50" spans="1:8">
      <c r="A50" s="4" t="s">
        <v>177</v>
      </c>
      <c r="B50" s="6" t="n">
        <v>314677</v>
      </c>
      <c r="C50" s="6" t="n">
        <v>93</v>
      </c>
      <c r="D50" s="6" t="n">
        <v>168822</v>
      </c>
      <c r="E50" s="6" t="n">
        <v>-3213</v>
      </c>
      <c r="F50" s="6" t="n">
        <v>-47</v>
      </c>
      <c r="G50" s="6" t="n">
        <v>147841</v>
      </c>
      <c r="H50" s="6" t="n">
        <v>11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102</v>
      </c>
      <c r="D1" s="2" t="s">
        <v>1</v>
      </c>
    </row>
    <row r="2" spans="1:5">
      <c r="B2" s="2" t="s">
        <v>2</v>
      </c>
      <c r="C2" s="2" t="s">
        <v>103</v>
      </c>
      <c r="D2" s="2" t="s">
        <v>2</v>
      </c>
      <c r="E2" s="2" t="s">
        <v>103</v>
      </c>
    </row>
    <row r="3" spans="1:5">
      <c r="A3" s="4" t="s">
        <v>180</v>
      </c>
      <c r="B3" s="7" t="n">
        <v>0.21</v>
      </c>
      <c r="C3" s="7" t="n">
        <v>0.19</v>
      </c>
      <c r="D3" s="7" t="n">
        <v>0.62</v>
      </c>
      <c r="E3" s="7" t="n">
        <v>0.51</v>
      </c>
    </row>
    <row r="4" spans="1:5">
      <c r="A4" s="4" t="s">
        <v>157</v>
      </c>
    </row>
    <row r="5" spans="1:5">
      <c r="A5" s="4" t="s">
        <v>181</v>
      </c>
      <c r="B5" s="5" t="n">
        <v>123902</v>
      </c>
      <c r="C5" s="5" t="n">
        <v>7206</v>
      </c>
      <c r="D5" s="5" t="n">
        <v>341095</v>
      </c>
      <c r="E5" s="5" t="n">
        <v>8283</v>
      </c>
    </row>
    <row r="6" spans="1:5">
      <c r="A6" s="4" t="s">
        <v>182</v>
      </c>
      <c r="B6" s="5" t="n">
        <v>5071</v>
      </c>
      <c r="C6" s="5" t="n">
        <v>370</v>
      </c>
      <c r="D6" s="5" t="n">
        <v>24392</v>
      </c>
      <c r="E6" s="5" t="n">
        <v>168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03</v>
      </c>
    </row>
    <row r="3" spans="1:3">
      <c r="A3" s="3" t="s">
        <v>184</v>
      </c>
    </row>
    <row r="4" spans="1:3">
      <c r="A4" s="4" t="s">
        <v>185</v>
      </c>
      <c r="B4" s="6" t="n">
        <v>21326</v>
      </c>
      <c r="C4" s="6" t="n">
        <v>23501</v>
      </c>
    </row>
    <row r="5" spans="1:3">
      <c r="A5" s="3" t="s">
        <v>186</v>
      </c>
    </row>
    <row r="6" spans="1:3">
      <c r="A6" s="4" t="s">
        <v>117</v>
      </c>
      <c r="B6" s="5" t="n">
        <v>2301</v>
      </c>
      <c r="C6" s="5" t="n">
        <v>2331</v>
      </c>
    </row>
    <row r="7" spans="1:3">
      <c r="A7" s="4" t="s">
        <v>187</v>
      </c>
      <c r="B7" s="5" t="n">
        <v>2107</v>
      </c>
      <c r="C7" s="5" t="n">
        <v>1832</v>
      </c>
    </row>
    <row r="8" spans="1:3">
      <c r="A8" s="4" t="s">
        <v>188</v>
      </c>
      <c r="B8" s="5" t="n">
        <v>4768</v>
      </c>
      <c r="C8" s="5" t="n">
        <v>6259</v>
      </c>
    </row>
    <row r="9" spans="1:3">
      <c r="A9" s="4" t="s">
        <v>189</v>
      </c>
      <c r="B9" s="5" t="n">
        <v>83</v>
      </c>
      <c r="C9" s="5" t="n">
        <v>113</v>
      </c>
    </row>
    <row r="10" spans="1:3">
      <c r="A10" s="4" t="s">
        <v>190</v>
      </c>
      <c r="B10" s="5" t="n">
        <v>-119</v>
      </c>
      <c r="C10" s="5" t="n">
        <v>-90</v>
      </c>
    </row>
    <row r="11" spans="1:3">
      <c r="A11" s="4" t="s">
        <v>191</v>
      </c>
      <c r="B11" s="5" t="n">
        <v>1605</v>
      </c>
      <c r="C11" s="5" t="n">
        <v>1516</v>
      </c>
    </row>
    <row r="12" spans="1:3">
      <c r="A12" s="4" t="s">
        <v>192</v>
      </c>
      <c r="B12" s="5" t="n">
        <v>-758</v>
      </c>
      <c r="C12" s="5" t="n">
        <v>-614</v>
      </c>
    </row>
    <row r="13" spans="1:3">
      <c r="A13" s="4" t="s">
        <v>193</v>
      </c>
      <c r="B13" s="5" t="n">
        <v>81021</v>
      </c>
      <c r="C13" s="5" t="n">
        <v>73539</v>
      </c>
    </row>
    <row r="14" spans="1:3">
      <c r="A14" s="4" t="s">
        <v>194</v>
      </c>
      <c r="B14" s="5" t="n">
        <v>-85086</v>
      </c>
      <c r="C14" s="5" t="n">
        <v>-70521</v>
      </c>
    </row>
    <row r="15" spans="1:3">
      <c r="A15" s="4" t="s">
        <v>195</v>
      </c>
      <c r="B15" s="5" t="n">
        <v>1805</v>
      </c>
      <c r="C15" s="5" t="n">
        <v>1922</v>
      </c>
    </row>
    <row r="16" spans="1:3">
      <c r="A16" s="4" t="s">
        <v>196</v>
      </c>
      <c r="B16" s="5" t="n">
        <v>176</v>
      </c>
      <c r="C16" s="5" t="n">
        <v>225</v>
      </c>
    </row>
    <row r="17" spans="1:3">
      <c r="A17" s="4" t="s">
        <v>197</v>
      </c>
      <c r="B17" s="5" t="n">
        <v>-3961</v>
      </c>
      <c r="C17" s="5" t="n">
        <v>-9003</v>
      </c>
    </row>
    <row r="18" spans="1:3">
      <c r="A18" s="4" t="s">
        <v>198</v>
      </c>
      <c r="B18" s="5" t="n">
        <v>-636</v>
      </c>
      <c r="C18" s="5" t="n">
        <v>-490</v>
      </c>
    </row>
    <row r="19" spans="1:3">
      <c r="A19" s="4" t="s">
        <v>199</v>
      </c>
      <c r="B19" s="5" t="n">
        <v>6404</v>
      </c>
      <c r="C19" s="5" t="n">
        <v>1685</v>
      </c>
    </row>
    <row r="20" spans="1:3">
      <c r="A20" s="4" t="s">
        <v>200</v>
      </c>
      <c r="B20" s="5" t="n">
        <v>31036</v>
      </c>
      <c r="C20" s="5" t="n">
        <v>32205</v>
      </c>
    </row>
    <row r="21" spans="1:3">
      <c r="A21" s="3" t="s">
        <v>201</v>
      </c>
    </row>
    <row r="22" spans="1:3">
      <c r="A22" s="4" t="s">
        <v>202</v>
      </c>
      <c r="B22" s="5" t="n">
        <v>-46914</v>
      </c>
      <c r="C22" s="5" t="n">
        <v>-67539</v>
      </c>
    </row>
    <row r="23" spans="1:3">
      <c r="A23" s="4" t="s">
        <v>203</v>
      </c>
      <c r="B23" s="5" t="n">
        <v>54775</v>
      </c>
      <c r="C23" s="5" t="n">
        <v>38016</v>
      </c>
    </row>
    <row r="24" spans="1:3">
      <c r="A24" s="4" t="s">
        <v>204</v>
      </c>
      <c r="B24" s="5" t="n">
        <v>3517</v>
      </c>
      <c r="C24" s="5" t="n">
        <v>1855</v>
      </c>
    </row>
    <row r="25" spans="1:3">
      <c r="A25" s="4" t="s">
        <v>205</v>
      </c>
      <c r="B25" s="5" t="n">
        <v>-63679</v>
      </c>
      <c r="C25" s="5" t="n">
        <v>18222</v>
      </c>
    </row>
    <row r="26" spans="1:3">
      <c r="A26" s="4" t="s">
        <v>206</v>
      </c>
      <c r="B26" s="5" t="n">
        <v>142</v>
      </c>
      <c r="C26" s="5" t="n">
        <v>0</v>
      </c>
    </row>
    <row r="27" spans="1:3">
      <c r="A27" s="4" t="s">
        <v>207</v>
      </c>
      <c r="B27" s="5" t="n">
        <v>490</v>
      </c>
      <c r="C27" s="5" t="n">
        <v>1237</v>
      </c>
    </row>
    <row r="28" spans="1:3">
      <c r="A28" s="4" t="s">
        <v>208</v>
      </c>
      <c r="B28" s="5" t="n">
        <v>1720</v>
      </c>
      <c r="C28" s="5" t="n">
        <v>616</v>
      </c>
    </row>
    <row r="29" spans="1:3">
      <c r="A29" s="4" t="s">
        <v>209</v>
      </c>
      <c r="B29" s="5" t="n">
        <v>-3009</v>
      </c>
      <c r="C29" s="5" t="n">
        <v>-2824</v>
      </c>
    </row>
    <row r="30" spans="1:3">
      <c r="A30" s="4" t="s">
        <v>210</v>
      </c>
      <c r="B30" s="5" t="n">
        <v>-10000</v>
      </c>
      <c r="C30" s="5" t="n">
        <v>0</v>
      </c>
    </row>
    <row r="31" spans="1:3">
      <c r="A31" s="4" t="s">
        <v>211</v>
      </c>
      <c r="B31" s="5" t="n">
        <v>2163</v>
      </c>
      <c r="C31" s="5" t="n">
        <v>0</v>
      </c>
    </row>
    <row r="32" spans="1:3">
      <c r="A32" s="4" t="s">
        <v>212</v>
      </c>
      <c r="B32" s="5" t="n">
        <v>53</v>
      </c>
      <c r="C32" s="5" t="n">
        <v>1051</v>
      </c>
    </row>
    <row r="33" spans="1:3">
      <c r="A33" s="4" t="s">
        <v>213</v>
      </c>
      <c r="B33" s="5" t="n">
        <v>-60742</v>
      </c>
      <c r="C33" s="5" t="n">
        <v>-9366</v>
      </c>
    </row>
    <row r="34" spans="1:3">
      <c r="A34" s="3" t="s">
        <v>214</v>
      </c>
    </row>
    <row r="35" spans="1:3">
      <c r="A35" s="4" t="s">
        <v>215</v>
      </c>
      <c r="B35" s="5" t="n">
        <v>58152</v>
      </c>
      <c r="C35" s="5" t="n">
        <v>-94992</v>
      </c>
    </row>
    <row r="36" spans="1:3">
      <c r="A36" s="4" t="s">
        <v>216</v>
      </c>
      <c r="B36" s="5" t="n">
        <v>6010</v>
      </c>
      <c r="C36" s="5" t="n">
        <v>0</v>
      </c>
    </row>
    <row r="37" spans="1:3">
      <c r="A37" s="4" t="s">
        <v>217</v>
      </c>
      <c r="B37" s="5" t="n">
        <v>-16904</v>
      </c>
      <c r="C37" s="5" t="n">
        <v>-12323</v>
      </c>
    </row>
    <row r="38" spans="1:3">
      <c r="A38" s="4" t="s">
        <v>218</v>
      </c>
      <c r="B38" s="5" t="n">
        <v>2229</v>
      </c>
      <c r="C38" s="5" t="n">
        <v>898</v>
      </c>
    </row>
    <row r="39" spans="1:3">
      <c r="A39" s="4" t="s">
        <v>219</v>
      </c>
      <c r="B39" s="5" t="n">
        <v>167</v>
      </c>
      <c r="C39" s="5" t="n">
        <v>74</v>
      </c>
    </row>
    <row r="40" spans="1:3">
      <c r="A40" s="4" t="s">
        <v>220</v>
      </c>
      <c r="B40" s="5" t="n">
        <v>-5858</v>
      </c>
      <c r="C40" s="5" t="n">
        <v>-4810</v>
      </c>
    </row>
    <row r="41" spans="1:3">
      <c r="A41" s="4" t="s">
        <v>221</v>
      </c>
      <c r="B41" s="5" t="n">
        <v>-12419</v>
      </c>
      <c r="C41" s="5" t="n">
        <v>-380</v>
      </c>
    </row>
    <row r="42" spans="1:3">
      <c r="A42" s="4" t="s">
        <v>222</v>
      </c>
      <c r="B42" s="5" t="n">
        <v>31377</v>
      </c>
      <c r="C42" s="5" t="n">
        <v>-111533</v>
      </c>
    </row>
    <row r="43" spans="1:3">
      <c r="A43" s="4" t="s">
        <v>223</v>
      </c>
      <c r="B43" s="5" t="n">
        <v>1671</v>
      </c>
      <c r="C43" s="5" t="n">
        <v>-88694</v>
      </c>
    </row>
    <row r="44" spans="1:3">
      <c r="A44" s="4" t="s">
        <v>224</v>
      </c>
      <c r="B44" s="5" t="n">
        <v>59618</v>
      </c>
      <c r="C44" s="5" t="n">
        <v>150418</v>
      </c>
    </row>
    <row r="45" spans="1:3">
      <c r="A45" s="4" t="s">
        <v>225</v>
      </c>
      <c r="B45" s="6" t="n">
        <v>61289</v>
      </c>
      <c r="C45" s="6" t="n">
        <v>617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0:43:27Z</dcterms:created>
  <dcterms:modified xmlns:dcterms="http://purl.org/dc/terms/" xmlns:xsi="http://www.w3.org/2001/XMLSchema-instance" xsi:type="dcterms:W3CDTF">2019-11-08T10:43:27Z</dcterms:modified>
</cp:coreProperties>
</file>